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Loans Collateralizing " sheetId="11" state="visible" r:id="rId11"/>
    <sheet xmlns:r="http://schemas.openxmlformats.org/officeDocument/2006/relationships" name="Note 6 - Debt" sheetId="12" state="visible" r:id="rId12"/>
    <sheet xmlns:r="http://schemas.openxmlformats.org/officeDocument/2006/relationships" name="Note 7 - Asset-backed Securitie" sheetId="13" state="visible" r:id="rId13"/>
    <sheet xmlns:r="http://schemas.openxmlformats.org/officeDocument/2006/relationships" name="Note 8 - Shareholders' Equity" sheetId="14" state="visible" r:id="rId14"/>
    <sheet xmlns:r="http://schemas.openxmlformats.org/officeDocument/2006/relationships" name="Note 9 - Share-based Compensati" sheetId="15" state="visible" r:id="rId15"/>
    <sheet xmlns:r="http://schemas.openxmlformats.org/officeDocument/2006/relationships" name="Note 10 - Net Income Per Common" sheetId="16" state="visible" r:id="rId16"/>
    <sheet xmlns:r="http://schemas.openxmlformats.org/officeDocument/2006/relationships" name="Note 11 - Employee Benefits"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gulatory Requiremen" sheetId="20" state="visible" r:id="rId20"/>
    <sheet xmlns:r="http://schemas.openxmlformats.org/officeDocument/2006/relationships" name="Note 15 - Related Party Transac" sheetId="21" state="visible" r:id="rId21"/>
    <sheet xmlns:r="http://schemas.openxmlformats.org/officeDocument/2006/relationships" name="Note 16 - Guarantees" sheetId="22" state="visible" r:id="rId22"/>
    <sheet xmlns:r="http://schemas.openxmlformats.org/officeDocument/2006/relationships" name="Note 17 - Litigation" sheetId="23" state="visible" r:id="rId23"/>
    <sheet xmlns:r="http://schemas.openxmlformats.org/officeDocument/2006/relationships" name="Note 18 - Financial Instruments" sheetId="24" state="visible" r:id="rId24"/>
    <sheet xmlns:r="http://schemas.openxmlformats.org/officeDocument/2006/relationships" name="Note 19 - Business Segments" sheetId="25" state="visible" r:id="rId25"/>
    <sheet xmlns:r="http://schemas.openxmlformats.org/officeDocument/2006/relationships" name="Note 20 - Nonconsolidated Varia" sheetId="26" state="visible" r:id="rId26"/>
    <sheet xmlns:r="http://schemas.openxmlformats.org/officeDocument/2006/relationships" name="Note 21 - Condensed Consolidati"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3 - Recent Accounting Pr30" sheetId="30" state="visible" r:id="rId30"/>
    <sheet xmlns:r="http://schemas.openxmlformats.org/officeDocument/2006/relationships" name="Note 4 - Fair Value Measureme31" sheetId="31" state="visible" r:id="rId31"/>
    <sheet xmlns:r="http://schemas.openxmlformats.org/officeDocument/2006/relationships" name="Note 5 - Loans Collateralizin32" sheetId="32" state="visible" r:id="rId32"/>
    <sheet xmlns:r="http://schemas.openxmlformats.org/officeDocument/2006/relationships" name="Note 6 - Debt (Tables)" sheetId="33" state="visible" r:id="rId33"/>
    <sheet xmlns:r="http://schemas.openxmlformats.org/officeDocument/2006/relationships" name="Note 7 - Asset-backed Securit34" sheetId="34" state="visible" r:id="rId34"/>
    <sheet xmlns:r="http://schemas.openxmlformats.org/officeDocument/2006/relationships" name="Note 9 - Share-based Compensa35" sheetId="35" state="visible" r:id="rId35"/>
    <sheet xmlns:r="http://schemas.openxmlformats.org/officeDocument/2006/relationships" name="Note 10 - Net Income Per Comm36" sheetId="36" state="visible" r:id="rId36"/>
    <sheet xmlns:r="http://schemas.openxmlformats.org/officeDocument/2006/relationships" name="Note 13 - Commitments and Con37" sheetId="37" state="visible" r:id="rId37"/>
    <sheet xmlns:r="http://schemas.openxmlformats.org/officeDocument/2006/relationships" name="Note 19 - Business Segments (Ta" sheetId="38" state="visible" r:id="rId38"/>
    <sheet xmlns:r="http://schemas.openxmlformats.org/officeDocument/2006/relationships" name="Note 20 - Nonconsolidated Var39" sheetId="39" state="visible" r:id="rId39"/>
    <sheet xmlns:r="http://schemas.openxmlformats.org/officeDocument/2006/relationships" name="Note 21 - Condensed Consolida40" sheetId="40" state="visible" r:id="rId40"/>
    <sheet xmlns:r="http://schemas.openxmlformats.org/officeDocument/2006/relationships" name="Note 1 - Organization and Des41" sheetId="41" state="visible" r:id="rId41"/>
    <sheet xmlns:r="http://schemas.openxmlformats.org/officeDocument/2006/relationships" name="Note 3 - Recent Accounting Pr42" sheetId="42" state="visible" r:id="rId42"/>
    <sheet xmlns:r="http://schemas.openxmlformats.org/officeDocument/2006/relationships" name="Note 3 - Recent Accounting Pr43" sheetId="43" state="visible" r:id="rId43"/>
    <sheet xmlns:r="http://schemas.openxmlformats.org/officeDocument/2006/relationships" name="Note 4 - Fair Value Measureme44" sheetId="44" state="visible" r:id="rId44"/>
    <sheet xmlns:r="http://schemas.openxmlformats.org/officeDocument/2006/relationships" name="Note 4 - Fair Value Measureme45" sheetId="45" state="visible" r:id="rId45"/>
    <sheet xmlns:r="http://schemas.openxmlformats.org/officeDocument/2006/relationships" name="Note 4 - Fair Value Measureme46"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4 - Fair Value Measureme50" sheetId="50" state="visible" r:id="rId50"/>
    <sheet xmlns:r="http://schemas.openxmlformats.org/officeDocument/2006/relationships" name="Note 5 - Loans Collateralizin51" sheetId="51" state="visible" r:id="rId51"/>
    <sheet xmlns:r="http://schemas.openxmlformats.org/officeDocument/2006/relationships" name="Note 5 - Loans Collateralizin52" sheetId="52" state="visible" r:id="rId52"/>
    <sheet xmlns:r="http://schemas.openxmlformats.org/officeDocument/2006/relationships" name="Note 5 - Loans Collateralizin53" sheetId="53" state="visible" r:id="rId53"/>
    <sheet xmlns:r="http://schemas.openxmlformats.org/officeDocument/2006/relationships" name="Note 5 - Loans Collateralizin54" sheetId="54" state="visible" r:id="rId54"/>
    <sheet xmlns:r="http://schemas.openxmlformats.org/officeDocument/2006/relationships" name="Note 6 - Debt (Details Textual)" sheetId="55" state="visible" r:id="rId55"/>
    <sheet xmlns:r="http://schemas.openxmlformats.org/officeDocument/2006/relationships" name="Note 6 - Debt - Debt Issuance C" sheetId="56" state="visible" r:id="rId56"/>
    <sheet xmlns:r="http://schemas.openxmlformats.org/officeDocument/2006/relationships" name="Note 6 - Debt - Debt Issuance57" sheetId="57" state="visible" r:id="rId57"/>
    <sheet xmlns:r="http://schemas.openxmlformats.org/officeDocument/2006/relationships" name="Note 6 - Debt - Summary of Sche" sheetId="58" state="visible" r:id="rId58"/>
    <sheet xmlns:r="http://schemas.openxmlformats.org/officeDocument/2006/relationships" name="Note 6 - Debt - Notes Payable, " sheetId="59" state="visible" r:id="rId59"/>
    <sheet xmlns:r="http://schemas.openxmlformats.org/officeDocument/2006/relationships" name="Note 6 - Debt - Notes Payable60" sheetId="60" state="visible" r:id="rId60"/>
    <sheet xmlns:r="http://schemas.openxmlformats.org/officeDocument/2006/relationships" name="Note 7 - Asset-backed Securit61" sheetId="61" state="visible" r:id="rId61"/>
    <sheet xmlns:r="http://schemas.openxmlformats.org/officeDocument/2006/relationships" name="Note 7 - Asset-backed Securit62" sheetId="62" state="visible" r:id="rId62"/>
    <sheet xmlns:r="http://schemas.openxmlformats.org/officeDocument/2006/relationships" name="Note 7 - Asset-backed Securit63" sheetId="63" state="visible" r:id="rId63"/>
    <sheet xmlns:r="http://schemas.openxmlformats.org/officeDocument/2006/relationships" name="Note 8 - Shareholders' Equity (" sheetId="64" state="visible" r:id="rId64"/>
    <sheet xmlns:r="http://schemas.openxmlformats.org/officeDocument/2006/relationships" name="Note 9 - Share-based Compensa65" sheetId="65" state="visible" r:id="rId65"/>
    <sheet xmlns:r="http://schemas.openxmlformats.org/officeDocument/2006/relationships" name="Note 9 - Share-based Compensa66" sheetId="66" state="visible" r:id="rId66"/>
    <sheet xmlns:r="http://schemas.openxmlformats.org/officeDocument/2006/relationships" name="Note 9 - Share-based Compensa67" sheetId="67" state="visible" r:id="rId67"/>
    <sheet xmlns:r="http://schemas.openxmlformats.org/officeDocument/2006/relationships" name="Note 9 - Share-based Compensa68" sheetId="68" state="visible" r:id="rId68"/>
    <sheet xmlns:r="http://schemas.openxmlformats.org/officeDocument/2006/relationships" name="Note 9 - Share-based Compensa69" sheetId="69" state="visible" r:id="rId69"/>
    <sheet xmlns:r="http://schemas.openxmlformats.org/officeDocument/2006/relationships" name="Note 9 - Share-based Compensa70" sheetId="70" state="visible" r:id="rId70"/>
    <sheet xmlns:r="http://schemas.openxmlformats.org/officeDocument/2006/relationships" name="Note 10 - Net Income Per Share " sheetId="71" state="visible" r:id="rId71"/>
    <sheet xmlns:r="http://schemas.openxmlformats.org/officeDocument/2006/relationships" name="Note 11 - Employee Benefits (De" sheetId="72" state="visible" r:id="rId72"/>
    <sheet xmlns:r="http://schemas.openxmlformats.org/officeDocument/2006/relationships" name="Note 12 - Income Taxes (Details" sheetId="73" state="visible" r:id="rId73"/>
    <sheet xmlns:r="http://schemas.openxmlformats.org/officeDocument/2006/relationships" name="Note 13 - Commitments and Con74" sheetId="74" state="visible" r:id="rId74"/>
    <sheet xmlns:r="http://schemas.openxmlformats.org/officeDocument/2006/relationships" name="Note 13 - Commitments and Con75" sheetId="75" state="visible" r:id="rId75"/>
    <sheet xmlns:r="http://schemas.openxmlformats.org/officeDocument/2006/relationships" name="Note 14 - Regulatory Requirem76" sheetId="76" state="visible" r:id="rId76"/>
    <sheet xmlns:r="http://schemas.openxmlformats.org/officeDocument/2006/relationships" name="Note 15 - Related Party Trans77" sheetId="77" state="visible" r:id="rId77"/>
    <sheet xmlns:r="http://schemas.openxmlformats.org/officeDocument/2006/relationships" name="Note 16 - Guarantees (Details T" sheetId="78" state="visible" r:id="rId78"/>
    <sheet xmlns:r="http://schemas.openxmlformats.org/officeDocument/2006/relationships" name="Note 18 - Financial Instrumen79" sheetId="79" state="visible" r:id="rId79"/>
    <sheet xmlns:r="http://schemas.openxmlformats.org/officeDocument/2006/relationships" name="Note 19 - Business Segments (De" sheetId="80" state="visible" r:id="rId80"/>
    <sheet xmlns:r="http://schemas.openxmlformats.org/officeDocument/2006/relationships" name="Note 19 - Business Segments - S" sheetId="81" state="visible" r:id="rId81"/>
    <sheet xmlns:r="http://schemas.openxmlformats.org/officeDocument/2006/relationships" name="Note 19 - Business Segments - R" sheetId="82" state="visible" r:id="rId82"/>
    <sheet xmlns:r="http://schemas.openxmlformats.org/officeDocument/2006/relationships" name="Note 20 - Nonconsolidated Var83" sheetId="83" state="visible" r:id="rId83"/>
    <sheet xmlns:r="http://schemas.openxmlformats.org/officeDocument/2006/relationships" name="Note 21 - Condensed Consolida84" sheetId="84" state="visible" r:id="rId84"/>
    <sheet xmlns:r="http://schemas.openxmlformats.org/officeDocument/2006/relationships" name="Note 21 - Condensed Consolida85" sheetId="85" state="visible" r:id="rId85"/>
    <sheet xmlns:r="http://schemas.openxmlformats.org/officeDocument/2006/relationships" name="Note 21 - Condensed Consolida86" sheetId="86" state="visible" r:id="rId86"/>
    <sheet xmlns:r="http://schemas.openxmlformats.org/officeDocument/2006/relationships" name="Note 21 - Condensed Consolida87" sheetId="87" state="visible" r:id="rId87"/>
    <sheet xmlns:r="http://schemas.openxmlformats.org/officeDocument/2006/relationships" name="Note 22 - Subsequent Events (De" sheetId="88" state="visible" r:id="rId88"/>
  </sheets>
  <definedNames/>
  <calcPr calcId="124519" fullCalcOnLoad="1"/>
</workbook>
</file>

<file path=xl/sharedStrings.xml><?xml version="1.0" encoding="utf-8"?>
<sst xmlns="http://schemas.openxmlformats.org/spreadsheetml/2006/main" uniqueCount="819">
  <si>
    <t>Document And Entity Information - shares</t>
  </si>
  <si>
    <t>6 Months Ended</t>
  </si>
  <si>
    <t>Jun. 30, 2018</t>
  </si>
  <si>
    <t>Aug. 03, 2018</t>
  </si>
  <si>
    <t>Document Information [Line Items]</t>
  </si>
  <si>
    <t>Entity Registrant Name</t>
  </si>
  <si>
    <t>JMP GROUP LLC</t>
  </si>
  <si>
    <t>Entity Central Index Key</t>
  </si>
  <si>
    <t>Trading Symbol</t>
  </si>
  <si>
    <t>j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Statements of Financial Condition (Current Period Unaudited) - USD ($) $ in Thousands</t>
  </si>
  <si>
    <t>Dec. 31, 2017</t>
  </si>
  <si>
    <t>Cash and cash equivalents</t>
  </si>
  <si>
    <t>Restricted cash</t>
  </si>
  <si>
    <t>Investment banking fees receivable (net of allowance for doubtful accounts of $455 and $159 as of June 30, 2018 and December 31, 2017)</t>
  </si>
  <si>
    <t>Marketable securities owned, at fair value</t>
  </si>
  <si>
    <t>Other investments (includes $10,387 and $18,450 measured at fair value at June 30, 2018 and December 31, 2017, respectively)</t>
  </si>
  <si>
    <t>Loans held for investment, net of allowance for loan losses</t>
  </si>
  <si>
    <t>Loans collateralizing asset-backed securities issued, net of allowance for loan losses</t>
  </si>
  <si>
    <t>Interest receivable</t>
  </si>
  <si>
    <t>Fixed assets, net</t>
  </si>
  <si>
    <t>Other assets</t>
  </si>
  <si>
    <t>Total assets</t>
  </si>
  <si>
    <t>Marketable securities sold, but not yet purchased, at fair value</t>
  </si>
  <si>
    <t>Accrued compensation</t>
  </si>
  <si>
    <t>Asset-backed securities issued</t>
  </si>
  <si>
    <t>Interest payable</t>
  </si>
  <si>
    <t>Notes payable</t>
  </si>
  <si>
    <t xml:space="preserve"> </t>
  </si>
  <si>
    <t>CLO V warehouse credit facility</t>
  </si>
  <si>
    <t>Bond payable (net of debt issuance costs of $2,760 and $2,810 at June 30, 2018 and December 31, 2017, respectively)</t>
  </si>
  <si>
    <t>Other liabilities</t>
  </si>
  <si>
    <t>Total liabilities</t>
  </si>
  <si>
    <t>Commitments and Contingencies (Footnote 13)</t>
  </si>
  <si>
    <t>Common shares, $0.001 par value, 100,000,000 shares authorized; 22,780,052 shares issued at both June 30, 2018 and December 31, 2017; 21,486,361 and 21,729,079 shares outstanding at June 30, 2018 and December 31, 2017, respectively</t>
  </si>
  <si>
    <t>Additional paid-in capital</t>
  </si>
  <si>
    <t>Treasury shares at cost, 1,293,691 and 1,050,973 shares at June 30, 2018 and December 31, 2017, respectively</t>
  </si>
  <si>
    <t>Accumulated deficit</t>
  </si>
  <si>
    <t>Total JMP Group LLC shareholders' equity</t>
  </si>
  <si>
    <t>Nonredeemable Non-controlling Interest</t>
  </si>
  <si>
    <t>Total equity</t>
  </si>
  <si>
    <t>Total liabilities and equity</t>
  </si>
  <si>
    <t>Variable Interest Entity (VIE) or Potential VIE, Information Unavailability [Member]</t>
  </si>
  <si>
    <t>[1]</t>
  </si>
  <si>
    <t>The asset-backed securities issued ("ABS") by the VIE are limited recourse obligations payable solely from cash flows of the loans collateralizing them and related collection and payment accounts pledged as security. Accordingly, only the assets of the VIE can be used to settle the obligations of the VIE.</t>
  </si>
  <si>
    <t>Condensed Consolidated Statements of Financial Condition (Current Period Unaudited) (Parentheticals) - USD ($) $ in Thousands</t>
  </si>
  <si>
    <t>Allowance for doubtful accounts</t>
  </si>
  <si>
    <t>Investments fair value</t>
  </si>
  <si>
    <t>Asset-backed securities issu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densed Consolidated Statements of Operations (Unaudited) - USD ($) shares in Thousands, $ in Thousands</t>
  </si>
  <si>
    <t>3 Months Ended</t>
  </si>
  <si>
    <t>Jun. 30, 2017</t>
  </si>
  <si>
    <t>Revenues</t>
  </si>
  <si>
    <t>Brokerage</t>
  </si>
  <si>
    <t>Asset management fees</t>
  </si>
  <si>
    <t>Principal transactions</t>
  </si>
  <si>
    <t>Gain on sale, payoff and mark-to-market of loans</t>
  </si>
  <si>
    <t>Net dividend income</t>
  </si>
  <si>
    <t>Other income</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Managed deal expense</t>
  </si>
  <si>
    <t>Occupancy</t>
  </si>
  <si>
    <t>Professional fees</t>
  </si>
  <si>
    <t>Depreciation</t>
  </si>
  <si>
    <t>Other</t>
  </si>
  <si>
    <t>Total non-interest expenses</t>
  </si>
  <si>
    <t>Net income (loss) before income tax expense</t>
  </si>
  <si>
    <t>Income tax expense</t>
  </si>
  <si>
    <t>Net loss</t>
  </si>
  <si>
    <t>Less: Net income (loss) attributable to nonredeemable non-controlling interest</t>
  </si>
  <si>
    <t>Net loss attributable to JMP Group LLC</t>
  </si>
  <si>
    <t>Net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Investment Banking [Member]</t>
  </si>
  <si>
    <t>Investment banking</t>
  </si>
  <si>
    <t>Condensed Consolidated Statements of Changes in Equity (Unaudited) - USD ($) shares in Thousands, $ in Thousands</t>
  </si>
  <si>
    <t>Common Stock [Member]</t>
  </si>
  <si>
    <t>Treasury Stock [Member]</t>
  </si>
  <si>
    <t>Additional Paid-in Capital [Member]</t>
  </si>
  <si>
    <t>Retained Earnings [Member]</t>
  </si>
  <si>
    <t>Noncontrolling Interest [Member]</t>
  </si>
  <si>
    <t>Total</t>
  </si>
  <si>
    <t>Balance (in shares) at Dec. 31, 2016</t>
  </si>
  <si>
    <t>Balance at Dec. 31, 2016</t>
  </si>
  <si>
    <t>Net income (loss)</t>
  </si>
  <si>
    <t>Additional paid-in capital - share-based compensation</t>
  </si>
  <si>
    <t>Distributions and distribution equivalents declared on common shares and restricted share units</t>
  </si>
  <si>
    <t>Purchases of shares of common shares for treasury</t>
  </si>
  <si>
    <t>Reissuance of shares of common shares from treasury</t>
  </si>
  <si>
    <t>Distributions to non-controlling interest holders</t>
  </si>
  <si>
    <t>Capital contributions from non-controlling interest holders</t>
  </si>
  <si>
    <t>Balance (in shares) at Jun. 30, 2017</t>
  </si>
  <si>
    <t>Balance at Jun. 30, 2017</t>
  </si>
  <si>
    <t>Balance (in shares) at Dec. 31, 2017</t>
  </si>
  <si>
    <t>Balance at Dec. 31, 2017</t>
  </si>
  <si>
    <t>Surrender of subsidiary shares by non-controlling interest holders</t>
  </si>
  <si>
    <t>Balance (in shares) at Jun. 30, 2018</t>
  </si>
  <si>
    <t>Balance at Jun. 30, 2018</t>
  </si>
  <si>
    <t>Condensed Consolidated Statements of Cash Flows (Unaudited) - USD ($) $ in Thousands</t>
  </si>
  <si>
    <t>Cash flows from operating activities:</t>
  </si>
  <si>
    <t>Adjustments to reconcile net loss to net cash used in operating activities:</t>
  </si>
  <si>
    <t>(Gain) loss on sale and payoff of loans and mark-to-market of loans</t>
  </si>
  <si>
    <t>Change in other investments:</t>
  </si>
  <si>
    <t>Income from investments in equity method investees</t>
  </si>
  <si>
    <t>Fair value on other equity investments</t>
  </si>
  <si>
    <t>Realized (gain) loss on other investments</t>
  </si>
  <si>
    <t>Depreciation and amortization</t>
  </si>
  <si>
    <t>Share-based compensation expense</t>
  </si>
  <si>
    <t>Net change in operating assets and liabilities:</t>
  </si>
  <si>
    <t>Decrease (increase) in interest receivable</t>
  </si>
  <si>
    <t>Increase in receivables</t>
  </si>
  <si>
    <t>Increase in marketable securities</t>
  </si>
  <si>
    <t>Decrease (increase) in deposits and other assets</t>
  </si>
  <si>
    <t>Increase (decrease) in marketable securities sold, but not yet purchased</t>
  </si>
  <si>
    <t>(Decrease) increase in interest payable</t>
  </si>
  <si>
    <t>Decrease in accrued compensation</t>
  </si>
  <si>
    <t>Increase in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Funding of loans held for sale</t>
  </si>
  <si>
    <t>Funding of loans held for investment</t>
  </si>
  <si>
    <t>Repayments of loans held for sale</t>
  </si>
  <si>
    <t>Sale, payoff, and principal receipts of loans collateralizing asset-backed securities issued</t>
  </si>
  <si>
    <t>Sale, payoff, and principal payments on loans held for investment</t>
  </si>
  <si>
    <t>Net changes in cash collateral posted for derivative transactions</t>
  </si>
  <si>
    <t>Net cash used in investing activities</t>
  </si>
  <si>
    <t>Cash flows from financing activities:</t>
  </si>
  <si>
    <t>Proceeds from issuance of Repurchase Agreement</t>
  </si>
  <si>
    <t>Proceeds from sale of note to affiliate</t>
  </si>
  <si>
    <t>Payment of debt issuance costs</t>
  </si>
  <si>
    <t>Repayment of asset-backed securities issued</t>
  </si>
  <si>
    <t>Repayment of Repurchase Agreement</t>
  </si>
  <si>
    <t>Proceeds of issuance from asset-backed securities issued</t>
  </si>
  <si>
    <t>Reissuance of asset-backed securities</t>
  </si>
  <si>
    <t>Distributions and distribution equivalents paid on common shares and RSUs</t>
  </si>
  <si>
    <t>Capital contributions of nonredeemable non-controlling interest holders</t>
  </si>
  <si>
    <t>Proceeds from exercise of stock options</t>
  </si>
  <si>
    <t>Purchase of common shares for treasury</t>
  </si>
  <si>
    <t>Distributions to non-controlling interest shareholders</t>
  </si>
  <si>
    <t>Employee taxes paid on shares withheld for tax-withholding purpose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during the period for taxes</t>
  </si>
  <si>
    <t>Non-cash investing and financing activities:</t>
  </si>
  <si>
    <t>Reissuance of shares of common share from treasury related to vesting of restricted share units and exercises of share options</t>
  </si>
  <si>
    <t>Distributions declared but not yet paid</t>
  </si>
  <si>
    <t>Sale of other investments</t>
  </si>
  <si>
    <t>Acquisition of equity securities in restructuring of loans</t>
  </si>
  <si>
    <t>BNP Paribas [Member]</t>
  </si>
  <si>
    <t>Proceeds from drawdowns on line of credit</t>
  </si>
  <si>
    <t>CNB [Member]</t>
  </si>
  <si>
    <t>Note 1 - Organization and Description of Business</t>
  </si>
  <si>
    <t>Notes to Financial Statements</t>
  </si>
  <si>
    <t>Organization, Consolidation and Presentation of Financial Statements Disclosure [Text Block]</t>
  </si>
  <si>
    <t xml:space="preserve">1. JMP Group LLC, together with its subsidiaries (collectively, the “Company”), is a diversified capital markets firm headquartered in San Francisco, California. The Company conducts its brokerage business through JMP Securities LLC (“JMP Securities”) and its asset management business through Harvest Capital Strategies LLC (“HCS”), HCAP Advisors LLC (“HCAP Advisors”), JMP Asset Management LLC (“JMPAM”), and JMP Credit Advisors LLC (“JMPCA”). The Company conducts certain principal investment transactions through JMP Investment Holdings LLC (“JMP Investment Holdings”) and other subsidiaries. The above entities, other than HCAP Advisors, are wholly-owned subsidiaries. JMP Securities is a U.S. registered broker-dealer under the Securities Exchange Act of 1934, not not 1940, two one JMPCA currently manages two collateralized loan obligations (“CLO”) vehicles and one CLO warehouse. The Company completed a Reorganization Transaction January 2015 November 2017 Recent Transactions In February 2018, 55 two $2.6 31, 2018. </t>
  </si>
  <si>
    <t>Note 2 - Summary of Significant Accounting Policies</t>
  </si>
  <si>
    <t>Significant Accounting Policies [Text Block]</t>
  </si>
  <si>
    <t xml:space="preserve">2. Basis of Presentation These consolidated financial statements and related notes are unaudited and have been prepared in accordance with U.S. generally accepted accounting principles (“GAAP”) for interim financial information and with the instructions to Form 10 10 X. 10 December 31, 2017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s of June 30 , 2018 December 31, 2017 third See Note 2 Annual Report for the Company's significant accounting policies. For the six June 30, 2018, no No. 2014 09, 606 January 1, 2018 January 1, 2018 not Refer to Note 3, </t>
  </si>
  <si>
    <t>Note 3 - Recent Accounting Pronouncements</t>
  </si>
  <si>
    <t>New Accounting Pronouncements and Changes in Accounting Principles [Text Block]</t>
  </si>
  <si>
    <t xml:space="preserve">3. ts Accounting Standards to be adopted in Future Periods ASU 2016 02, Topic 842 February 2016 2016 02 December 15, 2018. ASU 2016 13, Measurement of Credit Losses on Financial Instruments (Topic 326 June 2016 December 31, 2019. ASU 2017 08 Receivables-Nonrefundable Fees and Other Costs (Sub-topic 310 20 March 2017 not December 15, 2019, December 15, 2020. Recently Adopted Accounting Guidance ASU 2018 03, 825 10 February 2018 2016 01. December 15, 2017, June 15, 2018. 2018 03 not ASU 2014 09, Revenue from Contracts with Customers (Topic 606 ) May 2014, December 15, 2017 . January 1, 2018 January 1, 2018 not not not For the quarter ended June 30, 2018, no Three Months Ended June 30, 2018 Six Months Ended June 30, 2018 (in thousands) As Reported ASC 606 Impact Pre-Adoption (1) As Reported ASC 606 Impact Pre-Adoption (1) Revenues Investment banking $ 28,562 $ 2,690 $ 25,872 $ 49,224 $ 4,730 $ 44,494 Total non-interest revenues 41,551 2,690 38,861 69,845 4,730 65,115 Total net revenues after provision for loan losses 44,264 2,690 41,574 71,475 4,730 66,745 Expenses Travel and business development 1,202 283 919 2,156 629 1,527 Managed deal expenses 2,348 2,348 - 3,914 3,914 - Professional fees 1,138 59 1,079 3,043 187 2,856 Total non-comp expenses 11,440 2,690 8,750 21,705 4,730 16,975 Total non-interest expenses 40,578 2,690 37,888 75,104 4,730 70,374 ( 1 Amounts reflect each impacted consolidated financial statement line item as they would have been reported under accounting principles generally accepted in the United States of America prior to the adoption of the new revenue standard. ASU 2016 01, Recognition and Measurement of Financial Assets and Financial Liabilities (Sub-topic 825 10 January 2016. not may December 15, 2017, 2016 01 not ASU 2016 15, Classification of Certain Cash Receipts and Cash Payments (Topic 230 August 2016 eight zero December 15, 2017, 2016 15 not ASU 2016 16, Income Taxes (Topic 740 October 2016 December 15, 2017 2016 16 not ASU 2016 18, Statement of Cash Flows (Topic 230 December 15, 2017 2016 18 $2.4 $173.6 six June 30, 2017. </t>
  </si>
  <si>
    <t>Note 4 - Fair Value Measurements</t>
  </si>
  <si>
    <t>Fair Value Disclosures [Text Block]</t>
  </si>
  <si>
    <t>4 . Fair Value Measurement s The following tables provide fair value information related to the Company ’s financial instruments at June 30, 2018 December 31, 2017: June 30, 2018 (In thousands) Carrying Value Fair Value Level 1 Level 2 Level 3 Total Assets: Cash and cash equivalents $ 50,402 $ 50,402 $ - $ - $ 50,402 Restricted cash and deposits 46,693 46,693 - - 46,693 Marketable securities owned 21,455 21,455 - - 21,455 Other investments (1) 1,250 - 1,250 - 1,250 Other investments measured at net asset value (1) 9,137 - - - - Loans held for investment, net of allowance for loan losses 285,846 - 284,353 2,669 287,022 Loans collateralizing asset-backed securities issued, net of allowance for loan losses 784,663 - 786,482 - 786,482 Total assets: $ 1,199,446 $ 118,550 $ 1,072,085 $ 2,669 $ 1,193,304 Liabilities: Marketable securities sold, but not yet purchased $ 5,630 $ 5,630 $ - $ - $ 5,630 Notes payable 18,829 - 18,829 - 18,829 Asset-backed securities issued 739,912 - 744,162 - 744,162 Bond payable 93,145 96,323 - - 96,323 CLO V warehouse credit facility 238,500 - 238,500 - 238,500 Total liabilities: $ 1,096,016 $ 101,953 $ 1,001,491 $ - $ 1,103,444 December 31, 2017 (In thousands) Carrying Value Fair Value Level 1 Level 2 Level 3 Total Assets: Cash and cash equivalents $ 85,594 $ 85,594 $ - $ - $ 85,594 Restricted cash and deposits 51,727 51,727 - - 51,727 Marketable securities owned 20,825 20,825 - - 20,825 Receivable from clearing broker 6,801 6,801 - 6,801 Other investments (1)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32,928 $ 164,947 $ 857,480 $ 3,342 $ 1,025,769 Liabilities: Marketable securities sold, but not yet purchased $ 7,919 $ 7,919 $ - $ - $ 7,919 Asset-backed securities issued 738,248 - 748,015 - 748,015 Bond payable 93,103 - 97,014 - 97,014 CLO V warehouse credit facility 61,250 - 61,250 - 61,250 Total liabilities: $ 900,520 $ 7,919 $ 906,279 $ - $ 914,198 ( 1 In accordance with ASC 820 10, not Recurring Fair Value Measurement The following tables provide information related to the Company ’s assets and liabilities carried at fair value on a recurring basis at June 30, 2018 December 31, 2017: (In thousands) June 30, 2018 Carrying Value Level 1 Level 2 Level 3 Total Marketable securities owned $ 21,455 $ 21,455 $ - $ - $ 21,455 Other investments: Investments in hedge funds managed by the Company 1,250 - 1,250 - 1,250 Investments in other funds managed by the Company (1) 4,841 - - - - Total investment in funds managed by the Company (1) 6,091 - 1,250 - 1,250 Limited partnership in investments in private equity/ real estate funds (1) 4,296 - - - - Total other investments 10,387 - 1,250 - 1,250 Total assets: $ 31,842 $ 21,455 $ 1,250 $ - $ 22,705 Marketable securities sold, but not yet purchased $ 5,630 $ 5,630 $ - $ - $ 5,630 Total liabilities: $ 5,630 $ 5,630 $ - $ - $ 5,630 ( 1 In accordance with ASC 820 10, not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 7,919 $ 7,919 $ - $ - $ 7,919 Total liabilities: $ 7,919 $ 7,919 $ - $ - $ 7,919 ( 1 In accordance with ASC 820 10,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s policy is to recognize the fair value of transfers among Levels 1, 2 3 no 1, 2 3 three six June 30, 2018 December 31, 2017. The Company ’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and the CLO V warehouse credit facility, to approximate their carrying values. This was determined as the debt has either ( 1 2 one no 2 The Company determined the fair value of loans collateralizing asset-backed securities and loans held for investment identified as Level 2 3 The Company determined the fair value of asset-backed securities issued based upon pricing from published market research for equivalent-rated CLO notes. Based on the fair value methodology, the Company has identified the asset-backed securities issued as Level 2 As of June 30, 2018 December 31, 2017, $9.1 $7.9 Fair Value at Unfunded Commitments Dollars in thousands Redemption Frequency Redemption Notice Period June 30, 2018 December 31, 2017 June 30, 2018 December 31, 2017 Limited partner investments in private equity/real estate funds Nonredeemable N/A $ 4,296 $ 3,761 $ 504 $ 1,235 Investment in other funds managed by the Company Nonredeemable N/A $ 4,841 $ 4,173 $ - $ - Non - recurring Fair Value Measurements The Company's asse ts that are measured at fair value on a non-recurring basis result from the application of lower of cost or market accounting or write-downs of individual assets. The Company held loans measured at fair value on a non-recurring basis of $0.9 and $2.0 million as of June 30, 2018 December 31, 2017 . Loans Held for Investment At June 30, 2018 December 31, 2017, five ten June 30, 2018, $280.7 There were no June 30, 2018 and one loan past due as of December 31, 2017. three six June 30, 2018 2017 (in thousands) Three Months Ended June 30, Six Months Ended June 30, 2018 2017 2018 2017 Impaired Non-impaired Impaired Non-impaired Impaired Non-impaired Impaired Non-impaired Balance, at beginning of the period $ (205 ) $ (858 ) $ (1,534 ) $ - $ (2,279 ) $ (494 ) $ (823 ) $ - Provision for loan losses Specific - - - - (205 ) - (711 ) - General - (914 ) - - - (1,278 ) - - Charge off 205 26 380 - 2,484 26 380 - Transfer for loans collateralizing asset-backed securities - - - (513 ) - - - (513 ) Balance, at end of the period $ - $ (1,746 ) $ (1,154 ) $ (513 ) $ - $ (1,746 ) $ (1,154 ) $ (513 ) A loan is considered to be impaired when, based on current information, it is probable that the Company will be unable to collect all amounts due in accordance with the contractual terms of the original loan agreement, including scheduled principal and interest payments. T no June 30, 2018. $1.4 of recorded investment amount of loans issued were individually evaluated for impairment as of December 31, 2017 December 31, 2017: Recorded Investment Unpaid Principal Related Allowance Average Recorded Investment Interest Income Recognized December 31, 2017 Impaired loans with an allowance recorded $ 1,379 $ 1,448 $ 391 $ 1,411 $ 32 Impaired loans with no related allowance recorded - - - - - Total impaired loans $ 1,379 $ 1,448 $ 391 $ 1,411 $ 32 The Company's management, at least on a quarterly basis, reviews each loan and evaluates the credit quality of the loan. The review primarily includes the following credit quality indicators with regard to each loan: 1 2 3 4 June 30, 2018 December 31, 2017: (In thousands) Held for Investment - June 30, December 31, 2018 2017 Moody's rating: Baa1 - Baa3 $ - $ - Ba1 - Ba3 57,848 12,174 B1 - B3 222,665 64,170 Caa1 - Caa3 4,452 5,310 Not Rated 2,669 4,595 Total: $ 287,634 $ 86,249 Internal rating (1) 2 $ 277,606 $ 77,525 3 5,110 384 4 2,499 2,613 5 - 1,379 Not rated 2,419 4,348 Total: $ 287,634 $ 86,249 Performance: Performing $ 287,619 $ 83,161 Non-performing 15 3,088 Total: $ 287,634 $ 86,249 ( 1 Loans with an internal rating of 3</t>
  </si>
  <si>
    <t>Note 5 - Loans Collateralizing Asset-backed Securities Issued</t>
  </si>
  <si>
    <t>Loans Collateralizing Asset Backed Securities Issued and Loans Held for Sale [Text Block]</t>
  </si>
  <si>
    <t>5 . Loans Collateralizing Asset-backed Securities Issued Allowance for Loan Losses A summary of the activity in the allowance for loan losses for the three six June 30, 2018 2017 (In thousands) Three Months Ended June 30, Six Months Ended June 30, 2018 2017 2018 2017 Impaired Non-Impaired Impaired Non-Impaired Impaired Non-Impaired Impaired Non-Impaired Balance at beginning of period $ (1,209 ) $ (6,492 ) $ (1,908 ) $ (5,187 ) $ (390 ) $ (6,533 ) $ (937 ) $ (5,783 ) Provision for loan losses: Specific reserve - - (542 ) - (953 ) - (1,513 ) - General reserve - (369 ) - (1,290 ) - (328 ) - (874 ) Transfer to loans held for investment - - 1,239 - - - 1,239 - Charge off 1,099 - - - 1,233 - - 180 Balance at end of period $ (110 ) $ (6,861 ) $ (1,211 ) $ (6,477 ) $ (110 ) $ (6,861 ) $ (1,211 ) $ (6,477 ) Impaired Loans, Non-Accru al, Past Due Loans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June 30, 2018 December 31, 2017, $0.9 $1.4 $790.7 mi $771.1 June 30, 2018 December 31, 2017, As of June 30, 2018 December 31, 2017, June 30, 2018 December 31, 2017: (In thousands) Recorded Investment Unpaid Principal Balance Related Allowance Average Recorded Investment Interest Income Recognized June 30, 2018 Impaired loans with an allowance recorded $ 864 $ 943 $ 110 $ 1,039 $ - Impaired loans with no related allowance recorded - - - - - Total Impaired Loans $ 864 $ 943 $ 110 $ 1,039 $ - December 31, 2017 Impaired loans with an allowance recorded $ 1,379 $ 1,448 $ 391 $ 1,411 $ 32 Impaired loans with no related allowance recorded - - - - - Total Impaired Loans $ 1,379 $ 1,448 $ 391 $ 1,411 $ 32 Loans are considered past due if the required principal and interest payments have not e. No June 30 2018 December 31, 2017. There was no troubled debt restructuring for the three and six months ended June 30, 2017. During the three six June 30, 2018, two two 1.9 $1.0 $0.8 $0.1 June 30, 2018. Credit Quality of Loans The Company ’s management, at least on a quarterly basis, reviews each loan and evaluates the credit quality of the loan. The review primarily includes the following credit quality indicators with regard to each loan: 1 2 3 4 June 30, 2018 December 31, 2017: (In thousands) Cash Flow Loans June 30, December 31, 2018 2017 Moody's rating: Baa1 - Baa3 $ 5,083 $ 8,880 Ba1 - Ba3 172,562 134,061 B1 - B3 556,067 579,091 Caa1 - Caa3 56,099 50,475 Ca 1,823 - Total: $ 791,634 $ 772,507 Internal rating: (1) 2 $ 714,439 $ 692,198 3 62,717 70,217 4 13,614 8,713 5 864 1,379 Total: $ 791,634 $ 772,507 Performance: Performing $ 790,770 $ 771,128 Non-Performing 864 1,379 Total: $ 791,634 $ 772,507 ( 1 Loans with an internal rating of 3 or below are reviewed individually to identify loans to be designated for non-accrual status.</t>
  </si>
  <si>
    <t>Note 6 - Debt</t>
  </si>
  <si>
    <t>Debt Disclosure [Text Block]</t>
  </si>
  <si>
    <t>6 . Debt Bond Payable (In thousands) June 30, 2018 December 31, 2017 $46 million, 8.00%, issued in January 2013, due on January 15, 2023 $ 45,905 $ 45,905 $50 million, 7.25%, issued in November 2017, due on November 15, 2027 50,000 50,000 Total remaining principal $ 95,905 $ 95,905 Less: Debt issuance costs (2,760 ) (2,802 ) Total debt obligations $ 93,145 $ 93,103 The $46 8% $50 7.25% The $46 8% eight $46 8% $46 8% 25% may Senior Notes are JMP Group Inc.’s general unsecured senior obligations, and rank equally with all existing and future senior unsecured indebtedness and are senior to any other indebtedness expressly made subordinate to the notes. At both June 30, 2018 December 31, 2017, June 29, 2018, $10 8% July 31, 2018 ( 100% $25, 31, 2018, $10 $25. The future scheduled principal payments of the debt obligations were as follows: (In thousands) June 30, 2018 2018 $ 9,979 2019 - 2020 - 2021 - 2022 - Thereafter 85,926 Total $ 95,905 Note Payable, Lines of Credit and Credit Facilities (In thousands) Outstanding Balance June 30, 2018 December 31, 2017 $340.0 million, CLO V Warehouse Credit Facility through July 31, 2018 $ 238,500 $ 61,250 $25 million, JMP Holding Credit Agreement through June 4, 2019 18,000 - $20 million, JMP Securities Revolving LOC through June 6, 2019 (1) - - Other 829 - Total Credit Facilities $ 257,329 $ 61,250 ( 1 The Company's Credit Agreement ("the Credit Agreement") dated as of August 3, 2016, not maintenance of certain financial covenants. A violation of any one June 30, 2018 December 31, 2017, June 30, 2018 December 31, 2017, $18.0 $25 225 June 4, 2019 , and 3.75% first two 5.00% two JMP Securities holds a $20 The net loans collateralizing asset-backed securities CLO V warehouse facility was $280.7 $76.8 June 30, 2018 and December 31, 2017, respectively. 1 .375% 31, 2018, 10 2.30%. 26, 2018 $407.8 $368.0 $39.8 26, 2018. On February 28, 2018, $4.5 2018 $42</t>
  </si>
  <si>
    <t>Note 7 - Asset-backed Securities Issued</t>
  </si>
  <si>
    <t>Asset Backed Securities Issued [Text Block]</t>
  </si>
  <si>
    <t>7 . Asset-backed Securities Issued The table below sets forth the outstanding debt obligations of CLO III and CLO IV as of June 30, 2018 December 31, 2017: (In thousands) As of June 30, 2018 As of December 31, 2017 Outstanding Interest Rate Weighted Average Remaining Maturity Outstanding Interest Rate Weighted Average Remaining Maturity Class A Senior Secured Floating Rate Notes $ 513,750 0.85% - 1.37% 10.06 $ 513,750 1.24% - 1.37% 9.22 Class B Senior Secured Floating Rate Notes 95,700 1.30% - 1.90% 10.06 95,700 1.80% - 1.90% 9.26 Class C Senior Secured Deferrable Floating Rate Notes 49,500 1.80% - 2.65% 10.05 49,500 2.60% - 2.65% 9.18 Class D Senior Secured Deferrable Floating Rate Notes 46,350 2.60% - 4.15% 10.03 46,350 3.90% - 4.15% 9.14 Class E Senior Secured Deferrable Floating Rate Notes 40,800 5.70% - 6.80% 10.05 40,800 6.80% - 7.10% 9.21 Total secured notes sold to investors $ 746,100 $ 746,100 Less: Debt issuance cost (6,188 ) (7,852 ) Total CLOs asset-backed securities issued $ 739,912 $ 738,248 The secured notes and subordinated notes are limited recourse obligations payable solely from cash flows of the CLOs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not As of June 30, 2018, (In thousands) As of June 30, 2018 2018 $ - 2019 - 2020 - 2021 - 2022 - Thereafter 746,100 Total $ 746,100 $784.7 $765.6 June 30 2018 31, 2017,</t>
  </si>
  <si>
    <t>Note 8 - Shareholders' Equity</t>
  </si>
  <si>
    <t>Stockholders' Equity Note Disclosure [Text Block]</t>
  </si>
  <si>
    <t xml:space="preserve"> 8 . Share holders’ Equity Share Repurchase Program During the three June 30, 2018 , the Company repurchased 92,922 of the Company’s shares, at an average price of $5.15 per share, for an aggregate purchase price of $0.5 million on the open market. six June 30, 2018 , the Company repurchased 294,909 of the Company’s shares, at an average price of $5.28 per share, for an aggregate purchase price of $1.6 million on the open market.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9 - Share-based Compensation</t>
  </si>
  <si>
    <t>Disclosure of Compensation Related Costs, Share-based Payments [Text Block]</t>
  </si>
  <si>
    <t>9 . Share -Based Compensation On January 1, 2015, he plan maintains authorization of the issuance of 4,000,000 April 12, 2007 June 6, 2011. may 2004 2004 not 2,960,000 2004 Share Options The following table summarizes the share option activity for the six June 30, 2018: Six Months Ended June 30, 2018 Shares Subject Weighted Average to Option Exercise Price Balance, beginning of year 2,515,000 $ 6.55 Balance, end of period 2,515,000 $ 6.55 Options exercisable at end of period 2,515,000 $ 6.55 The following table summarizes the share options outstanding as well as share options vested and exercisable as of June 30, 2018: June 30,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1.02 $ 6.55 $ - 2,515,000 1.02 $ 6.55 - The Company recognizes share-based compensation expense for share options over the vesting period using the accelerated attribution method when they are subject to graded vesting and on a straight-line basis when they are subject to cliff vesting. The Company did not s three June 30, 2018 2017 s of zero $54 six June 30, 2018 2017, As of June 30, 2018, as no There were no share options exercised during the three June 30, 2018 not share options. There were no share options exercised during the six June 30, 2018 not share options. The Company recognized current income tax benefits of zero $20 three six June 30, 2017. The Company uses the Black-Scholes option-pricing model or other quantitative models to calculate the fair value of option awards. Restricted Share Units and Restricted Shares On February 6, 2018, the Company granted approximately 260,000 RSUs to certain employees of the Company as part of the 2017 deferred compensation program. 50% of these units will vest on December 1, 2018 and the remaining 50% will vest on December 1, 2019, subject to the grantees’ continued employment through such dates. On March 15, 2018, the Company granted approximately 67,000 RSUs to its independent directors. 25% of these units will vest on April 1, 2018, July 1, 2018, October 1, 2018, respectively, and the remaining 25% will vest on January 1, 2019. The Company also granted RSUs for new hires throughout the year. The following table summarizes RSU activity for the six June 30, 2018: Six Months Ended June 30, 2018 Restricted Weighted Average Share Units Grant Date Fair Value Balance, beginning of year 277,193 $ 5.60 Granted 454,974 5.01 Vested (52,191 ) 5.97 Forfeited (128,003 ) 5.32 Balance, end of period 551,973 $ 5.14 The aggregate fair value of RSUs vested during both the three June 30, 2018 2017 $191 $89 six June 30, 2018 2017 $312 $655 $28 $34 three June 30, 2018 2017, $28 $250 six June 30, 2018 2017, The Company recognizes compensation expense for RSUs over the vesting period using the accelerated attribution method when they are subject to graded vesting and on a straight-line basis when they are subject to cliff vesting. For the three June 30, 2018 2017, $0.3 million and $0.9 six June 30, 2018 2017, $0.8 million and $1.6 For the three ended June 30, 2018 2017, $55 thousand and $155 For the six ended June 30, 2018 2017, $113 thousand and $359 June 30, 2018, $1.8 million of unrecognized compensation expense related to RSUs expected to be recognized over a weighted average period of 1.22 years.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72%, distribution yield of 9.11 %, and volatility of 20.00%. The risk-free rate was interpolated from the U.S. constant maturity treasuries for a term corresponding to the maturity of the SAR. The volatility was calculated from the historical weekly share prices of the Company as of the grant date for a term corresponding to the maturity of the SAR. The distribution yield was calculated as the sum of the last twelve -month distributions over the share price as of the grant date. The following table summarizes the SARs activity for the six June 30, 2018: Six Months Ended June 30, 2018 Share Appreciation Weighted Average Rights Exercise Price Balance, beginning of year 2,485,000 $ 7.33 Balance, end of period 2,485,000 $ 7.33 The following table summarizes the share options outstanding as well as share options vested and exercisable as of June 30, 2018: June 30, 2018 Options Outstanding Weighted Average Weighted Range of Remaining Average Aggregate Exercise Prices Number Contractual Exercise Intrinsic Outstanding Life in Years Price Value $7.33 - $7.33 2,485,000 1.50 $ 7.33 $ - The Company recognizes compensation expense for SARs over the vesting period. All of the outstanding SARs as of June 30, 2018 three June 30, 2018 2017, $25 $348 six June 30, 2018 2017, $99 $331 For the three June 30, 2018 2017, 6 $132 six June 30, 2018 2017, $26 $126 June 30, 2018, no no exercised during the six June 30, 2018 not s.</t>
  </si>
  <si>
    <t>Note 10 - Net Income Per Common Share</t>
  </si>
  <si>
    <t>Earnings Per Share [Text Block]</t>
  </si>
  <si>
    <t xml:space="preserve">10 . Net Income per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loss per share for the three six June 30, 2018 2017 (In thousands, except per share data) Three Months Ended June 30, Six Months Ended June 30, 2018 2017 2018 2017 Numerator: Net loss attributable to JMP Group, LLC $ (1,988 ) $ (8,535 ) $ (2,271 ) $ (13,275 ) Denominator: Basic weighted average shares outstanding 21,537 21,652 21,601 21,612 Effect of potential dilutive securities: Restricted share units - - - - Diluted weighted average shares outstanding 21,537 21,652 21,601 21,612 Net loss per share Basic $ (0.09 ) $ (0.39 ) $ (0.11 ) $ (0.61 ) Diluted $ (0.09 ) $ (0.39 ) $ (0.11 ) $ (0.61 ) Due to the net loss for the three six June 30, 2017 and June 30, 2018 , all of the share o ptions and restricted share units outstanding, were anti-dilutive and, therefore, were not included in the computation of diluted weighted-average common shares outstanding. </t>
  </si>
  <si>
    <t>Note 11 - Employee Benefits</t>
  </si>
  <si>
    <t>Pension and Other Postretirement Benefits Disclosure [Text Block]</t>
  </si>
  <si>
    <t>11 . Employee Benefits All salaried employees of the Company are eligible to participate in the JMP Group 401 three may January 1, 2015, he Company contributes a match of 100% 401 3% 50% 3% 5%. 100% 401 $0.3 $0.2 three June 30, 2018 2017, 401 $1.2 $1.1 six June 30, 2018 2017,</t>
  </si>
  <si>
    <t>Note 12 - Income Taxes</t>
  </si>
  <si>
    <t>Income Tax Disclosure [Text Block]</t>
  </si>
  <si>
    <t xml:space="preserve">12. JMP Group LLC qualifies as a publicly traded partnership. The entity is taxed as a partnership for United States federal income tax purposes. The Company owns intermediate holding subsidiaries, a few of which are taxable corporate subsidiaries. The taxable income earned by these subsidiaries is subject to U.S. Federal and state income taxation. Taxable income earned by JMP Investment Holdings LLC, a wholly-owned subsidiary, is not subject to U.S. federal and state corporate income tax. This taxable income is allocated to JMP Group LLCs partners. For the three months ended June 30, 2018 2017, $4.9 millio n and benefit of $0.2 six months ended June 30, 2018 2017, $0.7 millio n and $1.3 57.56 % and - 11.35% for the three June 30, 2018 2017, 18.55 % and 9.41 six June 30, 2018 2017, For financial reporting purposes, the Company ’s effective tax rate used for the interim periods is based on the estimated full-year income tax rate. The effective tax rate differs from the statutory rate primarily due to the following: (i) a portion of the reported pre-tax income is attributable to non-controlling third On December 22, 2017, 118 118 740, 740” 118 may The Company recognizes deferred tax assets and liabilities in accordance with ASC 740, ’s assets and liabilities using the tax rates and laws in effect when the differences are expected to reverse. </t>
  </si>
  <si>
    <t>Note 13 - Commitments and Contingencies</t>
  </si>
  <si>
    <t>Commitments and Contingencies Disclosure [Text Block]</t>
  </si>
  <si>
    <t>13 . Commitments and Contingencies The Company leases office space in California, I llinois, Georgia, Massachusetts, Minnesota, Florida, and New York under various operating leases. Occupancy expense was $1.1 June 30, 2018 2017. $2.3 $2.2 six June 30, 2018 2017, The California, Illinois, Minnesota and New York leases included a period of free rent at the start of the lease. Rent expense is recognized over the entire lease period. The aggregate minimum future commitments of these leases are: (In thousands) Minimum Future Lease Year ending December 31, Commitments 2018 $ 2,573 2019 4,237 2020 2,858 2021 2,847 2022 2,717 Thereafter 7,653 Total Lease Commitments $ 22,885 In connection with its underwriting activities, JMP Securities may, At both June 30, 2018 and December 31, 2017, JMP Securities h ad no open underwriting c ommitments. The marketable securities owned and the restricted cash, as well as the cash held by the clearing broker may $0.3 m June 30, 2018 December 31, 2017. may Unfunded commitments are agreements to lend to a borrower, provided that all conditions have been met. The Company had unfunded commitments to lend of $132.5 $49.1 June 30, 2018 December 31, 2017, he Company determined the fair value of the unfunded commitments to be $131.1 $49.2 June 30, 2018 and December 31, 2017, respectively.</t>
  </si>
  <si>
    <t>Note 14 - Regulatory Requirements</t>
  </si>
  <si>
    <t>Regulatory Capital Requirements under Banking Regulations [Text Block]</t>
  </si>
  <si>
    <t>14 . Regulatory Requirements JMP Securities is subject to the SEC ’s Uniform Net Capital Rule (Rule 15c3 1 not 15 1. f $23.7 $37.3 e $22.4 $35.9 $1.3 $1.4 June 30, 2018 December 31, 2017, 0.79 1 0.58 1 June 30, 2018 December 31, 2017, Since all customer transactions are cleared through another broker-dealer on a fully disclosed basis, JMP Securities is not 15c3 3</t>
  </si>
  <si>
    <t>Note 15 - Related Party Transactions</t>
  </si>
  <si>
    <t>Related Party Transactions Disclosure [Text Block]</t>
  </si>
  <si>
    <t>15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June 30, 2018 December 31, 2017, $16.6 $24.1 $6.1 million and $14.7 $10.5 $9.4 $3.3 $4.1 three June 30, 2018 2017. $6.3 $8.1 six June 30, 2018 2017. $2.1 $0.1 three June 30, 2018 2017, $5.5 $1.9 six June 30, 2018 2017, zero $0.4 June 30, 2018 December 31, 2017, On September 19, 2017, $3.4 15% October 2017, 30% $1.0 30, 2018 31, 2017, $2.4 $2.4 million and $2.9 June 30, 2018 31, 2017, On January 9, 2018, $0.8 June 30, 2018 , $0.8 On January 9, 2018, 30% $0.5 30, 2018. $15 $28 three six June 30, 2018</t>
  </si>
  <si>
    <t>Note 16 - Guarantees</t>
  </si>
  <si>
    <t>Guarantees [Text Block]</t>
  </si>
  <si>
    <t>16 . Guarantees JMP Securities has agreed to indemnify its clearing broker for losses that the clearing broker may not may ’ obligation under the indemnification has no June 30, 2018 December 31, 2017 no three six June 30, 2018 2017, no no June 30, 2018 December 31, 2017.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17 - Litigation</t>
  </si>
  <si>
    <t>Legal Matters and Contingencies [Text Block]</t>
  </si>
  <si>
    <t>17 . Litigation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18 - Financial Instruments With Off-balance Sheet Risk, Credit Risk or Market Risk</t>
  </si>
  <si>
    <t>Concentration Risk Disclosure [Text Block]</t>
  </si>
  <si>
    <t>18 . Financial Instruments with Off-Balance Sheet Risk, Credit Risk or Market Risk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 f $3.1 $0.2 June 30, 2018 31, 2017, 13 June 30, 2018 December 31, 2017.</t>
  </si>
  <si>
    <t>Note 19 - Business Segments</t>
  </si>
  <si>
    <t>Segment Reporting Disclosure [Text Block]</t>
  </si>
  <si>
    <t xml:space="preserve">19 . Business Segments The Company’s business results are categorized into the following thre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ne may The Company ’s segment information for the three six June 30, 2018 2017 • Revenues and expenses directly associated with each segment are included in determining segment operating income. • Revenues and expenses not • Each segment ’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 s depreciable assets, which are held at the Corporate segment. The associated depreciation is allocated to the related segment. Segment Operating Results Management believes that the following information provides a reasonable representation of each segment ’s contribution to revenues, income and assets: (In thousands) Three Months Ended June 30, Six Months Ended June 30, 2018 2017 2018 2017 Broker-Dealer Non-interest revenues $ 34,015 $ 24,206 $ 59,344 $ 43,096 Total net revenues after provision for loan losses $ 34,015 $ 24,206 $ 59,344 $ 43,096 Non-interest expenses 30,410 22,458 53,326 41,019 Segment operating pre-tax net income $ 3,605 $ 1,748 $ 6,018 $ 2,077 Segment assets $ 70,349 $ 57,491 $ 70,349 $ 57,491 Asset Management Non-interest revenues $ 4,572 $ 4,856 $ 8,561 $ 10,167 Total net revenues after provision for loan losses $ 4,572 $ 4,856 $ 8,561 $ 10,167 Non-interest expenses 4,756 5,303 9,776 10,398 Segment operating pre-tax net loss $ (184 ) $ (447 ) $ (1,215 ) $ (231 ) Segment assets $ 20,529 $ 19,324 $ 20,529 $ 19,324 Corporate Non-interest revenues $ 3,556 $ 2,128 $ 5,724 $ 5,417 Net interest income 2,927 940 5,054 955 Gain on repurchase or early retirement of debt (42 ) - (42 ) 210 Provision for loan losses (37 ) (409 ) (930 ) (1,822 ) Total net revenues after provision for loan losses $ 6,404 $ 2,659 $ 9,806 $ 4,760 Non-interest expenses 5,945 3,634 12,392 8,918 Segment operating pre-tax net income (loss) $ 459 $ (975 ) $ (2,586 ) $ (4,158 ) Segment assets $ 1,434,858 $ 1,245,922 $ 1,434,858 $ 1,245,922 Eliminations Non-interest revenues $ (1,168 ) $ (722 ) $ (2,147 ) $ (1,763 ) Total net revenues after provision for loan losses $ (1,168 ) $ (722 ) $ (2,147 ) $ (1,763 ) Non-interest expenses (1,168 ) (722 ) (2,149 ) (1,763 ) Segment operating pre-tax net income $ - $ - $ 2 $ - Segment assets $ (274,705 ) $ (322,760 ) $ (274,705 ) $ (322,760 ) Consolidating adjustments and reconciling items Non-interest revenues $ 576 (a) $ (1,882 ) (a) $ (1,637 ) (a) $ (3,869 ) (a) Net interest income 1,108 (b) 1,013 (b) 1,989 (b) 1,970 (b) Loss on repurchase or early retirement of debt - (5,542 ) (2,626 ) (5,542 ) Provision for loan losses (1,243 ) (1,445 ) (1,815 ) (1,298 ) Total net revenues after provision for loan losses $ 441 $ (7,856 ) $ (4,089 ) $ (8,739 ) Non-interest expenses 635 (c) 868 (c) 1,759 (c) 2,574 (c) Non-controlling interest expense 779 335 (685 ) 932 Segment operating pre-tax net loss $ (973 ) (d) $ (9,059 ) (d) $ (5,163 ) (d) $ (12,245 ) (d) Segment assets $ - $ - $ - $ - Total Segments Non-interest revenues $ 41,551 $ 28,586 $ 69,845 $ 53,048 Net interest income 4,035 1,953 7,043 2,925 Gain (loss) on repurchase or early retirement of debt (42 ) (5,542 ) (2,668 ) (5,332 ) Provision for loan losses (1,280 ) (1,854 ) (2,745 ) (3,120 ) Total net revenues after provision for loan losses $ 44,264 $ 23,143 $ 71,475 $ 47,521 Non-interest expenses 40,578 31,541 75,104 61,146 Non-controlling interest expense 779 335 (685 ) 932 Segment operating pre-tax net income (loss) $ 2,907 $ (8,733 ) $ (2,944 ) $ (14,557 ) Total assets $ 1,251,031 $ 999,978 $ 1,251,031 $ 999,978 (a) Non-interest revenue adjustments are comprised of loan sale gains, mark-to-market gains/losses, strategic equity investments and warrants, and fund related revenues recognized upon consolidation of certain Harvest Funds. (b) The Net Interest income adjustment is comprised of the non-cash net amortization of liquidity discounts at JMP Credit,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Three Months Ended June 30, Six Months Ended June 30, 2018 2017 2018 2017 Operating net income (loss) $ 3,384 $ 559 $ 1,753 $ (1,524 ) Add back (subtract) of segment income tax expense (benefit) 496 (233 ) 466 (788 ) Total Segments adjusted operating pre-tax net income (loss) $ 3,880 $ 326 $ 2,219 $ (2,312 ) Subtract (Add back) Share-based awards and deferred compensation 69 207 213 1,167 General loan loss provision - collateralized loan obligations 1,164 1,251 1,493 833 Early retirement of debt - 5,432 1,318 5,432 Restructuring costs - CLO portfolios (10 ) 286 54 286 Amortization of intangible asset - CLO III 69 69 138 138 Unrealized (gain) loss - real estate-related depreciation and amortization (24 ) 1,745 1,604 3,901 Unrealized mark-to-market (gain) loss - strategic equity investments (295 ) 69 343 488 Total Consolidation Adjustments and Reconciling Items 973 9,059 5,163 12,245 Consolidated pre-tax net income (loss) attributable to JMP Group LLC $ 2,907 $ (8,733 ) $ (2,944 ) $ (14,557 ) Income tax expense (benefit) 4,895 (198 ) (673 ) (1,282 ) Consolidated net loss attributable to JMP Group LLC $ (1,988 ) $ (8,535 ) $ (2,271 ) $ (13,275 ) </t>
  </si>
  <si>
    <t>Note 20 - Nonconsolidated Variable Interest Entities</t>
  </si>
  <si>
    <t>Variable Interest Entity Disclosure [Text Block]</t>
  </si>
  <si>
    <t xml:space="preserve">20 . Nonconsolidated Variable Interest Entities not As of (In thousands) June 30, 2018 December 31, 2017 Investment $ 5,307 $ 8,226 Receivables 206 262 Total $ 5,513 $ 8,488 </t>
  </si>
  <si>
    <t>Note 21 - Condensed Consolidating Financial Statements</t>
  </si>
  <si>
    <t>Condensed Financial Statements [Text Block]</t>
  </si>
  <si>
    <t xml:space="preserve">21 . Consolidating Financial Statements JMP Group Inc., a 100% January 1, 2015, may The following consolidating financial statements present the consolidated statements of financial condition, consolidated statements of operations, consolidated statements of comprehensive income and consolidated statements of cash flows of JMP Group LLC (parent company and guarantor), JMP Group Inc. (issuer), JMP Investment Holdings LLC (guarantor subsidiary), and the elimination of entries necessary to consolidate or combine the issuer with the guarantor and non-guarantor subsidiaries. These statements are presented in accordance with the disclosure requirements under SEC Regulation S- X 3 10. As of June 30, 2018 Parent Company Subsidiary Issuer Guarantor Subsidiaries Non-Guarantor Subsidiaries Eliminations Consolidated JMP Group LLC Assets Cash and cash equivalents $ 1,265 $ 4,906 $ 1,492 $ 42,739 $ - $ 50,402 Restricted cash and deposits - 1,471 - 45,222 - 46,693 Investment banking fees receivable, net of allowance for doubtful accounts - - - 17,540 - 17,540 Marketable securities owned, at fair value - - 10,558 10,993 (96 ) 21,455 Other investments - 3,272 3,151 10,493 - 16,916 Loans held for investment, net of allowance for loan losses - - 2,695 283,151 - 285,846 Loans collateralizing asset-backed securities issued, net of allowance for loan losses - - - 784,663 - 784,663 Interest receivable - 1 163 2,584 (177 ) 2,571 Fixed assets, net - - - 2,351 - 2,351 Other assets (6,608 ) 135,950 (26,509 ) 75,605 (155,844 ) 22,594 Investment in subsidiaries 219,949 74,689 124,804 - (419,442 ) - Total assets $ 214,606 $ 220,289 $ 116,354 $ 1,275,341 $ (575,559 ) $ 1,251,031 Liabilities and Equity Liabilities: Marketable securities sold, but not yet purchased, at fair value $ - $ - $ - $ 5,630 $ - $ 5,630 Accrued compensation 610 1,524 23 23,133 - 25,290 Asset-backed securities issued - - - 739,912 - 739,912 Interest payable - 1,240 - 7,791 (177 ) 8,854 Notes payable 137,603 - - 35,763 (154,537 ) 18,829 CLO V warehouse credit facility - - - 238,500 - 238,500 Bond payable - 93,241 - - (96 ) 93,145 Other liabilities 2,801 5,645 - 11,358 (1,202 ) 18,602 Total liabilities $ 141,014 $ 101,650 $ 23 $ 1,062,087 $ (156,012 ) $ 1,148,762 Total members' (deficit) equity 73,592 118,639 102,433 213,749 (419,759 ) 88,654 Nonredeemable Non-controlling Interest $ - $ - $ 13,898 $ (495 ) $ 212 $ 13,615 Total equity $ 73,592 $ 118,639 $ 116,331 $ 213,254 $ (419,547 ) $ 102,269 Total liabilities and equity $ 214,606 $ 220,289 $ 116,354 $ 1,275,341 $ (575,559 ) $ 1,251,031 As of December 31, 2017 Parent Company Subsidiary Issuer Guarantor Subsidiary Non-Guarantor Subsidiaries Eliminations Consolidated JMP Group LLC Assets Cash and cash equivalents $ 951 $ 4,819 $ 12,681 $ 67,143 $ - $ 85,594 Restricted cash and deposits - 1,471 - 50,256 - 51,727 Investment banking fees receivable, net of allowance for doubtful accounts - - - 9,567 - 9,567 Marketable securities owned, at fair value - - 9,464 11,456 (95 ) 20,825 Other investments - 3,101 11,543 13,340 - 27,984 Loans held for investment, net of allowance for loan losses - - 4,233 79,715 - 83,948 Loans collateralizing asset-backed securities issued, net of allowance for loan losses - - - 765,583 - 765,583 Interest receivable - 4 165 2,090 - 2,259 Fixed assets, net - - - 2,322 - 2,322 Other assets (4,603 ) 132,931 (8,787 ) 64,490 (157,214 ) 26,817 Investment in subsidiaries 226,894 70,775 127,325 - (424,994 ) - Total assets $ 223,242 $ 213,101 $ 156,624 $ 1,065,962 $ (582,303 ) $ 1,076,626 Liabilities and Equity Liabilities: Marketable securities sold, but not yet purchased, at fair value $ - $ - $ - $ 7,919 $ - $ 7,919 Accrued compensation - 150 - 42,981 - 43,131 Asset-backed securities issued - - - 738,248 - 738,248 Interest payable - 1,109 - 5,403 - 6,512 CLO V warehouse credit facility - - - 61,250 - 61,250 Bond payable - 93,198 - - (95 ) 93,103 Other liabilities 138,796 5,710 - 28,885 (157,107 ) 16,284 Total liabilities $ 138,796 $ 100,167 $ - $ 884,686 $ (157,202 ) $ 966,447 Total members' (deficit) equity 84,446 112,934 141,955 182,313 (425,313 ) 96,335 Nonredeemable Non-controlling Interest $ - $ - $ 14,669 $ (1,037 ) $ 212 $ 13,844 Total equity $ 84,446 $ 112,934 $ 156,624 $ 181,276 $ (425,101 ) $ 110,179 Total liabilities and equity $ 223,242 $ 213,101 $ 156,624 $ 1,065,962 $ (582,303 ) $ 1,076,626 For the Three Months Ended June 30, 2018 Parent Company Subsidiary Issuer Guarantor Subsidiary Non-Guarantor Subsidiaries Eliminations Consolidated JMP Group LLC Revenues Investment banking $ - $ - $ - $ 28,562 $ - $ 28,562 Brokerage - - - 5,447 - 5,447 Asset management fees - - - 5,420 (42 ) 5,378 Principal transactions 194 (126 ) 339 1,277 - 1,684 Loss on sale, payoff and mark-to-market of loans - - (15 ) (135 ) - (150 ) Net dividend income - 11 280 28 - 319 Other income - - - 311 - 311 Equity earnings of subsidiaries (103 ) 2,719 3,680 - (6,296 ) - Non-interest revenues 91 2,604 4,284 40,910 (6,338 ) 41,551 Interest income 371 1,141 296 15,921 (2,060 ) 15,669 Interest expense (1,138 ) (2,299 ) (20 ) (10,237 ) 2,060 (11,634 ) Net interest income (767 ) (1,158 ) 276 5,684 - 4,035 Loss on repurchase, reissuance or early retirement of debt - - (42 ) - - (42 ) Provision for loan losses - - - (1,280 ) - (1,280 ) Total net revenues after provision for loan losses (676 ) 1,446 4,518 45,314 (6,338 ) 44,264 Non-interest expenses Compensation and benefits 598 1,235 23 27,282 - 29,138 Administration 159 101 12 2,481 (42 ) 2,711 Brokerage, clearing and exchange fees - - - 788 - 788 Travel and business development (31 ) 4 - 1,229 - 1,202 Communications and technology 1 2 - 1,044 - 1,047 Managed deal expense - - - 2,348 - 2,348 Occupancy - - - 1,143 - 1,143 Professional fees 585 67 5 481 - 1,138 Depreciation - - - 287 - 287 Other - - 69 707 - 776 Total non-interest expenses 1,312 1,409 109 37,790 (42 ) 40,578 Net income (loss) before income tax expense (1,988 ) 37 4,409 7,524 (6,296 ) 3,686 Income tax expense - 3,734 - 1,161 - 4,895 Net income (loss) (1,988 ) (3,697 ) 4,409 6,363 (6,296 ) (1,209 ) Less: Net income (loss) attributable to nonredeemable non-controlling interest - - 815 (36 ) - 779 Net income (loss) attributable to JMP Group LLC $ (1,988 ) $ (3,697 ) $ 3,594 $ 6,399 $ (6,296 ) $ (1,988 ) For the Three Months Ended June 30, 2017 Parent Company Subsidiary Issuer Guarantor Subsidiary Non-Guarantor Subsidiaries Eliminations Consolidated JMP Group LLC Revenues Investment banking $ - $ - $ - $ 19,128 $ - $ 19,128 Brokerage - - - 5,078 - 5,078 Asset management fees - - - 4,192 (39 ) 4,153 Principal transactions - (487 ) 324 (160 ) - (323 ) Gain on sale, payoff and mark-to-market of loans - - - 83 - 83 Net dividend income - 1 256 16 - 273 Other income - - - 194 - 194 Equity earnings of subsidiaries (6,704 ) 1,012 (4,196 ) - 9,888 - Non-interest revenues (6,704 ) 526 (3,616 ) 28,531 9,849 28,586 Interest income 472 1,139 9 10,070 (1,994 ) 9,696 Interest expense (1,139 ) (2,272 ) - (6,326 ) 1,994 (7,743 ) Net interest income (667 ) (1,133 ) 9 3,744 - 1,953 Loss on repurchase, reissuance or early retirement of debt - - - (5,542 ) - (5,542 ) Provision for loan losses - - (20 ) (1,834 ) - (1,854 ) Total net revenues after provision for loan losses (7,371 ) (607 ) (3,627 ) 24,899 9,849 23,143 Non-interest expenses Compensation and benefits 547 749 532 20,824 - 22,652 Administration 143 111 71 2,435 (39 ) 2,721 Brokerage, clearing and exchange fees - - - 789 - 789 Travel and business development 10 - - 1,101 - 1,111 Communications and technology 1 3 - 1,047 - 1,051 Occupancy - - - 1,111 - 1,111 Professional fees 462 87 - 304 - 853 Depreciation - - - 303 - 303 Other - 11 69 870 - 950 Total non-interest expenses 1,163 961 672 28,784 (39 ) 31,541 Net income (loss) before income tax expense (8,534 ) (1,568 ) (4,299 ) (3,885 ) 9,888 (8,398 ) Income tax expense (benefit) - (1,070 ) - 872 - (198 ) Net income (loss) (8,534 ) (498 ) (4,299 ) (4,757 ) 9,888 (8,200 ) Less: Net income attributable to nonredeemable non-controlling interest - - 256 79 - 335 Net income (loss) attributable to JMP Group LLC $ (8,534 ) $ (498 ) $ (4,555 ) $ (4,836 ) $ 9,888 $ (8,535 ) For the Six Months Ended June 30, 2018 Parent Company Subsidiary Issuer Guarantor Subsidiary Non-Guarantor Subsidiaries Eliminations Consolidated JMP Group LLC Revenues Investment banking $ - $ - $ - $ 49,224 $ - $ 49,224 Brokerage - - - 10,111 - 10,111 Asset management fees - - - 12,025 (222 ) 11,803 Principal transactions (1,853 ) (144 ) (793 ) 854 - (1,936 ) Loss on sale, payoff and mark-to-market of loans - - (15 ) (317 ) - (332 ) Net dividend income 2 14 549 50 - 615 Other income - - - 360 - 360 Equity earnings of subsidiaries 3,704 2,791 3,396 - (9,891 ) - Non-interest revenues 1,853 2,661 3,137 72,307 (10,113 ) 69,845 Interest income 744 2,283 587 28,895 (4,130 ) 28,379 Interest expense (2,277 ) (4,592 ) (25 ) (18,571 ) 4,129 (21,336 ) Net interest income (1,533 ) (2,309 ) 562 10,324 (1 ) 7,043 Loss on repurchase, reissuance or early retirement of debt - - (42 ) (2,626 ) - (2,668 ) Reversal (provision) for loan losses - - 15 (2,760 ) - (2,745 ) Total net revenues after provision for loan losses 320 352 3,672 77,245 (10,114 ) 71,475 Non-interest expenses Compensation and benefits 1,009 2,076 72 50,242 - 53,399 Administration 290 238 36 4,602 (222 ) 4,944 Brokerage, clearing and exchange fees - - - 1,565 - 1,565 Travel and business development 35 18 - 2,103 - 2,156 Communications and technology 1 5 - 2,103 - 2,109 Managed deal expense - - - 3,914 - 3,914 Occupancy - - - 2,260 - 2,260 Professional fees 1,256 152 5 1,630 - 3,043 Depreciation - - - 551 - 551 Other - - 138 1,025 - 1,163 Total non-interest expenses 2,591 2,489 251 69,995 (222 ) 75,104 Net income (loss) before income tax expense (2,271 ) (2,137 ) 3,421 7,250 (9,892 ) (3,629 ) Income tax expense (benefit) - (2,255 ) - 1,582 - (673 ) Net income (loss) (2,271 ) 118 3,421 5,668 (9,892 ) (2,956 ) Less: Net loss attributable to nonredeemable non-controlling interest - - (231 ) (454 ) - (685 ) Net income (loss) attributable to JMP Group LLC $ (2,271 ) $ 118 $ 3,652 $ 6,122 $ (9,892 ) $ (2,271 ) For the Six Months Ended June 30, 2017 Parent Company Subsidiary Issuer Guarantor Subsidiary Non- Guarantor Subsidiaries Eliminations Consolidated JMP Group LLC Revenues Investment banking $ - $ - $ - $ 32,728 $ - $ 32,728 Brokerage - - - 10,364 - 10,364 Asset management fees - - - 10,143 (79 ) 10,064 Principal transactions - (479 ) (72 ) (1,665 ) - (2,216 ) Gain on sale, payoff and mark-to-market of loans - - - 930 - 930 Net dividend income - 1 512 26 - 539 Other income - - - 639 - 639 Equity earnings of subsidiaries (9,469 ) 728 (3,612 ) - 12,353 - Non-interest revenues (9,469 ) 250 (3,172 ) 53,165 12,274 53,048 Interest income 840 2,278 107 19,615 (4,077 ) 18,763 Interest expense (2,278 ) (4,546 ) - (13,091 ) 4,077 (15,838 ) Net interest income (1,438 ) (2,268 ) 107 6,524 - 2,925 Gain (loss) on repurchase, reissuance or early retirement of debt 210 - - (5,542 ) - (5,332 ) Provision for loan losses - - (20 ) (3,100 ) - (3,120 ) Total net revenues after provision for loan losses (10,697 ) (2,018 ) (3,085 ) 51,047 12,274 47,521 Non-interest expenses Compensation and benefits 1,082 1,395 779 41,194 - 44,450 Administration 270 233 97 4,019 (79 ) 4,540 Brokerage, clearing and exchange fees - - - 1,548 - 1,548 Travel and business development 88 - - 1,938 - 2,026 Communications and technology 2 5 - 2,097 - 2,104 Occupancy - - - 2,222 - 2,222 Professional fees 1,134 154 - 727 - 2,015 Depreciation - - - 614 - 614 Other - 17 138 1,472 - 1,627 Total non-interest expenses 2,576 1,804 1,014 55,831 (79 ) 61,146 Net income (loss) before income tax expense (13,273 ) (3,822 ) (4,099 ) (4,784 ) 12,353 (13,625 ) Income tax expense (benefit) - (2,090 ) - 808 - (1,282 ) Net income (loss) (13,273 ) (1,732 ) (4,099 ) (5,592 ) 12,353 (12,343 ) Less: Net income attributable to nonredeemable non-controlling interest - - 693 239 - 932 Net income (loss) attributable to JMP Group LLC $ (13,273 ) $ (1,732 ) $ (4,792 ) $ (5,831 ) $ 12,353 $ (13,275 ) For the Six Months Ended June 30, 2018 Parent Company Subsidiary Issuer Guarantor Subsidiaries Non- Guarantor Subsidiaries Eliminations Consolidated JMP Group LLC Cash flows from operating activities: Net cash provided by (used in) operating activities $ 2,730 $ (1,130 ) $ 20,513 $ (26,374 ) $ (9,933 ) $ (14,194 ) Cash flows from investing activities: Purchases of fixed assets - - - (580 ) - (580 ) Investment in subsidiary 6,945 (3,914 ) 2,521 - (5,552 ) - Purchases of other investments - (430 ) (5,187 ) (55 ) 4,453 (1,219 ) Sales of other investments - 116 13,161 2,306 (4,411 ) 11,172 Funding of loans collateralizing asset-backed securities issued - - - (193,024 ) - (193,024 ) Funding of loans held for investment - - 14 (225,365 ) - (225,351 ) Sale, payoff, and principal receipts of loans collateralizing asset-backed securities issued - - (15 ) 172,430 - 172,415 Sale, payoff, and principal payments on loans held for investment - - 1,560 20,546 - 22,106 Net changes in cash collateral posted for derivative transactions - - - - - - Net cash provided by (used in) investing activities $ 6,945 $ (4,228 ) $ 12,054 $ (223,742 ) $ (5,510 ) $ (214,481 ) Cash flows from financing activities: Proceeds from issuance of Repurchase Agreement - - 3,878 - - 3,878 Proceeds from drawdowns on CLO V warehouse facility - - - 177,250 - 177,250 Proceeds from drawdowns on line of credit - - - 18,000 - 18,000 Proceeds from sale of note to affiliate - - - 829 - 829 Payments of debt issuance costs - (142 ) - (1,715 ) - (1,857 ) Repayment of asset-backed securities issued - - (4,453 ) (327,647 ) - (332,100 ) Repayment of Repurchase Agreement - - (3,878 ) - - (3,878 ) Proceeds of issuance from asset-backed securities issued - - - 327,605 - 327,605 Reissuance of asset-backed securities - - 4,411 42 - 4,453 Distributions and dividend equivalents paid on common shares and RSUs (3,975 ) - - - - (3,975 ) Capital contributions of parent (3,174 ) 5,587 (43,174 ) 25,318 15,443 - Capital contributions of nonredeemable non-controlling interest holders - - - 449 - 449 Purchases of common shares for treasury (1,525 ) - - - - (1,525 ) Purchase of subsidiary shares from non-controlling interest holders (656 ) - - 656 - - Distributions to non-controlling interest shareholders - - (540 ) (109 ) - (649 ) Employee taxes paid on shares withheld for tax-withholding purposes (31 ) - - - (31 ) Net cash provided by (used in) financing activities $ (9,361 ) $ 5,445 $ (43,756 ) $ 220,678 $ 15,443 $ 188,449 Net increase (decrease) in cash, cash equivalents, and restricted cash 314 87 (11,189 ) (29,438 ) - (40,226 ) Cash, cash equivalents, and restricted cash at beginning of period 951 6,290 12,681 117,399 - 137,321 Cash, cash equivalents, and restricted cash at end of period $ 1,265 $ 6,377 $ 1,492 $ 87,961 $ - $ 97,095 For the Six Months Ended June 30, 2017 Parent Company Subsidiary Issuer Guarantor Subsidiaries Non-Guarantor Subsidiaries Eliminations Consolidated JMP Group LLC Cash flows from operating activities: Net cash used in operating activities $ (11,801 ) $ (536 ) $ (938 ) $ (10,439 ) $ (2,979 ) $ (26,693 ) Cash flows from investing activities: Purchases of fixed assets - - - (100 ) - (100 ) Purchases of other investments - (844 ) (684 ) - - (1,528 ) Sales of other investments - 181 594 (5,029 ) 15,330 11,076 Funding of loans collateralizing asset-backed securities issued - - - (510,421 ) - (510,421 ) Funding of loans held for sale - - - (2,752 ) - (2,752 ) Funding of loans held for investment - - (1,231 ) (4,630 ) 5,605 (256 ) Repayment of loans held for sale - - - 1,784 - 1,784 Sale, payoff, and principal payments on loans held for investment - - - 33,951 - 33,951 Sale, payoff and Principal receipts of loans collateralizing asset-backed securities issued - - - 406,137 (5,605 ) 400,532 Net changes in cash collateral posted for derivative transactions - - - 23,460 23,460 Investment in subsidiary 27,774 3,262 100,765 - (131,801 ) - Net cash provided by (used in) investing activities $ 27,774 $ 2,599 $ 99,444 $ (57,600 ) $ (116,471 ) $ (44,254 ) Cash flows from financing activities: Repayment of asset-backed securities issued - - - (503,617 ) - (503,617 ) Proceeds of issuance from asset-backed securities issued - - - 408,394 - 408,394 Distributions and dividend equivalents paid on common shares and RSUs (3,903 ) - - - - (3,903 ) Capital contributions of nonredeemable non-controlling interest holders - - - 92 - 92 Proceeds from exercises of stock options 905 - - - - 905 Purchases of common shares for treasury (402 ) - - - - (402 ) Distributions to non-controlling interest shareholders - - (2,673 ) (398 ) - (3,071 ) Employee taxes paid on shares withheld for tax-withholding purposes (184 ) - - - - (184 ) Capital contributions of parent (5,003 ) 992 (70,037 ) (45,402 ) 119,450 - Net cash provided by (used in) financing activities $ (8,587 ) $ 992 $ (72,710 ) $ (140,931 ) $ 119,450 $ (101,786 ) Net increase (decrease) in cash and cash equivalents 7,386 3,055 25,796 (208,970 ) - (172,733 ) Cash, cash equivalents, and restricted cash at beginning of period 255 3,234 5,060 304,599 - 313,148 Cash, cash equivalents, and restricted cash at end of period $ 7,641 $ 6,289 $ 30,856 $ 95,629 $ - $ 140,415 </t>
  </si>
  <si>
    <t>Note 22 - Subsequent Events</t>
  </si>
  <si>
    <t>Subsequent Events [Text Block]</t>
  </si>
  <si>
    <t>22 . Subsequent Events On June 29, 2018, $10 July 31, 2018 ( 100% $25, July 31, 2018, $10 $25. On July 18, 2018, $0.03 July August 15, 2018, July 31, 2018. August September 14, 2018, August 31, 2018. September October 15, 2018, September 28, 2018. On July 26, 2018 $407.8 $368.0 $39.8 July 26, 2018. $2,500,000 $29,825,000 On August 6, 2018 $25.0 one June 4, 2019, July 2019, 3.75% first two 5.00% two</t>
  </si>
  <si>
    <t>Significant Accounting Policies (Policies)</t>
  </si>
  <si>
    <t>Accounting Policies [Abstract]</t>
  </si>
  <si>
    <t>Basis of Accounting, Policy [Policy Text Block]</t>
  </si>
  <si>
    <t>Basis of Presentation These consolidated financial statements and related notes are unaudited and have been prepared in accordance with U.S. generally accepted accounting principles (“GAAP”) for interim financial information and with the instructions to Form 10 10 X. 10 December 31, 2017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s of June 30 , 2018 December 31, 2017 third See Note 2 Annual Report for the Company's significant accounting policies. For the six June 30, 2018, no No. 2014 09, 606 January 1, 2018 January 1, 2018 not Refer to Note 3,</t>
  </si>
  <si>
    <t>Note 3 - Recent Accounting Pronouncements (Tables)</t>
  </si>
  <si>
    <t>Notes Tables</t>
  </si>
  <si>
    <t>Schedule of New Accounting Pronouncements and Changes in Accounting Principles [Table Text Block]</t>
  </si>
  <si>
    <t xml:space="preserve"> Three Months Ended June 30, 2018 Six Months Ended June 30, 2018 (in thousands) As Reported ASC 606 Impact Pre-Adoption (1) As Reported ASC 606 Impact Pre-Adoption (1) Revenues Investment banking $ 28,562 $ 2,690 $ 25,872 $ 49,224 $ 4,730 $ 44,494 Total non-interest revenues 41,551 2,690 38,861 69,845 4,730 65,115 Total net revenues after provision for loan losses 44,264 2,690 41,574 71,475 4,730 66,745 Expenses Travel and business development 1,202 283 919 2,156 629 1,527 Managed deal expenses 2,348 2,348 - 3,914 3,914 - Professional fees 1,138 59 1,079 3,043 187 2,856 Total non-comp expenses 11,440 2,690 8,750 21,705 4,730 16,975 Total non-interest expenses 40,578 2,690 37,888 75,104 4,730 70,374 </t>
  </si>
  <si>
    <t>Note 4 - Fair Value Measurements (Tables)</t>
  </si>
  <si>
    <t>Fair Value, by Balance Sheet Grouping [Table Text Block]</t>
  </si>
  <si>
    <t xml:space="preserve"> June 30, 2018 (In thousands) Carrying Value Fair Value Level 1 Level 2 Level 3 Total Assets: Cash and cash equivalents $ 50,402 $ 50,402 $ - $ - $ 50,402 Restricted cash and deposits 46,693 46,693 - - 46,693 Marketable securities owned 21,455 21,455 - - 21,455 Other investments (1) 1,250 - 1,250 - 1,250 Other investments measured at net asset value (1) 9,137 - - - - Loans held for investment, net of allowance for loan losses 285,846 - 284,353 2,669 287,022 Loans collateralizing asset-backed securities issued, net of allowance for loan losses 784,663 - 786,482 - 786,482 Total assets: $ 1,199,446 $ 118,550 $ 1,072,085 $ 2,669 $ 1,193,304 Liabilities: Marketable securities sold, but not yet purchased $ 5,630 $ 5,630 $ - $ - $ 5,630 Notes payable 18,829 - 18,829 - 18,829 Asset-backed securities issued 739,912 - 744,162 - 744,162 Bond payable 93,145 96,323 - - 96,323 CLO V warehouse credit facility 238,500 - 238,500 - 238,500 Total liabilities: $ 1,096,016 $ 101,953 $ 1,001,491 $ - $ 1,103,444 December 31, 2017 (In thousands) Carrying Value Fair Value Level 1 Level 2 Level 3 Total Assets: Cash and cash equivalents $ 85,594 $ 85,594 $ - $ - $ 85,594 Restricted cash and deposits 51,727 51,727 - - 51,727 Marketable securities owned 20,825 20,825 - - 20,825 Receivable from clearing broker 6,801 6,801 - 6,801 Other investments (1)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32,928 $ 164,947 $ 857,480 $ 3,342 $ 1,025,769 Liabilities: Marketable securities sold, but not yet purchased $ 7,919 $ 7,919 $ - $ - $ 7,919 Asset-backed securities issued 738,248 - 748,015 - 748,015 Bond payable 93,103 - 97,014 - 97,014 CLO V warehouse credit facility 61,250 - 61,250 - 61,250 Total liabilities: $ 900,520 $ 7,919 $ 906,279 $ - $ 914,198 </t>
  </si>
  <si>
    <t>Schedule of Fair Value, Assets and Liabilities Measured on Recurring Basis [Table Text Block]</t>
  </si>
  <si>
    <t xml:space="preserve"> (In thousands) June 30, 2018 Carrying Value Level 1 Level 2 Level 3 Total Marketable securities owned $ 21,455 $ 21,455 $ - $ - $ 21,455 Other investments: Investments in hedge funds managed by the Company 1,250 - 1,250 - 1,250 Investments in other funds managed by the Company (1) 4,841 - - - - Total investment in funds managed by the Company (1) 6,091 - 1,250 - 1,250 Limited partnership in investments in private equity/ real estate funds (1) 4,296 - - - - Total other investments 10,387 - 1,250 - 1,250 Total assets: $ 31,842 $ 21,455 $ 1,250 $ - $ 22,705 Marketable securities sold, but not yet purchased $ 5,630 $ 5,630 $ - $ - $ 5,630 Total liabilities: $ 5,630 $ 5,630 $ - $ - $ 5,630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 7,919 $ 7,919 $ - $ - $ 7,919 Total liabilities: $ 7,919 $ 7,919 $ - $ - $ 7,919 </t>
  </si>
  <si>
    <t>Fair Value Measurement Inputs and Valuation Techniques [Table Text Block]</t>
  </si>
  <si>
    <t xml:space="preserve"> Fair Value at Unfunded Commitments Dollars in thousands Redemption Frequency Redemption Notice Period June 30, 2018 December 31, 2017 June 30, 2018 December 31, 2017 Limited partner investments in private equity/real estate funds Nonredeemable N/A $ 4,296 $ 3,761 $ 504 $ 1,235 Investment in other funds managed by the Company Nonredeemable N/A $ 4,841 $ 4,173 $ - $ - </t>
  </si>
  <si>
    <t>Allowance for Credit Losses on Financing Receivables [Table Text Block]</t>
  </si>
  <si>
    <t xml:space="preserve"> (In thousands) Three Months Ended June 30, Six Months Ended June 30, 2018 2017 2018 2017 Impaired Non-Impaired Impaired Non-Impaired Impaired Non-Impaired Impaired Non-Impaired Balance at beginning of period $ (1,209 ) $ (6,492 ) $ (1,908 ) $ (5,187 ) $ (390 ) $ (6,533 ) $ (937 ) $ (5,783 ) Provision for loan losses: Specific reserve - - (542 ) - (953 ) - (1,513 ) - General reserve - (369 ) - (1,290 ) - (328 ) - (874 ) Transfer to loans held for investment - - 1,239 - - - 1,239 - Charge off 1,099 - - - 1,233 - - 180 Balance at end of period $ (110 ) $ (6,861 ) $ (1,211 ) $ (6,477 ) $ (110 ) $ (6,861 ) $ (1,211 ) $ (6,477 )</t>
  </si>
  <si>
    <t>Impaired Financing Receivables [Table Text Block]</t>
  </si>
  <si>
    <t xml:space="preserve"> (In thousands) Recorded Investment Unpaid Principal Balance Related Allowance Average Recorded Investment Interest Income Recognized June 30, 2018 Impaired loans with an allowance recorded $ 864 $ 943 $ 110 $ 1,039 $ - Impaired loans with no related allowance recorded - - - - - Total Impaired Loans $ 864 $ 943 $ 110 $ 1,039 $ - December 31, 2017 Impaired loans with an allowance recorded $ 1,379 $ 1,448 $ 391 $ 1,411 $ 32 Impaired loans with no related allowance recorded - - - - - Total Impaired Loans $ 1,379 $ 1,448 $ 391 $ 1,411 $ 32 </t>
  </si>
  <si>
    <t>Financing Receivable Credit Quality Indicators [Table Text Block]</t>
  </si>
  <si>
    <t xml:space="preserve"> Cash Flow Loans June 30, December 31, 2018 2017 Moody's rating: Baa1 - Baa3 $ 5,083 $ 8,880 Ba1 - Ba3 172,562 134,061 B1 - B3 556,067 579,091 Caa1 - Caa3 56,099 50,475 Ca 1,823 - Total: $ 791,634 $ 772,507 Internal rating: (1) 2 $ 714,439 $ 692,198 3 62,717 70,217 4 13,614 8,713 5 864 1,379 Total: $ 791,634 $ 772,507 Performance: Performing $ 790,770 $ 771,128 Non-Performing 864 1,379 Total: $ 791,634 $ 772,507 </t>
  </si>
  <si>
    <t>Loans Held for Investment [Member]</t>
  </si>
  <si>
    <t xml:space="preserve"> (in thousands) Three Months Ended June 30, Six Months Ended June 30, 2018 2017 2018 2017 Impaired Non-impaired Impaired Non-impaired Impaired Non-impaired Impaired Non-impaired Balance, at beginning of the period $ (205 ) $ (858 ) $ (1,534 ) $ - $ (2,279 ) $ (494 ) $ (823 ) $ - Provision for loan losses Specific - - - - (205 ) - (711 ) - General - (914 ) - - - (1,278 ) - - Charge off 205 26 380 - 2,484 26 380 - Transfer for loans collateralizing asset-backed securities - - - (513 ) - - - (513 ) Balance, at end of the period $ - $ (1,746 ) $ (1,154 ) $ (513 ) $ - $ (1,746 ) $ (1,154 ) $ (513 )</t>
  </si>
  <si>
    <t xml:space="preserve"> Recorded Investment Unpaid Principal Related Allowance Average Recorded Investment Interest Income Recognized December 31, 2017 Impaired loans with an allowance recorded $ 1,379 $ 1,448 $ 391 $ 1,411 $ 32 Impaired loans with no related allowance recorded - - - - - Total impaired loans $ 1,379 $ 1,448 $ 391 $ 1,411 $ 32 </t>
  </si>
  <si>
    <t xml:space="preserve"> (In thousands) Held for Investment - June 30, December 31, 2018 2017 Moody's rating: Baa1 - Baa3 $ - $ - Ba1 - Ba3 57,848 12,174 B1 - B3 222,665 64,170 Caa1 - Caa3 4,452 5,310 Not Rated 2,669 4,595 Total: $ 287,634 $ 86,249 Internal rating (1) 2 $ 277,606 $ 77,525 3 5,110 384 4 2,499 2,613 5 - 1,379 Not rated 2,419 4,348 Total: $ 287,634 $ 86,249 Performance: Performing $ 287,619 $ 83,161 Non-performing 15 3,088 Total: $ 287,634 $ 86,249 </t>
  </si>
  <si>
    <t>Note 5 - Loans Collateralizing Asset-backed Securities Issued (Tables)</t>
  </si>
  <si>
    <t>Note 6 - Debt (Tables)</t>
  </si>
  <si>
    <t>Schedule of Maturities of Long-term Debt [Table Text Block]</t>
  </si>
  <si>
    <t xml:space="preserve"> (In thousands) June 30, 2018 2018 $ 9,979 2019 - 2020 - 2021 - 2022 - Thereafter 85,926 Total $ 95,905 </t>
  </si>
  <si>
    <t>Senior Notes [Member]</t>
  </si>
  <si>
    <t>Schedule of Long-term Debt Instruments [Table Text Block]</t>
  </si>
  <si>
    <t xml:space="preserve"> (In thousands) June 30, 2018 December 31, 2017 $46 million, 8.00%, issued in January 2013, due on January 15, 2023 $ 45,905 $ 45,905 $50 million, 7.25%, issued in November 2017, due on November 15, 2027 50,000 50,000 Total remaining principal $ 95,905 $ 95,905 Less: Debt issuance costs (2,760 ) (2,802 ) Total debt obligations $ 93,145 $ 93,103 </t>
  </si>
  <si>
    <t>Schedule of Debt [Table Text Block]</t>
  </si>
  <si>
    <t xml:space="preserve"> (In thousands) Outstanding Balance June 30, 2018 December 31, 2017 $340.0 million, CLO V Warehouse Credit Facility through July 31, 2018 $ 238,500 $ 61,250 $25 million, JMP Holding Credit Agreement through June 4, 2019 18,000 - $20 million, JMP Securities Revolving LOC through June 6, 2019 (1) - - Other 829 - Total Credit Facilities $ 257,329 $ 61,250 </t>
  </si>
  <si>
    <t>Note 7 - Asset-backed Securities Issued (Tables)</t>
  </si>
  <si>
    <t>CLO III and CLO IV [Member]</t>
  </si>
  <si>
    <t xml:space="preserve"> (In thousands) As of June 30, 2018 As of December 31, 2017 Outstanding Interest Rate Weighted Average Remaining Maturity Outstanding Interest Rate Weighted Average Remaining Maturity Class A Senior Secured Floating Rate Notes $ 513,750 0.85% - 1.37% 10.06 $ 513,750 1.24% - 1.37% 9.22 Class B Senior Secured Floating Rate Notes 95,700 1.30% - 1.90% 10.06 95,700 1.80% - 1.90% 9.26 Class C Senior Secured Deferrable Floating Rate Notes 49,500 1.80% - 2.65% 10.05 49,500 2.60% - 2.65% 9.18 Class D Senior Secured Deferrable Floating Rate Notes 46,350 2.60% - 4.15% 10.03 46,350 3.90% - 4.15% 9.14 Class E Senior Secured Deferrable Floating Rate Notes 40,800 5.70% - 6.80% 10.05 40,800 6.80% - 7.10% 9.21 Total secured notes sold to investors $ 746,100 $ 746,100 Less: Debt issuance cost (6,188 ) (7,852 ) Total CLOs asset-backed securities issued $ 739,912 $ 738,248 </t>
  </si>
  <si>
    <t xml:space="preserve"> (In thousands) As of June 30, 2018 2018 $ - 2019 - 2020 - 2021 - 2022 - Thereafter 746,100 Total $ 746,100 </t>
  </si>
  <si>
    <t>Note 9 - Share-based Compensation (Tables)</t>
  </si>
  <si>
    <t>Share-based Compensation, Stock Options, Activity [Table Text Block]</t>
  </si>
  <si>
    <t xml:space="preserve"> Six Months Ended June 30, 2018 Shares Subject Weighted Average to Option Exercise Price Balance, beginning of year 2,515,000 $ 6.55 Balance, end of period 2,515,000 $ 6.55 Options exercisable at end of period 2,515,000 $ 6.55 </t>
  </si>
  <si>
    <t>Share-based Compensation Arrangement by Share-based Payment Award, Options, Vested and Expected to Vest, Outstanding and Exercisable [Table Text Block]</t>
  </si>
  <si>
    <t xml:space="preserve"> June 30,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1.02 $ 6.55 $ - 2,515,000 1.02 $ 6.55 - </t>
  </si>
  <si>
    <t>Schedule of Share-based Compensation, Restricted Stock Units Award Activity [Table Text Block]</t>
  </si>
  <si>
    <t xml:space="preserve"> Six Months Ended June 30, 2018 Restricted Weighted Average Share Units Grant Date Fair Value Balance, beginning of year 277,193 $ 5.60 Granted 454,974 5.01 Vested (52,191 ) 5.97 Forfeited (128,003 ) 5.32 Balance, end of period 551,973 $ 5.14 </t>
  </si>
  <si>
    <t>Schedule of Share-based Compensation, Stock Appreciation Rights Award Activity [Table Text Block]</t>
  </si>
  <si>
    <t xml:space="preserve"> Six Months Ended June 30, 2018 Share Appreciation Weighted Average Rights Exercise Price Balance, beginning of year 2,485,000 $ 7.33 Balance, end of period 2,485,000 $ 7.33 </t>
  </si>
  <si>
    <t>Stock Appreciation Rights Outstanding Detail [Table Text Block]</t>
  </si>
  <si>
    <t xml:space="preserve"> June 30, 2018 Options Outstanding Weighted Average Weighted Range of Remaining Average Aggregate Exercise Prices Number Contractual Exercise Intrinsic Outstanding Life in Years Price Value $7.33 - $7.33 2,485,000 1.50 $ 7.33 $ - </t>
  </si>
  <si>
    <t>Note 10 - Net Income Per Common Share (Tables)</t>
  </si>
  <si>
    <t>Schedule of Earnings Per Share, Basic and Diluted [Table Text Block]</t>
  </si>
  <si>
    <t xml:space="preserve"> (In thousands, except per share data) Three Months Ended June 30, Six Months Ended June 30, 2018 2017 2018 2017 Numerator: Net loss attributable to JMP Group, LLC $ (1,988 ) $ (8,535 ) $ (2,271 ) $ (13,275 ) Denominator: Basic weighted average shares outstanding 21,537 21,652 21,601 21,612 Effect of potential dilutive securities: Restricted share units - - - - Diluted weighted average shares outstanding 21,537 21,652 21,601 21,612 Net loss per share Basic $ (0.09 ) $ (0.39 ) $ (0.11 ) $ (0.61 ) Diluted $ (0.09 ) $ (0.39 ) $ (0.11 ) $ (0.61 )</t>
  </si>
  <si>
    <t>Note 13 - Commitments and Contingencies (Tables)</t>
  </si>
  <si>
    <t>Schedule of Future Minimum Rental Payments for Operating Leases [Table Text Block]</t>
  </si>
  <si>
    <t xml:space="preserve"> (In thousands) Minimum Future Lease Year ending December 31, Commitments 2018 $ 2,573 2019 4,237 2020 2,858 2021 2,847 2022 2,717 Thereafter 7,653 Total Lease Commitments $ 22,885 </t>
  </si>
  <si>
    <t>Note 19 - Business Segments (Tables)</t>
  </si>
  <si>
    <t>Schedule of Segment Reporting Information, by Segment [Table Text Block]</t>
  </si>
  <si>
    <t xml:space="preserve"> (In thousands) Three Months Ended June 30, Six Months Ended June 30, 2018 2017 2018 2017 Broker-Dealer Non-interest revenues $ 34,015 $ 24,206 $ 59,344 $ 43,096 Total net revenues after provision for loan losses $ 34,015 $ 24,206 $ 59,344 $ 43,096 Non-interest expenses 30,410 22,458 53,326 41,019 Segment operating pre-tax net income $ 3,605 $ 1,748 $ 6,018 $ 2,077 Segment assets $ 70,349 $ 57,491 $ 70,349 $ 57,491 Asset Management Non-interest revenues $ 4,572 $ 4,856 $ 8,561 $ 10,167 Total net revenues after provision for loan losses $ 4,572 $ 4,856 $ 8,561 $ 10,167 Non-interest expenses 4,756 5,303 9,776 10,398 Segment operating pre-tax net loss $ (184 ) $ (447 ) $ (1,215 ) $ (231 ) Segment assets $ 20,529 $ 19,324 $ 20,529 $ 19,324 Corporate Non-interest revenues $ 3,556 $ 2,128 $ 5,724 $ 5,417 Net interest income 2,927 940 5,054 955 Gain on repurchase or early retirement of debt (42 ) - (42 ) 210 Provision for loan losses (37 ) (409 ) (930 ) (1,822 ) Total net revenues after provision for loan losses $ 6,404 $ 2,659 $ 9,806 $ 4,760 Non-interest expenses 5,945 3,634 12,392 8,918 Segment operating pre-tax net income (loss) $ 459 $ (975 ) $ (2,586 ) $ (4,158 ) Segment assets $ 1,434,858 $ 1,245,922 $ 1,434,858 $ 1,245,922 Eliminations Non-interest revenues $ (1,168 ) $ (722 ) $ (2,147 ) $ (1,763 ) Total net revenues after provision for loan losses $ (1,168 ) $ (722 ) $ (2,147 ) $ (1,763 ) Non-interest expenses (1,168 ) (722 ) (2,149 ) (1,763 ) Segment operating pre-tax net income $ - $ - $ 2 $ - Segment assets $ (274,705 ) $ (322,760 ) $ (274,705 ) $ (322,760 ) Consolidating adjustments and reconciling items Non-interest revenues $ 576 (a) $ (1,882 ) (a) $ (1,637 ) (a) $ (3,869 ) (a) Net interest income 1,108 (b) 1,013 (b) 1,989 (b) 1,970 (b) Loss on repurchase or early retirement of debt - (5,542 ) (2,626 ) (5,542 ) Provision for loan losses (1,243 ) (1,445 ) (1,815 ) (1,298 ) Total net revenues after provision for loan losses $ 441 $ (7,856 ) $ (4,089 ) $ (8,739 ) Non-interest expenses 635 (c) 868 (c) 1,759 (c) 2,574 (c) Non-controlling interest expense 779 335 (685 ) 932 Segment operating pre-tax net loss $ (973 ) (d) $ (9,059 ) (d) $ (5,163 ) (d) $ (12,245 ) (d) Segment assets $ - $ - $ - $ - Total Segments Non-interest revenues $ 41,551 $ 28,586 $ 69,845 $ 53,048 Net interest income 4,035 1,953 7,043 2,925 Gain (loss) on repurchase or early retirement of debt (42 ) (5,542 ) (2,668 ) (5,332 ) Provision for loan losses (1,280 ) (1,854 ) (2,745 ) (3,120 ) Total net revenues after provision for loan losses $ 44,264 $ 23,143 $ 71,475 $ 47,521 Non-interest expenses 40,578 31,541 75,104 61,146 Non-controlling interest expense 779 335 (685 ) 932 Segment operating pre-tax net income (loss) $ 2,907 $ (8,733 ) $ (2,944 ) $ (14,557 ) Total assets $ 1,251,031 $ 999,978 $ 1,251,031 $ 999,978 </t>
  </si>
  <si>
    <t>Reconciliation of Revenue from Segments to Consolidated [Table Text Block]</t>
  </si>
  <si>
    <t xml:space="preserve"> (In thousands) Three Months Ended June 30, Six Months Ended June 30, 2018 2017 2018 2017 Operating net income (loss) $ 3,384 $ 559 $ 1,753 $ (1,524 ) Add back (subtract) of segment income tax expense (benefit) 496 (233 ) 466 (788 ) Total Segments adjusted operating pre-tax net income (loss) $ 3,880 $ 326 $ 2,219 $ (2,312 ) Subtract (Add back) Share-based awards and deferred compensation 69 207 213 1,167 General loan loss provision - collateralized loan obligations 1,164 1,251 1,493 833 Early retirement of debt - 5,432 1,318 5,432 Restructuring costs - CLO portfolios (10 ) 286 54 286 Amortization of intangible asset - CLO III 69 69 138 138 Unrealized (gain) loss - real estate-related depreciation and amortization (24 ) 1,745 1,604 3,901 Unrealized mark-to-market (gain) loss - strategic equity investments (295 ) 69 343 488 Total Consolidation Adjustments and Reconciling Items 973 9,059 5,163 12,245 Consolidated pre-tax net income (loss) attributable to JMP Group LLC $ 2,907 $ (8,733 ) $ (2,944 ) $ (14,557 ) Income tax expense (benefit) 4,895 (198 ) (673 ) (1,282 ) Consolidated net loss attributable to JMP Group LLC $ (1,988 ) $ (8,535 ) $ (2,271 ) $ (13,275 )</t>
  </si>
  <si>
    <t>Note 20 - Nonconsolidated Variable Interest Entities (Tables)</t>
  </si>
  <si>
    <t>Schedule of Variable Interest Entities [Table Text Block]</t>
  </si>
  <si>
    <t xml:space="preserve"> As of (In thousands) June 30, 2018 December 31, 2017 Investment $ 5,307 $ 8,226 Receivables 206 262 Total $ 5,513 $ 8,488 </t>
  </si>
  <si>
    <t>Note 21 - Condensed Consolidating Financial Statements (Tables)</t>
  </si>
  <si>
    <t>Condensed Balance Sheet [Table Text Block]</t>
  </si>
  <si>
    <t xml:space="preserve"> As of June 30, 2018 Parent Company Subsidiary Issuer Guarantor Subsidiaries Non-Guarantor Subsidiaries Eliminations Consolidated JMP Group LLC Assets Cash and cash equivalents $ 1,265 $ 4,906 $ 1,492 $ 42,739 $ - $ 50,402 Restricted cash and deposits - 1,471 - 45,222 - 46,693 Investment banking fees receivable, net of allowance for doubtful accounts - - - 17,540 - 17,540 Marketable securities owned, at fair value - - 10,558 10,993 (96 ) 21,455 Other investments - 3,272 3,151 10,493 - 16,916 Loans held for investment, net of allowance for loan losses - - 2,695 283,151 - 285,846 Loans collateralizing asset-backed securities issued, net of allowance for loan losses - - - 784,663 - 784,663 Interest receivable - 1 163 2,584 (177 ) 2,571 Fixed assets, net - - - 2,351 - 2,351 Other assets (6,608 ) 135,950 (26,509 ) 75,605 (155,844 ) 22,594 Investment in subsidiaries 219,949 74,689 124,804 - (419,442 ) - Total assets $ 214,606 $ 220,289 $ 116,354 $ 1,275,341 $ (575,559 ) $ 1,251,031 Liabilities and Equity Liabilities: Marketable securities sold, but not yet purchased, at fair value $ - $ - $ - $ 5,630 $ - $ 5,630 Accrued compensation 610 1,524 23 23,133 - 25,290 Asset-backed securities issued - - - 739,912 - 739,912 Interest payable - 1,240 - 7,791 (177 ) 8,854 Notes payable 137,603 - - 35,763 (154,537 ) 18,829 CLO V warehouse credit facility - - - 238,500 - 238,500 Bond payable - 93,241 - - (96 ) 93,145 Other liabilities 2,801 5,645 - 11,358 (1,202 ) 18,602 Total liabilities $ 141,014 $ 101,650 $ 23 $ 1,062,087 $ (156,012 ) $ 1,148,762 Total members' (deficit) equity 73,592 118,639 102,433 213,749 (419,759 ) 88,654 Nonredeemable Non-controlling Interest $ - $ - $ 13,898 $ (495 ) $ 212 $ 13,615 Total equity $ 73,592 $ 118,639 $ 116,331 $ 213,254 $ (419,547 ) $ 102,269 Total liabilities and equity $ 214,606 $ 220,289 $ 116,354 $ 1,275,341 $ (575,559 ) $ 1,251,031 As of December 31, 2017 Parent Company Subsidiary Issuer Guarantor Subsidiary Non-Guarantor Subsidiaries Eliminations Consolidated JMP Group LLC Assets Cash and cash equivalents $ 951 $ 4,819 $ 12,681 $ 67,143 $ - $ 85,594 Restricted cash and deposits - 1,471 - 50,256 - 51,727 Investment banking fees receivable, net of allowance for doubtful accounts - - - 9,567 - 9,567 Marketable securities owned, at fair value - - 9,464 11,456 (95 ) 20,825 Other investments - 3,101 11,543 13,340 - 27,984 Loans held for investment, net of allowance for loan losses - - 4,233 79,715 - 83,948 Loans collateralizing asset-backed securities issued, net of allowance for loan losses - - - 765,583 - 765,583 Interest receivable - 4 165 2,090 - 2,259 Fixed assets, net - - - 2,322 - 2,322 Other assets (4,603 ) 132,931 (8,787 ) 64,490 (157,214 ) 26,817 Investment in subsidiaries 226,894 70,775 127,325 - (424,994 ) - Total assets $ 223,242 $ 213,101 $ 156,624 $ 1,065,962 $ (582,303 ) $ 1,076,626 Liabilities and Equity Liabilities: Marketable securities sold, but not yet purchased, at fair value $ - $ - $ - $ 7,919 $ - $ 7,919 Accrued compensation - 150 - 42,981 - 43,131 Asset-backed securities issued - - - 738,248 - 738,248 Interest payable - 1,109 - 5,403 - 6,512 CLO V warehouse credit facility - - - 61,250 - 61,250 Bond payable - 93,198 - - (95 ) 93,103 Other liabilities 138,796 5,710 - 28,885 (157,107 ) 16,284 Total liabilities $ 138,796 $ 100,167 $ - $ 884,686 $ (157,202 ) $ 966,447 Total members' (deficit) equity 84,446 112,934 141,955 182,313 (425,313 ) 96,335 Nonredeemable Non-controlling Interest $ - $ - $ 14,669 $ (1,037 ) $ 212 $ 13,844 Total equity $ 84,446 $ 112,934 $ 156,624 $ 181,276 $ (425,101 ) $ 110,179 Total liabilities and equity $ 223,242 $ 213,101 $ 156,624 $ 1,065,962 $ (582,303 ) $ 1,076,626 </t>
  </si>
  <si>
    <t>Condensed Income Statement [Table Text Block]</t>
  </si>
  <si>
    <t xml:space="preserve"> For the Three Months Ended June 30, 2018 Parent Company Subsidiary Issuer Guarantor Subsidiary Non-Guarantor Subsidiaries Eliminations Consolidated JMP Group LLC Revenues Investment banking $ - $ - $ - $ 28,562 $ - $ 28,562 Brokerage - - - 5,447 - 5,447 Asset management fees - - - 5,420 (42 ) 5,378 Principal transactions 194 (126 ) 339 1,277 - 1,684 Loss on sale, payoff and mark-to-market of loans - - (15 ) (135 ) - (150 ) Net dividend income - 11 280 28 - 319 Other income - - - 311 - 311 Equity earnings of subsidiaries (103 ) 2,719 3,680 - (6,296 ) - Non-interest revenues 91 2,604 4,284 40,910 (6,338 ) 41,551 Interest income 371 1,141 296 15,921 (2,060 ) 15,669 Interest expense (1,138 ) (2,299 ) (20 ) (10,237 ) 2,060 (11,634 ) Net interest income (767 ) (1,158 ) 276 5,684 - 4,035 Loss on repurchase, reissuance or early retirement of debt - - (42 ) - - (42 ) Provision for loan losses - - - (1,280 ) - (1,280 ) Total net revenues after provision for loan losses (676 ) 1,446 4,518 45,314 (6,338 ) 44,264 Non-interest expenses Compensation and benefits 598 1,235 23 27,282 - 29,138 Administration 159 101 12 2,481 (42 ) 2,711 Brokerage, clearing and exchange fees - - - 788 - 788 Travel and business development (31 ) 4 - 1,229 - 1,202 Communications and technology 1 2 - 1,044 - 1,047 Managed deal expense - - - 2,348 - 2,348 Occupancy - - - 1,143 - 1,143 Professional fees 585 67 5 481 - 1,138 Depreciation - - - 287 - 287 Other - - 69 707 - 776 Total non-interest expenses 1,312 1,409 109 37,790 (42 ) 40,578 Net income (loss) before income tax expense (1,988 ) 37 4,409 7,524 (6,296 ) 3,686 Income tax expense - 3,734 - 1,161 - 4,895 Net income (loss) (1,988 ) (3,697 ) 4,409 6,363 (6,296 ) (1,209 ) Less: Net income (loss) attributable to nonredeemable non-controlling interest - - 815 (36 ) - 779 Net income (loss) attributable to JMP Group LLC $ (1,988 ) $ (3,697 ) $ 3,594 $ 6,399 $ (6,296 ) $ (1,988 ) For the Three Months Ended June 30, 2017 Parent Company Subsidiary Issuer Guarantor Subsidiary Non-Guarantor Subsidiaries Eliminations Consolidated JMP Group LLC Revenues Investment banking $ - $ - $ - $ 19,128 $ - $ 19,128 Brokerage - - - 5,078 - 5,078 Asset management fees - - - 4,192 (39 ) 4,153 Principal transactions - (487 ) 324 (160 ) - (323 ) Gain on sale, payoff and mark-to-market of loans - - - 83 - 83 Net dividend income - 1 256 16 - 273 Other income - - - 194 - 194 Equity earnings of subsidiaries (6,704 ) 1,012 (4,196 ) - 9,888 - Non-interest revenues (6,704 ) 526 (3,616 ) 28,531 9,849 28,586 Interest income 472 1,139 9 10,070 (1,994 ) 9,696 Interest expense (1,139 ) (2,272 ) - (6,326 ) 1,994 (7,743 ) Net interest income (667 ) (1,133 ) 9 3,744 - 1,953 Loss on repurchase, reissuance or early retirement of debt - - - (5,542 ) - (5,542 ) Provision for loan losses - - (20 ) (1,834 ) - (1,854 ) Total net revenues after provision for loan losses (7,371 ) (607 ) (3,627 ) 24,899 9,849 23,143 Non-interest expenses Compensation and benefits 547 749 532 20,824 - 22,652 Administration 143 111 71 2,435 (39 ) 2,721 Brokerage, clearing and exchange fees - - - 789 - 789 Travel and business development 10 - - 1,101 - 1,111 Communications and technology 1 3 - 1,047 - 1,051 Occupancy - - - 1,111 - 1,111 Professional fees 462 87 - 304 - 853 Depreciation - - - 303 - 303 Other - 11 69 870 - 950 Total non-interest expenses 1,163 961 672 28,784 (39 ) 31,541 Net income (loss) before income tax expense (8,534 ) (1,568 ) (4,299 ) (3,885 ) 9,888 (8,398 ) Income tax expense (benefit) - (1,070 ) - 872 - (198 ) Net income (loss) (8,534 ) (498 ) (4,299 ) (4,757 ) 9,888 (8,200 ) Less: Net income attributable to nonredeemable non-controlling interest - - 256 79 - 335 Net income (loss) attributable to JMP Group LLC $ (8,534 ) $ (498 ) $ (4,555 ) $ (4,836 ) $ 9,888 $ (8,535 ) For the Six Months Ended June 30, 2018 Parent Company Subsidiary Issuer Guarantor Subsidiary Non-Guarantor Subsidiaries Eliminations Consolidated JMP Group LLC Revenues Investment banking $ - $ - $ - $ 49,224 $ - $ 49,224 Brokerage - - - 10,111 - 10,111 Asset management fees - - - 12,025 (222 ) 11,803 Principal transactions (1,853 ) (144 ) (793 ) 854 - (1,936 ) Loss on sale, payoff and mark-to-market of loans - - (15 ) (317 ) - (332 ) Net dividend income 2 14 549 50 - 615 Other income - - - 360 - 360 Equity earnings of subsidiaries 3,704 2,791 3,396 - (9,891 ) - Non-interest revenues 1,853 2,661 3,137 72,307 (10,113 ) 69,845 Interest income 744 2,283 587 28,895 (4,130 ) 28,379 Interest expense (2,277 ) (4,592 ) (25 ) (18,571 ) 4,129 (21,336 ) Net interest income (1,533 ) (2,309 ) 562 10,324 (1 ) 7,043 Loss on repurchase, reissuance or early retirement of debt - - (42 ) (2,626 ) - (2,668 ) Reversal (provision) for loan losses - - 15 (2,760 ) - (2,745 ) Total net revenues after provision for loan losses 320 352 3,672 77,245 (10,114 ) 71,475 Non-interest expenses Compensation and benefits 1,009 2,076 72 50,242 - 53,399 Administration 290 238 36 4,602 (222 ) 4,944 Brokerage, clearing and exchange fees - - - 1,565 - 1,565 Travel and business development 35 18 - 2,103 - 2,156 Communications and technology 1 5 - 2,103 - 2,109 Managed deal expense - - - 3,914 - 3,914 Occupancy - - - 2,260 - 2,260 Professional fees 1,256 152 5 1,630 - 3,043 Depreciation - - - 551 - 551 Other - - 138 1,025 - 1,163 Total non-interest expenses 2,591 2,489 251 69,995 (222 ) 75,104 Net income (loss) before income tax expense (2,271 ) (2,137 ) 3,421 7,250 (9,892 ) (3,629 ) Income tax expense (benefit) - (2,255 ) - 1,582 - (673 ) Net income (loss) (2,271 ) 118 3,421 5,668 (9,892 ) (2,956 ) Less: Net loss attributable to nonredeemable non-controlling interest - - (231 ) (454 ) - (685 ) Net income (loss) attributable to JMP Group LLC $ (2,271 ) $ 118 $ 3,652 $ 6,122 $ (9,892 ) $ (2,271 ) For the Six Months Ended June 30, 2017 Parent Company Subsidiary Issuer Guarantor Subsidiary Non- Guarantor Subsidiaries Eliminations Consolidated JMP Group LLC Revenues Investment banking $ - $ - $ - $ 32,728 $ - $ 32,728 Brokerage - - - 10,364 - 10,364 Asset management fees - - - 10,143 (79 ) 10,064 Principal transactions - (479 ) (72 ) (1,665 ) - (2,216 ) Gain on sale, payoff and mark-to-market of loans - - - 930 - 930 Net dividend income - 1 512 26 - 539 Other income - - - 639 - 639 Equity earnings of subsidiaries (9,469 ) 728 (3,612 ) - 12,353 - Non-interest revenues (9,469 ) 250 (3,172 ) 53,165 12,274 53,048 Interest income 840 2,278 107 19,615 (4,077 ) 18,763 Interest expense (2,278 ) (4,546 ) - (13,091 ) 4,077 (15,838 ) Net interest income (1,438 ) (2,268 ) 107 6,524 - 2,925 Gain (loss) on repurchase, reissuance or early retirement of debt 210 - - (5,542 ) - (5,332 ) Provision for loan losses - - (20 ) (3,100 ) - (3,120 ) Total net revenues after provision for loan losses (10,697 ) (2,018 ) (3,085 ) 51,047 12,274 47,521 Non-interest expenses Compensation and benefits 1,082 1,395 779 41,194 - 44,450 Administration 270 233 97 4,019 (79 ) 4,540 Brokerage, clearing and exchange fees - - - 1,548 - 1,548 Travel and business development 88 - - 1,938 - 2,026 Communications and technology 2 5 - 2,097 - 2,104 Occupancy - - - 2,222 - 2,222 Professional fees 1,134 154 - 727 - 2,015 Depreciation - - - 614 - 614 Other - 17 138 1,472 - 1,627 Total non-interest expenses 2,576 1,804 1,014 55,831 (79 ) 61,146 Net income (loss) before income tax expense (13,273 ) (3,822 ) (4,099 ) (4,784 ) 12,353 (13,625 ) Income tax expense (benefit) - (2,090 ) - 808 - (1,282 ) Net income (loss) (13,273 ) (1,732 ) (4,099 ) (5,592 ) 12,353 (12,343 ) Less: Net income attributable to nonredeemable non-controlling interest - - 693 239 - 932 Net income (loss) attributable to JMP Group LLC $ (13,273 ) $ (1,732 ) $ (4,792 ) $ (5,831 ) $ 12,353 $ (13,275 )</t>
  </si>
  <si>
    <t>Condensed Cash Flow Statement [Table Text Block]</t>
  </si>
  <si>
    <t xml:space="preserve"> For the Six Months Ended June 30, 2018 Parent Company Subsidiary Issuer Guarantor Subsidiaries Non- Guarantor Subsidiaries Eliminations Consolidated JMP Group LLC Cash flows from operating activities: Net cash provided by (used in) operating activities $ 2,730 $ (1,130 ) $ 20,513 $ (26,374 ) $ (9,933 ) $ (14,194 ) Cash flows from investing activities: Purchases of fixed assets - - - (580 ) - (580 ) Investment in subsidiary 6,945 (3,914 ) 2,521 - (5,552 ) - Purchases of other investments - (430 ) (5,187 ) (55 ) 4,453 (1,219 ) Sales of other investments - 116 13,161 2,306 (4,411 ) 11,172 Funding of loans collateralizing asset-backed securities issued - - - (193,024 ) - (193,024 ) Funding of loans held for investment - - 14 (225,365 ) - (225,351 ) Sale, payoff, and principal receipts of loans collateralizing asset-backed securities issued - - (15 ) 172,430 - 172,415 Sale, payoff, and principal payments on loans held for investment - - 1,560 20,546 - 22,106 Net changes in cash collateral posted for derivative transactions - - - - - - Net cash provided by (used in) investing activities $ 6,945 $ (4,228 ) $ 12,054 $ (223,742 ) $ (5,510 ) $ (214,481 ) Cash flows from financing activities: Proceeds from issuance of Repurchase Agreement - - 3,878 - - 3,878 Proceeds from drawdowns on CLO V warehouse facility - - - 177,250 - 177,250 Proceeds from drawdowns on line of credit - - - 18,000 - 18,000 Proceeds from sale of note to affiliate - - - 829 - 829 Payments of debt issuance costs - (142 ) - (1,715 ) - (1,857 ) Repayment of asset-backed securities issued - - (4,453 ) (327,647 ) - (332,100 ) Repayment of Repurchase Agreement - - (3,878 ) - - (3,878 ) Proceeds of issuance from asset-backed securities issued - - - 327,605 - 327,605 Reissuance of asset-backed securities - - 4,411 42 - 4,453 Distributions and dividend equivalents paid on common shares and RSUs (3,975 ) - - - - (3,975 ) Capital contributions of parent (3,174 ) 5,587 (43,174 ) 25,318 15,443 - Capital contributions of nonredeemable non-controlling interest holders - - - 449 - 449 Purchases of common shares for treasury (1,525 ) - - - - (1,525 ) Purchase of subsidiary shares from non-controlling interest holders (656 ) - - 656 - - Distributions to non-controlling interest shareholders - - (540 ) (109 ) - (649 ) Employee taxes paid on shares withheld for tax-withholding purposes (31 ) - - - (31 ) Net cash provided by (used in) financing activities $ (9,361 ) $ 5,445 $ (43,756 ) $ 220,678 $ 15,443 $ 188,449 Net increase (decrease) in cash, cash equivalents, and restricted cash 314 87 (11,189 ) (29,438 ) - (40,226 ) Cash, cash equivalents, and restricted cash at beginning of period 951 6,290 12,681 117,399 - 137,321 Cash, cash equivalents, and restricted cash at end of period $ 1,265 $ 6,377 $ 1,492 $ 87,961 $ - $ 97,095 For the Six Months Ended June 30, 2017 Parent Company Subsidiary Issuer Guarantor Subsidiaries Non-Guarantor Subsidiaries Eliminations Consolidated JMP Group LLC Cash flows from operating activities: Net cash used in operating activities $ (11,801 ) $ (536 ) $ (938 ) $ (10,439 ) $ (2,979 ) $ (26,693 ) Cash flows from investing activities: Purchases of fixed assets - - - (100 ) - (100 ) Purchases of other investments - (844 ) (684 ) - - (1,528 ) Sales of other investments - 181 594 (5,029 ) 15,330 11,076 Funding of loans collateralizing asset-backed securities issued - - - (510,421 ) - (510,421 ) Funding of loans held for sale - - - (2,752 ) - (2,752 ) Funding of loans held for investment - - (1,231 ) (4,630 ) 5,605 (256 ) Repayment of loans held for sale - - - 1,784 - 1,784 Sale, payoff, and principal payments on loans held for investment - - - 33,951 - 33,951 Sale, payoff and Principal receipts of loans collateralizing asset-backed securities issued - - - 406,137 (5,605 ) 400,532 Net changes in cash collateral posted for derivative transactions - - - 23,460 23,460 Investment in subsidiary 27,774 3,262 100,765 - (131,801 ) - Net cash provided by (used in) investing activities $ 27,774 $ 2,599 $ 99,444 $ (57,600 ) $ (116,471 ) $ (44,254 ) Cash flows from financing activities: Repayment of asset-backed securities issued - - - (503,617 ) - (503,617 ) Proceeds of issuance from asset-backed securities issued - - - 408,394 - 408,394 Distributions and dividend equivalents paid on common shares and RSUs (3,903 ) - - - - (3,903 ) Capital contributions of nonredeemable non-controlling interest holders - - - 92 - 92 Proceeds from exercises of stock options 905 - - - - 905 Purchases of common shares for treasury (402 ) - - - - (402 ) Distributions to non-controlling interest shareholders - - (2,673 ) (398 ) - (3,071 ) Employee taxes paid on shares withheld for tax-withholding purposes (184 ) - - - - (184 ) Capital contributions of parent (5,003 ) 992 (70,037 ) (45,402 ) 119,450 - Net cash provided by (used in) financing activities $ (8,587 ) $ 992 $ (72,710 ) $ (140,931 ) $ 119,450 $ (101,786 ) Net increase (decrease) in cash and cash equivalents 7,386 3,055 25,796 (208,970 ) - (172,733 ) Cash, cash equivalents, and restricted cash at beginning of period 255 3,234 5,060 304,599 - 313,148 Cash, cash equivalents, and restricted cash at end of period $ 7,641 $ 6,289 $ 30,856 $ 95,629 $ - $ 140,415 </t>
  </si>
  <si>
    <t>Note 1 - Organization and Description of Business (Details Textual) - USD ($) $ in Thousands</t>
  </si>
  <si>
    <t>1 Months Ended</t>
  </si>
  <si>
    <t>Feb. 28, 2018</t>
  </si>
  <si>
    <t>Mar. 31, 2018</t>
  </si>
  <si>
    <t>Gain (Loss) on Extinguishment of Debt, Total</t>
  </si>
  <si>
    <t>Asset Back Securities Issued by JMP Credit Advisors CLO III Ltd [Member]</t>
  </si>
  <si>
    <t>Decrease in Weighted Average Cost of Funds</t>
  </si>
  <si>
    <t>0.55%</t>
  </si>
  <si>
    <t>Increase in Reinvestment Period</t>
  </si>
  <si>
    <t>2 years</t>
  </si>
  <si>
    <t>Note 3 - Recent Accounting Pronouncements (Details Textual) - USD ($) $ in Thousands</t>
  </si>
  <si>
    <t>Net Cash Provided by (Used in) Operating Activities, Total</t>
  </si>
  <si>
    <t>Net Cash Provided by (Used in) Investing Activities, Total</t>
  </si>
  <si>
    <t>Accounting Standards Update 2016-18 [Member]</t>
  </si>
  <si>
    <t>Note 3 - Recent Accounting Pronouncements - Impact to Revenues and Expenses as Result of Adoption of New Accounting Standard (Details) - USD ($) $ in Thousands</t>
  </si>
  <si>
    <t>Total non-interest revenues</t>
  </si>
  <si>
    <t>Total non-comp expenses</t>
  </si>
  <si>
    <t>Difference between Revenue Guidance in Effect before and after Topic 606 [Member]</t>
  </si>
  <si>
    <t>Calculated under Revenue Guidance in Effect before Topic 606 [Member]</t>
  </si>
  <si>
    <t>Investment Banking [Member] | Difference between Revenue Guidance in Effect before and after Topic 606 [Member]</t>
  </si>
  <si>
    <t>Investment Banking [Member] | Calculated under Revenue Guidance in Effect before Topic 606 [Member]</t>
  </si>
  <si>
    <t>Amounts reflect each impacted consolidated financial statement line item as they would have been reported under accounting principals generally accepted in the United States of America prior to the adoption of the new revenue standard.</t>
  </si>
  <si>
    <t>Note 4 - Fair Value Measurements (Details Textual) $ in Thousands</t>
  </si>
  <si>
    <t>Jun. 30, 2018USD ($)</t>
  </si>
  <si>
    <t>Dec. 31, 2017USD ($)</t>
  </si>
  <si>
    <t>Number of Loans Held for Investment</t>
  </si>
  <si>
    <t>Financing Receivable, Net, Total</t>
  </si>
  <si>
    <t>Financing Receivable, Recorded Investment, Past Due, Total</t>
  </si>
  <si>
    <t>Impaired Financing Receivable, Related Allowance</t>
  </si>
  <si>
    <t>Financing Receivable, Individually Evaluated for Impairment</t>
  </si>
  <si>
    <t>CLO V Warehouse Portfolio [Member]</t>
  </si>
  <si>
    <t>Fair Value, Measurements, Nonrecurring [Member]</t>
  </si>
  <si>
    <t>Loans Receivable, Fair Value Disclosure</t>
  </si>
  <si>
    <t>Fair Value, Inputs, Level 3 [Member]</t>
  </si>
  <si>
    <t>Fair Value, Measurement with Unobservable Inputs Reconciliation, Recurring Basis, Asset Value, Ending Balance</t>
  </si>
  <si>
    <t>Note 4 - Fair Value Measurements - Fair Value of Financial Instruments (Details) - USD ($) $ in Thousands</t>
  </si>
  <si>
    <t>Marketable securities sold, but not yet purchased</t>
  </si>
  <si>
    <t>Reported Value Measurement [Member]</t>
  </si>
  <si>
    <t>Restricted cash and deposits</t>
  </si>
  <si>
    <t>Marketable securities owned</t>
  </si>
  <si>
    <t>Other investments (1)</t>
  </si>
  <si>
    <t>Other investments measured at net asset value (1)</t>
  </si>
  <si>
    <t>Total assets:</t>
  </si>
  <si>
    <t>Bond payable</t>
  </si>
  <si>
    <t>Total liabilities:</t>
  </si>
  <si>
    <t>Receivable from clearing brok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Statements of Financial Condition.</t>
  </si>
  <si>
    <t>Note 4 - Fair Value Measurements - Fair Value of Assets and Liabilities on a Recurring Basis (Details) - USD ($) $ in Thousands</t>
  </si>
  <si>
    <t>Other investments:</t>
  </si>
  <si>
    <t>Investments in hedge funds managed by the Company</t>
  </si>
  <si>
    <t>Fair Value, Measurements, Recurring [Member]</t>
  </si>
  <si>
    <t>Fair Value, Measurements, Recurring [Member] | Investments In Hedge Funds Managed By HCS [Member]</t>
  </si>
  <si>
    <t>Fair Value, Measurements, Recurring [Member] | Investments in Private Equity Funds Managed by HCS &amp; JMPAM [Member]</t>
  </si>
  <si>
    <t>Fair Value, Measurements, Recurring [Member] | Investments In Funds Of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amp; JMPAM [Member]</t>
  </si>
  <si>
    <t>Fair Value, Measurements, Recurring [Member] | Fair Value, Inputs, Level 1 [Member] | Investments In Funds Of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amp; JMPAM [Member]</t>
  </si>
  <si>
    <t>Fair Value, Measurements, Recurring [Member] | Fair Value, Inputs, Level 2 [Member] | Investments In Funds Of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amp; JMPAM [Member]</t>
  </si>
  <si>
    <t>Fair Value, Measurements, Recurring [Member] | Fair Value, Inputs, Level 3 [Member] | Investments In Funds Of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amp; JMPAM [Member]</t>
  </si>
  <si>
    <t>Reported Value Measurement [Member] | Fair Value, Measurements, Recurring [Member] | Investments In Funds Of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In accordance with ASC 820-10, certain investments that are measured at fair value using the net asset value per share (or its equivalent) have not been classified in the fair value hierarchy.</t>
  </si>
  <si>
    <t>Note 4 - Fair Value Measurements - Valuation Techniques With Unobservable Inputs (Details) - USD ($) $ in Thousands</t>
  </si>
  <si>
    <t>Limited Partner Investment in Private Equity Fund [Member] | Nonredeemable Funds [Member]</t>
  </si>
  <si>
    <t>Limited partner investments in private equity/real estate funds</t>
  </si>
  <si>
    <t>Investments in Private Equity Funds Managed by HCS [Member] | Nonredeemable Funds [Member]</t>
  </si>
  <si>
    <t>Note 4 - Fair Value Measurements - Allowance for Loan Losses (Details) - USD ($) $ in Thousands</t>
  </si>
  <si>
    <t>Reversal (provision) for loan losses</t>
  </si>
  <si>
    <t>Impaired Loans [Member]</t>
  </si>
  <si>
    <t>Balance, at beginning of the period</t>
  </si>
  <si>
    <t>Charge off</t>
  </si>
  <si>
    <t>Balance, at end of the period</t>
  </si>
  <si>
    <t>Impaired Loans [Member] | Specific Reserve [Member]</t>
  </si>
  <si>
    <t>Impaired Loans [Member] | General Reserve [Member]</t>
  </si>
  <si>
    <t>Non Impaired Loans [Member]</t>
  </si>
  <si>
    <t>Non Impaired Loans [Member] | Specific Reserve [Member]</t>
  </si>
  <si>
    <t>Non Impaired Loans [Member] | General Reserve [Member]</t>
  </si>
  <si>
    <t>Loans Held for Investment [Member] | Impaired Loans [Member]</t>
  </si>
  <si>
    <t>Transfer for loans collateralizing asset-backed securities</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4 - Fair Value Measurements - Schedule of Impaired Financing Receivable (Details) - USD ($) $ in Thousands</t>
  </si>
  <si>
    <t>12 Months Ended</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Impaired Loans [Member] | Loans Held for Investment [Member]</t>
  </si>
  <si>
    <t>Note 4 - Fair Value Measurements - Credit Quality of Loans (Details) - Loans Held for Investment [Member] - USD ($) $ in Thousands</t>
  </si>
  <si>
    <t>Recorded investment</t>
  </si>
  <si>
    <t>Performing Financial Instruments [Member]</t>
  </si>
  <si>
    <t>Nonperforming Financial Instruments [Member]</t>
  </si>
  <si>
    <t>Two [Member]</t>
  </si>
  <si>
    <t>Three [Member]</t>
  </si>
  <si>
    <t>Four [Member]</t>
  </si>
  <si>
    <t>Five [Member]</t>
  </si>
  <si>
    <t>Not Rated [Member]</t>
  </si>
  <si>
    <t>Internal Ratings [Member]</t>
  </si>
  <si>
    <t>Baa1 - Baa3 [Member]</t>
  </si>
  <si>
    <t>Ba1 - Ba3 [Member]</t>
  </si>
  <si>
    <t>B1 - B3 [Member]</t>
  </si>
  <si>
    <t>Caa1 - Caa3 [Member]</t>
  </si>
  <si>
    <t>Moodys Credit Rating [Member]</t>
  </si>
  <si>
    <t>Loans with an internal rating of 3 or below are reviewed individually to identify loans to be designated for non-accrual status.</t>
  </si>
  <si>
    <t>Note 5 - Loans Collateralizing Asset-backed Securities Issued (Details Textual) $ in Thousands</t>
  </si>
  <si>
    <t>Financing Receivable, Modifications, Number of Contracts</t>
  </si>
  <si>
    <t>Equity Received from Troubled Debt Restructuring</t>
  </si>
  <si>
    <t>Financing Receivables, Impaired, Troubled Debt Restructuring, Write-down</t>
  </si>
  <si>
    <t>Loan One [member]</t>
  </si>
  <si>
    <t>Financing Receivable, Modifications, Recorded Investment</t>
  </si>
  <si>
    <t>Loan Two [Member]</t>
  </si>
  <si>
    <t>Loans Collateralizing Asset Backed Securities [Member]</t>
  </si>
  <si>
    <t>Financing Receivable, Collectively Evaluated for Impairment</t>
  </si>
  <si>
    <t>Note 5 - Loans Collateralizing Asset-backed Securities Issued - Allowance for Loan Losses (Details) - USD ($) $ in Thousands</t>
  </si>
  <si>
    <t>Transfer to loans held for investment</t>
  </si>
  <si>
    <t>Note 5 - Loans Collateralizing Asset-backed Securities Issued - Schedule of Impaired Financing Receivable (Details) - USD ($) $ in Thousands</t>
  </si>
  <si>
    <t>Note 5 - Loans Collateralizing Asset-backed Securities Issued - Credit Quality of Loans (Details) - Loans Collateralizing Asset Backed Securities [Member] - USD ($) $ in Thousands</t>
  </si>
  <si>
    <t>Moody's, Ca Rating [Member]</t>
  </si>
  <si>
    <t>Note 6 - Debt (Details Textual) - USD ($)</t>
  </si>
  <si>
    <t>Aug. 06, 2018</t>
  </si>
  <si>
    <t>Jul. 31, 2018</t>
  </si>
  <si>
    <t>Jul. 26, 2018</t>
  </si>
  <si>
    <t>Aug. 03, 2016</t>
  </si>
  <si>
    <t>May 31, 2018</t>
  </si>
  <si>
    <t>Dec. 31, 2018</t>
  </si>
  <si>
    <t>Nov. 30, 2017</t>
  </si>
  <si>
    <t>Jan. 31, 2014</t>
  </si>
  <si>
    <t>Jan. 31, 2013</t>
  </si>
  <si>
    <t>Senior Notes, Total</t>
  </si>
  <si>
    <t>Long-term Line of Credit, Total</t>
  </si>
  <si>
    <t>Securities Sold Under Agreements to Repurchase, Par Value</t>
  </si>
  <si>
    <t>Revolving Credit Facility [Member] | CNB [Member] | JMP Securities [Member]</t>
  </si>
  <si>
    <t>Line of Credit Facility, Maximum Borrowing Capacity</t>
  </si>
  <si>
    <t>Revolving Credit Facility [Member] | CNB [Member] | JMP Securities [Member] | London Interbank Offered Rate (LIBOR) [Member]</t>
  </si>
  <si>
    <t>Debt Instrument, Basis Spread on Variable Rate</t>
  </si>
  <si>
    <t>2.25%</t>
  </si>
  <si>
    <t>Revolving Credit Facility [Member] | BNP Paribas [Member]</t>
  </si>
  <si>
    <t>Revolving Credit Facility [Member] | BNP Paribas [Member] | Scenario, Forecast [Member]</t>
  </si>
  <si>
    <t>Debt Instrument, Term</t>
  </si>
  <si>
    <t>300 days</t>
  </si>
  <si>
    <t>Revolving Credit Facility [Member] | BNP Paribas [Member] | London Interbank Offered Rate (LIBOR) [Member]</t>
  </si>
  <si>
    <t>1.375%</t>
  </si>
  <si>
    <t>Revolving Credit Facility [Member] | BNP Paribas [Member] | London Interbank Offered Rate (LIBOR) [Member] | Scenario, Forecast [Member]</t>
  </si>
  <si>
    <t>2.30%</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Subsequent Event [Member] | CNB [Member]</t>
  </si>
  <si>
    <t>Subsequent Event [Member] | Revolving Credit Facility [Member] | BNP Paribas [Member]</t>
  </si>
  <si>
    <t>Proceeds from Issuance of Debt</t>
  </si>
  <si>
    <t>Proceeds from Issuance of Secured Debt</t>
  </si>
  <si>
    <t>Proceeds from Issuance of Unsecured Debt</t>
  </si>
  <si>
    <t>Subsequent Event [Member] | Revolving Credit Conversion to Term Loan Portion to Be Paid in First 2 Years [Member] | CNB [Member]</t>
  </si>
  <si>
    <t>Subsequent Event [Member] | Revolving Credit Conversion to Term Loan Portion to Be Paid in Next 2 Years Member | CNB [Member]</t>
  </si>
  <si>
    <t>Senior Notes 2013 [Member]</t>
  </si>
  <si>
    <t>Debt Instrument, Interest Rate, Stated Percentage</t>
  </si>
  <si>
    <t>8.00%</t>
  </si>
  <si>
    <t>Senior Notes 2013 [Member] | Subsequent Event [Member]</t>
  </si>
  <si>
    <t>Extinguishment of Debt, Amount</t>
  </si>
  <si>
    <t>Debt Instrument, Redemption Price, Percentage of Principal Amount Redeemed</t>
  </si>
  <si>
    <t>100.00%</t>
  </si>
  <si>
    <t>Extinguishment of Debt, Amount in Addition to Principal</t>
  </si>
  <si>
    <t>Senior Notes 2017 [Member]</t>
  </si>
  <si>
    <t>7.25%</t>
  </si>
  <si>
    <t>Senior Notes 2013 and 2014 [Member]</t>
  </si>
  <si>
    <t>Debt Instrument, Default, Ownership Percentage</t>
  </si>
  <si>
    <t>25.00%</t>
  </si>
  <si>
    <t>Note 6 - Debt - Debt Issuance Costs (Details) - USD ($) $ in Thousands</t>
  </si>
  <si>
    <t>Debt obligation</t>
  </si>
  <si>
    <t>Less: Debt issuance costs</t>
  </si>
  <si>
    <t>Long-term Debt, Total</t>
  </si>
  <si>
    <t>Note 6 - Debt - Debt Issuance Costs (Details) (Parentheticals) - USD ($) $ in Billions</t>
  </si>
  <si>
    <t>Debt obligation, face amount</t>
  </si>
  <si>
    <t>Note 6 - Debt - Summary of Scheduled Principal Payments of Debt Obligations (Details) $ in Thousands</t>
  </si>
  <si>
    <t>Thereafter</t>
  </si>
  <si>
    <t>Note 6 - Debt - Notes Payable, Lines of Credit and Credit Facilities (Details) - USD ($) $ in Thousands</t>
  </si>
  <si>
    <t>Line of Credit [Member]</t>
  </si>
  <si>
    <t>Long-term debt</t>
  </si>
  <si>
    <t>Notes Payable, Other Payables [Member]</t>
  </si>
  <si>
    <t>BNP Paribas [Member] | Line of Credit [Member]</t>
  </si>
  <si>
    <t>CNB [Member] | Line of Credit [Member]</t>
  </si>
  <si>
    <t>CNB [Member] | Line of Credit [Member] | Revolving Credit Facility [Member]</t>
  </si>
  <si>
    <t>The line of credit bears interest at a rate to be agreed upon at the time of advance between the Company and CNB.</t>
  </si>
  <si>
    <t>Note 6 - Debt - Notes Payable, Lines of Credit and Credit Facilities (Details) (Parentheticals) - USD ($) $ in Thousands</t>
  </si>
  <si>
    <t>BNP Paribas [Member] | Revolving Credit Facility [Member]</t>
  </si>
  <si>
    <t>Credit facility, maximum borrowing capacity</t>
  </si>
  <si>
    <t>Line of Credit [Member] | BNP Paribas [Member]</t>
  </si>
  <si>
    <t>Line of Credit [Member] | CNB [Member] | Revolving Credit Facility [Member]</t>
  </si>
  <si>
    <t>Note 7 - Asset-backed Securities Issued (Details Textual) - CLO III and CLO IV [Member] - USD ($) $ in Thousands</t>
  </si>
  <si>
    <t>Total Asset Backed Securities Issued [Member]</t>
  </si>
  <si>
    <t>Note 7 - Asset-backed Securities Issued - Asset-backed Securities Issued - CLO III and CLO IV (Details) - USD ($) $ in Thousands</t>
  </si>
  <si>
    <t>Notes Originally Issued</t>
  </si>
  <si>
    <t>Less: Debt issuance cost</t>
  </si>
  <si>
    <t>Net outstanding balance</t>
  </si>
  <si>
    <t>CLO III and CLO IV [Member] | Class A Senior Secured [Member]</t>
  </si>
  <si>
    <t>Weighted average remaining maturity (Year)</t>
  </si>
  <si>
    <t>10 years 21 days</t>
  </si>
  <si>
    <t>9 years 80 days</t>
  </si>
  <si>
    <t>CLO III and CLO IV [Member] | Class A Senior Secured [Member] | London Interbank Offered Rate (LIBOR) [Member] | Minimum [Member]</t>
  </si>
  <si>
    <t>Interest Rate Spread to LIBOR</t>
  </si>
  <si>
    <t>0.85%</t>
  </si>
  <si>
    <t>1.24%</t>
  </si>
  <si>
    <t>CLO III and CLO IV [Member] | Class A Senior Secured [Member] | London Interbank Offered Rate (LIBOR) [Member] | Maximum [Member]</t>
  </si>
  <si>
    <t>1.37%</t>
  </si>
  <si>
    <t>CLO III and CLO IV [Member] | Class B Senior Secured [Member]</t>
  </si>
  <si>
    <t>9 years 94 days</t>
  </si>
  <si>
    <t>CLO III and CLO IV [Member] | Class B Senior Secured [Member] | London Interbank Offered Rate (LIBOR) [Member] | Minimum [Member]</t>
  </si>
  <si>
    <t>1.30%</t>
  </si>
  <si>
    <t>1.80%</t>
  </si>
  <si>
    <t>CLO III and CLO IV [Member] | Class B Senior Secured [Member] | London Interbank Offered Rate (LIBOR) [Member] | Maximum [Member]</t>
  </si>
  <si>
    <t>1.90%</t>
  </si>
  <si>
    <t>CLO III and CLO IV [Member] | Class C Senior Secured [Member]</t>
  </si>
  <si>
    <t>10 years 18 days</t>
  </si>
  <si>
    <t>9 years 65 days</t>
  </si>
  <si>
    <t>CLO III and CLO IV [Member] | Class C Senior Secured [Member] | London Interbank Offered Rate (LIBOR) [Member] | Minimum [Member]</t>
  </si>
  <si>
    <t>2.60%</t>
  </si>
  <si>
    <t>CLO III and CLO IV [Member] | Class C Senior Secured [Member] | London Interbank Offered Rate (LIBOR) [Member] | Maximum [Member]</t>
  </si>
  <si>
    <t>2.65%</t>
  </si>
  <si>
    <t>CLO III and CLO IV [Member] | Class D Senior Secured [Member]</t>
  </si>
  <si>
    <t>10 years 10 days</t>
  </si>
  <si>
    <t>9 years 51 days</t>
  </si>
  <si>
    <t>CLO III and CLO IV [Member] | Class D Senior Secured [Member] | London Interbank Offered Rate (LIBOR) [Member] | Minimum [Member]</t>
  </si>
  <si>
    <t>3.90%</t>
  </si>
  <si>
    <t>CLO III and CLO IV [Member] | Class D Senior Secured [Member] | London Interbank Offered Rate (LIBOR) [Member] | Maximum [Member]</t>
  </si>
  <si>
    <t>4.15%</t>
  </si>
  <si>
    <t>CLO III and CLO IV [Member] | Class E Senior Secured [Member]</t>
  </si>
  <si>
    <t>9 years 76 days</t>
  </si>
  <si>
    <t>CLO III and CLO IV [Member] | Class E Senior Secured [Member] | London Interbank Offered Rate (LIBOR) [Member] | Minimum [Member]</t>
  </si>
  <si>
    <t>5.70%</t>
  </si>
  <si>
    <t>6.80%</t>
  </si>
  <si>
    <t>CLO III and CLO IV [Member] | Class E Senior Secured [Member] | London Interbank Offered Rate (LIBOR) [Member] | Maximum [Member]</t>
  </si>
  <si>
    <t>7.10%</t>
  </si>
  <si>
    <t>Note 7 - Asset-backed Securities Issued - Future Scheduled Payments With Respect to the Debt Obligations of CLOs (Details) - USD ($) $ in Thousands</t>
  </si>
  <si>
    <t>Note 8 - Shareholders' Equity (Details Textual) - USD ($) $ / shares in Units, $ in Thousands</t>
  </si>
  <si>
    <t>Treasury Stock, Shares, Acquired</t>
  </si>
  <si>
    <t>Treasury Stock Acquired, Average Cost Per Share</t>
  </si>
  <si>
    <t>Treasury Stock, Value, Acquired, Cost Method</t>
  </si>
  <si>
    <t>Note 9 - Share-based Compensation (Details Textual) - USD ($) $ / shares in Units, $ in Thousands</t>
  </si>
  <si>
    <t>Mar. 15, 2018</t>
  </si>
  <si>
    <t>Feb. 06, 2018</t>
  </si>
  <si>
    <t>Feb. 28, 2015</t>
  </si>
  <si>
    <t>Employee Service Share-based Compensation, Tax Benefit from Compensation Expense</t>
  </si>
  <si>
    <t>Employee Stock Option [Member]</t>
  </si>
  <si>
    <t>Allocated Share-based Compensation Expense, Total</t>
  </si>
  <si>
    <t>Employee Service Share-based Compensation, Nonvested Awards, Compensation Cost Not yet Recognized, Total</t>
  </si>
  <si>
    <t>Share-based Compensation Arrangement by Share-based Payment Award, Options, Exercises in Period</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Employee Service Share-based Compensation, Nonvested Awards, Compensation Cost Not yet Recognized, Period for Recognition</t>
  </si>
  <si>
    <t>1 year 80 days</t>
  </si>
  <si>
    <t>Share-based Compensation Arrangement by Share-based Payment Award, Equity Instruments Other than Options, Grants in Period, Weighted Average Grant Date Fair Value</t>
  </si>
  <si>
    <t>Restricted Stock Units (RSUs) [Member] | Director [Member]</t>
  </si>
  <si>
    <t>Share-based Compensation Arrangement by Share-based Payment Award, Vesting Rights, Quarterly Percentage</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Stock Appreciation Rights (SARs) [Member]</t>
  </si>
  <si>
    <t>Share-based Compensation Arrangement by Share-based Payment Award, Expiration Period</t>
  </si>
  <si>
    <t>5 years</t>
  </si>
  <si>
    <t>Share-based Compensation Arrangement by Share-based Payment Award, Fair Value Assumptions, Expected Term</t>
  </si>
  <si>
    <t>Share-based Compensation Arrangement by Share-based Payment Award, Fair Value Assumptions, Risk Free Interest Rate</t>
  </si>
  <si>
    <t>2.72%</t>
  </si>
  <si>
    <t>Share-based Compensation Arrangement by Share-based Payment Award, Fair Value Assumptions, Expected Dividend Rate</t>
  </si>
  <si>
    <t>9.11%</t>
  </si>
  <si>
    <t>Share-based Compensation Arrangement by Share-based Payment Award, Fair Value Assumptions, Expected Volatility Rate</t>
  </si>
  <si>
    <t>20.00%</t>
  </si>
  <si>
    <t>Share-based Compensation Arrangement by Share-based Payment Award, Non-Option Equity Instruments, Exercised</t>
  </si>
  <si>
    <t>Plan2007 [Member]</t>
  </si>
  <si>
    <t>Share-based Compensation Arrangement by Share-based Payment Award, Number of Shares Authorized</t>
  </si>
  <si>
    <t>Plan2004 [Member]</t>
  </si>
  <si>
    <t>Note 9 - Share-based Compensation - Stock Option Activity (Details) - $ / shares</t>
  </si>
  <si>
    <t>Balance, beginning of year, shares subject to option (in shares)</t>
  </si>
  <si>
    <t>Balance, beginning of year, weighted average exercise price (in dollars per share)</t>
  </si>
  <si>
    <t>Options exercisable at end of period, shares subject to option (in shares)</t>
  </si>
  <si>
    <t>Options exercisable at end of period, weighted average exercise price (in dollars per share)</t>
  </si>
  <si>
    <t>Note 9 - Share-based Compensation - Stock Options Outstanding and Exercisable (Details) - USD ($)</t>
  </si>
  <si>
    <t>Lower exercise price range (in dollars per share)</t>
  </si>
  <si>
    <t>Upper exercise price range (in dollars per share)</t>
  </si>
  <si>
    <t>Options outstanding weighted average remaining contractual life (Year)</t>
  </si>
  <si>
    <t>1 year 7 days</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9 - Share-based Compensation - Restricted Stock Units Activity (RSUs) (Details) - Restricted Stock Units (RSUs) [Member] - $ / shares</t>
  </si>
  <si>
    <t>Balance, beginning of year (in shares)</t>
  </si>
  <si>
    <t>Balance, beginning of year (in dollars per share)</t>
  </si>
  <si>
    <t>Granted Restricted Share Units (in shares)</t>
  </si>
  <si>
    <t>Granted Restricted Share Units (in dollars per share)</t>
  </si>
  <si>
    <t>Vested Restricted Share Units (in shares)</t>
  </si>
  <si>
    <t>Vested Restricted Share Units (in dollars per share)</t>
  </si>
  <si>
    <t>Forfeited Restricted Share Units (in shares)</t>
  </si>
  <si>
    <t>Forfeited Restricted Share Units (in dollars per share)</t>
  </si>
  <si>
    <t>Balance, end of period (in shares)</t>
  </si>
  <si>
    <t>Balance, end of period (in dollars per share)</t>
  </si>
  <si>
    <t>Note 9 - Share-based Compensation - SARs Activity (Stock Appreciation Rights (SARs) (Details) - Stock Appreciation Rights (SARs) [Member] - $ / shares</t>
  </si>
  <si>
    <t>Note 9 - Share-based Compensation - SARs Outstanding (Details) - USD ($)</t>
  </si>
  <si>
    <t>Range of exercise prices, lower limit (in dollars per share)</t>
  </si>
  <si>
    <t>Range of exercise prices, upper limit (in shares)</t>
  </si>
  <si>
    <t>Number outstanding, options outstanding (in shares)</t>
  </si>
  <si>
    <t>Weighted average exercise price, options outstanding (Year)</t>
  </si>
  <si>
    <t>1 year 182 days</t>
  </si>
  <si>
    <t>Weighted average exercise price, options outstanding (in dollars per share)</t>
  </si>
  <si>
    <t>Note 10 - Net Income Per Share of Common Share - Earnings Per Share, Basic and Diluted (Details) - USD ($) $ / shares in Units, shares in Thousands, $ in Thousands</t>
  </si>
  <si>
    <t>Net loss attributable to JMP Group, LLC</t>
  </si>
  <si>
    <t>Restricted share units (in shares)</t>
  </si>
  <si>
    <t>Diluted weighted average shares outstanding (in shares)</t>
  </si>
  <si>
    <t>Note 11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Elective Deferrals Between 3 and 5 [Member] | Minimum [Member]</t>
  </si>
  <si>
    <t>Elective Deferrals Between 3 and 5 [Member] | Maximum [Member]</t>
  </si>
  <si>
    <t>Note 12 - Income Taxes (Details Textual) - USD ($) $ in Thousands</t>
  </si>
  <si>
    <t>Income Tax Expense (Benefit), Total</t>
  </si>
  <si>
    <t>Effective Income Tax Rate Reconciliation, Percent, Total</t>
  </si>
  <si>
    <t>(57.56%)</t>
  </si>
  <si>
    <t>(11.35%)</t>
  </si>
  <si>
    <t>18.55%</t>
  </si>
  <si>
    <t>9.41%</t>
  </si>
  <si>
    <t>Note 13 - Commitments and Contingencies (Details Textual) - USD ($) $ in Millions</t>
  </si>
  <si>
    <t>Operating Leases, Rent Expense, Total</t>
  </si>
  <si>
    <t>Receivables from Clearing Organizations</t>
  </si>
  <si>
    <t>Contractual Obligation, Total</t>
  </si>
  <si>
    <t>Corporate Credit [Member]</t>
  </si>
  <si>
    <t>Unfunded Commitments</t>
  </si>
  <si>
    <t>Note 13 - Commitments and Contingencies - Minimum Future Commitments of Leases (Details) $ in Thousands</t>
  </si>
  <si>
    <t>Total Lease Commitments</t>
  </si>
  <si>
    <t>Note 14 - Regulatory Requirements (Details Textual) $ in Millions</t>
  </si>
  <si>
    <t>Ratio of Indebtedness to Net Capital</t>
  </si>
  <si>
    <t>Net Capital, Total</t>
  </si>
  <si>
    <t>Excess Net Capital at 1500 Percent, Total</t>
  </si>
  <si>
    <t>Minimum Net Capital Required, Total</t>
  </si>
  <si>
    <t>Maximum [Member]</t>
  </si>
  <si>
    <t>Note 15 - Related Party Transactions (Details Textual) - USD ($) $ in Thousands</t>
  </si>
  <si>
    <t>Jan. 09, 2018</t>
  </si>
  <si>
    <t>Oct. 31, 2017</t>
  </si>
  <si>
    <t>Sep. 19, 2017</t>
  </si>
  <si>
    <t>Investments in Related Parties</t>
  </si>
  <si>
    <t>Percentage of Loan Sold to Third Party</t>
  </si>
  <si>
    <t>30.00%</t>
  </si>
  <si>
    <t>Value of Loan Sold to Third Party</t>
  </si>
  <si>
    <t>Noncontrolling Interest, Increase from Subsidiary Equity Issuance</t>
  </si>
  <si>
    <t>Net Income (Loss) Attributable to Noncontrolling Interest, Total</t>
  </si>
  <si>
    <t>Incentive Fees Receivable [Member]</t>
  </si>
  <si>
    <t>Related Party Transaction, Due from (to) Related Party, Current, Total</t>
  </si>
  <si>
    <t>Total Investment [Member]</t>
  </si>
  <si>
    <t>Related Party Transaction, Amounts of Transaction</t>
  </si>
  <si>
    <t>General Partner Investments In Hedge And Other Private Funds [Member] | Private Funds [Member]</t>
  </si>
  <si>
    <t>Affiliated Entity [Member]</t>
  </si>
  <si>
    <t>Subscription Agreement, Percent Sold</t>
  </si>
  <si>
    <t>Affiliated Entity [Member] | Management Service, Base [Member]</t>
  </si>
  <si>
    <t>Revenue from Related Parties</t>
  </si>
  <si>
    <t>Affiliated Entity [Member] | Management Service, Incentive [Member]</t>
  </si>
  <si>
    <t>Registered Investment Adviser [Member]</t>
  </si>
  <si>
    <t>Loans Receivable, Interest Rate</t>
  </si>
  <si>
    <t>15.00%</t>
  </si>
  <si>
    <t>Consolidated Entity [Member]</t>
  </si>
  <si>
    <t>Note 16 - Guarantees (Details Textual) - USD ($) $ in Thousands</t>
  </si>
  <si>
    <t>Indemnification Agreement [Member]</t>
  </si>
  <si>
    <t>Guarantor Obligations, Current Carrying Value</t>
  </si>
  <si>
    <t>Note 18 - Financial Instruments With Off-balance Sheet Risk, Credit Risk or Market Risk (Details Textual) - USD ($) $ in Millions</t>
  </si>
  <si>
    <t>Letters of Credit Outstanding, Amount</t>
  </si>
  <si>
    <t>Note 19 - Business Segments (Details Textual)</t>
  </si>
  <si>
    <t>Number of Reportable Segments</t>
  </si>
  <si>
    <t>Percent Of Deferred Compensation Recognized</t>
  </si>
  <si>
    <t>Note 19 - Business Segments - Segment Operating Results (Details) - USD ($) $ in Thousands</t>
  </si>
  <si>
    <t>Segment operating pre-tax net income (loss)</t>
  </si>
  <si>
    <t>Assets</t>
  </si>
  <si>
    <t>Non-controlling interest expense</t>
  </si>
  <si>
    <t>Intersegment Eliminations [Member]</t>
  </si>
  <si>
    <t>Segment Reconciling Items [Member]</t>
  </si>
  <si>
    <t>[2]</t>
  </si>
  <si>
    <t>[3]</t>
  </si>
  <si>
    <t>Broker Dealer [Member]</t>
  </si>
  <si>
    <t>Asset Management [Member]</t>
  </si>
  <si>
    <t>Corporate Segment [Member]</t>
  </si>
  <si>
    <t>Non-interest revenue adjustments are comprised of loan sale gains, mark-to-market gains/losses, strategic equity investments and warrants, and fund related revenues recognized upon consolidation of certain Harvest Funds.</t>
  </si>
  <si>
    <t>Non-interest expense adjustments relate to reversals of share-based compensation and exclusion of fund-related expens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Note 19 - Business Segments - Reconciling Operating Pre-tax Net Income to Consolidated Net Income (Details) - USD ($) $ in Thousands</t>
  </si>
  <si>
    <t>Net income (loss) attributable to JMP Group LLC</t>
  </si>
  <si>
    <t>Total Segments adjusted operating pre-tax net income (loss)</t>
  </si>
  <si>
    <t>Total Consolidation Adjustments and Reconciling Items</t>
  </si>
  <si>
    <t>Operating Segments [Member]</t>
  </si>
  <si>
    <t>Share-based awards and deferred compensation</t>
  </si>
  <si>
    <t>General loan loss provision - collateralized loan obligations</t>
  </si>
  <si>
    <t>Early retirement of debt</t>
  </si>
  <si>
    <t>Restructuring costs - CLO portfolios</t>
  </si>
  <si>
    <t>Amortization of intangible asset - CLO III</t>
  </si>
  <si>
    <t>Unrealized (gain) loss - real estate-related depreciation and amortization</t>
  </si>
  <si>
    <t>Unrealized mark-to-market (gain) loss - strategic equity investments</t>
  </si>
  <si>
    <t>Note 20 - Nonconsolidated Variable Interest Entities - VIE Equity Investments and Receivables (Details) - USD ($) $ in Thousands</t>
  </si>
  <si>
    <t>Variable Interest Entity, Not Primary Beneficiary, Aggregated Disclosure [Member]</t>
  </si>
  <si>
    <t>Investment</t>
  </si>
  <si>
    <t>Receivables</t>
  </si>
  <si>
    <t>Note 21 - Condensed Consolidating Financial Statements (Details Textual)</t>
  </si>
  <si>
    <t>JMP Group Inc. [Member]</t>
  </si>
  <si>
    <t>Subsidiary or Equity Method Investee, Cumulative Percentage Ownership after All Transactions</t>
  </si>
  <si>
    <t>Note 21 - Condensed Consolidating Financial Statements - Condensed Consolidating Balance Sheet (Details) - USD ($) $ in Thousands</t>
  </si>
  <si>
    <t>Dec. 31, 2016</t>
  </si>
  <si>
    <t>Investment banking fees receivable, net of allowance for doubtful accounts</t>
  </si>
  <si>
    <t>Other investments</t>
  </si>
  <si>
    <t>Investment in subsidiaries</t>
  </si>
  <si>
    <t>Total members' (deficit) equi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Consolidation, Eliminations [Member]</t>
  </si>
  <si>
    <t>Note 21 - Condensed Consolidating Financial Statements - Condensed Consolidating Income Statement (Details) - USD ($) $ in Thousands</t>
  </si>
  <si>
    <t>Loss on sale, payoff and mark-to-market of loans</t>
  </si>
  <si>
    <t>Equity earnings of subsidiaries</t>
  </si>
  <si>
    <t>Note 21 - Condensed Consolidating Financial Statements - Condensed Consolidating Cash Flows (Details) - USD ($) $ in Thousands</t>
  </si>
  <si>
    <t>Net cash provided by (used in) operating activities</t>
  </si>
  <si>
    <t>Investment in subsidiary</t>
  </si>
  <si>
    <t>Net cash provided by (used in) investing activities</t>
  </si>
  <si>
    <t>Repayment of loans held for sale</t>
  </si>
  <si>
    <t>Capital contributions of parent</t>
  </si>
  <si>
    <t>Purchase of subsidiary shares from non-controlling interest holders</t>
  </si>
  <si>
    <t>Net increase (decrease) in cash, cash equivalents, and restricted cash</t>
  </si>
  <si>
    <t>Reportable Legal Entities [Member] | Parent Company [Member] | BNP Paribas [Member]</t>
  </si>
  <si>
    <t>Reportable Legal Entities [Member] | Parent Company [Member] | CNB [Member]</t>
  </si>
  <si>
    <t>Reportable Legal Entities [Member] | Subsidiary Issuer [Member] | BNP Paribas [Member]</t>
  </si>
  <si>
    <t>Reportable Legal Entities [Member] | Subsidiary Issuer [Member] | CNB [Member]</t>
  </si>
  <si>
    <t>Reportable Legal Entities [Member] | Guarantor Subsidiaries [Member] | BNP Paribas [Member]</t>
  </si>
  <si>
    <t>Reportable Legal Entities [Member] | Guarantor Subsidiaries [Member] | CNB [Member]</t>
  </si>
  <si>
    <t>Reportable Legal Entities [Member] | Non-Guarantor Subsidiaries [Member] | BNP Paribas [Member]</t>
  </si>
  <si>
    <t>Reportable Legal Entities [Member] | Non-Guarantor Subsidiaries [Member] | CNB [Member]</t>
  </si>
  <si>
    <t>Consolidation, Eliminations [Member] | BNP Paribas [Member]</t>
  </si>
  <si>
    <t>Consolidation, Eliminations [Member] | CNB [Member]</t>
  </si>
  <si>
    <t>Note 22 - Subsequent Events (Details Textual) - USD ($)</t>
  </si>
  <si>
    <t>Jul. 18, 2018</t>
  </si>
  <si>
    <t>Common Stock, Dividends, Per Share, Declared</t>
  </si>
  <si>
    <t>Subsequent Event [Member]</t>
  </si>
  <si>
    <t>Purchase of Senior Subordinated Notes</t>
  </si>
  <si>
    <t>Purchase of Junior Subordinated No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4522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4" t="s">
        <v>31</v>
      </c>
      <c r="C2" s="7" t="n">
        <v>50402</v>
      </c>
      <c r="D2" s="7" t="n">
        <v>85594</v>
      </c>
    </row>
    <row r="3" spans="1:4">
      <c r="A3" s="4" t="s">
        <v>32</v>
      </c>
      <c r="C3" s="5" t="n">
        <v>46693</v>
      </c>
      <c r="D3" s="5" t="n">
        <v>51727</v>
      </c>
    </row>
    <row r="4" spans="1:4">
      <c r="A4" s="4" t="s">
        <v>33</v>
      </c>
      <c r="C4" s="5" t="n">
        <v>17540</v>
      </c>
      <c r="D4" s="5" t="n">
        <v>9567</v>
      </c>
    </row>
    <row r="5" spans="1:4">
      <c r="A5" s="4" t="s">
        <v>34</v>
      </c>
      <c r="C5" s="5" t="n">
        <v>21455</v>
      </c>
      <c r="D5" s="5" t="n">
        <v>20825</v>
      </c>
    </row>
    <row r="6" spans="1:4">
      <c r="A6" s="4" t="s">
        <v>35</v>
      </c>
      <c r="C6" s="5" t="n">
        <v>16916</v>
      </c>
      <c r="D6" s="5" t="n">
        <v>27984</v>
      </c>
    </row>
    <row r="7" spans="1:4">
      <c r="A7" s="4" t="s">
        <v>36</v>
      </c>
      <c r="C7" s="5" t="n">
        <v>285846</v>
      </c>
      <c r="D7" s="5" t="n">
        <v>83948</v>
      </c>
    </row>
    <row r="8" spans="1:4">
      <c r="A8" s="4" t="s">
        <v>37</v>
      </c>
      <c r="C8" s="5" t="n">
        <v>784663</v>
      </c>
      <c r="D8" s="5" t="n">
        <v>765583</v>
      </c>
    </row>
    <row r="9" spans="1:4">
      <c r="A9" s="4" t="s">
        <v>38</v>
      </c>
      <c r="C9" s="5" t="n">
        <v>2571</v>
      </c>
      <c r="D9" s="5" t="n">
        <v>2259</v>
      </c>
    </row>
    <row r="10" spans="1:4">
      <c r="A10" s="4" t="s">
        <v>39</v>
      </c>
      <c r="C10" s="5" t="n">
        <v>2351</v>
      </c>
      <c r="D10" s="5" t="n">
        <v>2322</v>
      </c>
    </row>
    <row r="11" spans="1:4">
      <c r="A11" s="4" t="s">
        <v>40</v>
      </c>
      <c r="C11" s="5" t="n">
        <v>22594</v>
      </c>
      <c r="D11" s="5" t="n">
        <v>26817</v>
      </c>
    </row>
    <row r="12" spans="1:4">
      <c r="A12" s="4" t="s">
        <v>41</v>
      </c>
      <c r="C12" s="5" t="n">
        <v>1251031</v>
      </c>
      <c r="D12" s="5" t="n">
        <v>1076626</v>
      </c>
    </row>
    <row r="13" spans="1:4">
      <c r="A13" s="4" t="s">
        <v>42</v>
      </c>
      <c r="C13" s="5" t="n">
        <v>5630</v>
      </c>
      <c r="D13" s="5" t="n">
        <v>7919</v>
      </c>
    </row>
    <row r="14" spans="1:4">
      <c r="A14" s="4" t="s">
        <v>43</v>
      </c>
      <c r="C14" s="5" t="n">
        <v>25290</v>
      </c>
      <c r="D14" s="5" t="n">
        <v>43131</v>
      </c>
    </row>
    <row r="15" spans="1:4">
      <c r="A15" s="4" t="s">
        <v>44</v>
      </c>
      <c r="C15" s="5" t="n">
        <v>739912</v>
      </c>
      <c r="D15" s="5" t="n">
        <v>738248</v>
      </c>
    </row>
    <row r="16" spans="1:4">
      <c r="A16" s="4" t="s">
        <v>45</v>
      </c>
      <c r="C16" s="5" t="n">
        <v>8854</v>
      </c>
      <c r="D16" s="5" t="n">
        <v>6512</v>
      </c>
    </row>
    <row r="17" spans="1:4">
      <c r="A17" s="4" t="s">
        <v>46</v>
      </c>
      <c r="C17" s="5" t="n">
        <v>18829</v>
      </c>
      <c r="D17" s="4" t="s">
        <v>47</v>
      </c>
    </row>
    <row r="18" spans="1:4">
      <c r="A18" s="4" t="s">
        <v>48</v>
      </c>
      <c r="C18" s="5" t="n">
        <v>238500</v>
      </c>
      <c r="D18" s="5" t="n">
        <v>61250</v>
      </c>
    </row>
    <row r="19" spans="1:4">
      <c r="A19" s="4" t="s">
        <v>49</v>
      </c>
      <c r="C19" s="5" t="n">
        <v>93145</v>
      </c>
      <c r="D19" s="5" t="n">
        <v>93103</v>
      </c>
    </row>
    <row r="20" spans="1:4">
      <c r="A20" s="4" t="s">
        <v>50</v>
      </c>
      <c r="C20" s="5" t="n">
        <v>18602</v>
      </c>
      <c r="D20" s="5" t="n">
        <v>16284</v>
      </c>
    </row>
    <row r="21" spans="1:4">
      <c r="A21" s="4" t="s">
        <v>51</v>
      </c>
      <c r="C21" s="5" t="n">
        <v>1148762</v>
      </c>
      <c r="D21" s="5" t="n">
        <v>966447</v>
      </c>
    </row>
    <row r="22" spans="1:4">
      <c r="A22" s="4" t="s">
        <v>52</v>
      </c>
      <c r="C22" s="4" t="s">
        <v>47</v>
      </c>
      <c r="D22" s="4" t="s">
        <v>47</v>
      </c>
    </row>
    <row r="23" spans="1:4">
      <c r="A23" s="4" t="s">
        <v>53</v>
      </c>
      <c r="C23" s="5" t="n">
        <v>23</v>
      </c>
      <c r="D23" s="5" t="n">
        <v>23</v>
      </c>
    </row>
    <row r="24" spans="1:4">
      <c r="A24" s="4" t="s">
        <v>54</v>
      </c>
      <c r="C24" s="5" t="n">
        <v>134547</v>
      </c>
      <c r="D24" s="5" t="n">
        <v>134719</v>
      </c>
    </row>
    <row r="25" spans="1:4">
      <c r="A25" s="4" t="s">
        <v>55</v>
      </c>
      <c r="C25" s="5" t="n">
        <v>-7218</v>
      </c>
      <c r="D25" s="5" t="n">
        <v>-5955</v>
      </c>
    </row>
    <row r="26" spans="1:4">
      <c r="A26" s="4" t="s">
        <v>56</v>
      </c>
      <c r="C26" s="5" t="n">
        <v>-38698</v>
      </c>
      <c r="D26" s="5" t="n">
        <v>-32452</v>
      </c>
    </row>
    <row r="27" spans="1:4">
      <c r="A27" s="4" t="s">
        <v>57</v>
      </c>
      <c r="C27" s="5" t="n">
        <v>88654</v>
      </c>
      <c r="D27" s="5" t="n">
        <v>96335</v>
      </c>
    </row>
    <row r="28" spans="1:4">
      <c r="A28" s="4" t="s">
        <v>58</v>
      </c>
      <c r="C28" s="5" t="n">
        <v>13615</v>
      </c>
      <c r="D28" s="5" t="n">
        <v>13844</v>
      </c>
    </row>
    <row r="29" spans="1:4">
      <c r="A29" s="4" t="s">
        <v>59</v>
      </c>
      <c r="C29" s="5" t="n">
        <v>102269</v>
      </c>
      <c r="D29" s="5" t="n">
        <v>110179</v>
      </c>
    </row>
    <row r="30" spans="1:4">
      <c r="A30" s="4" t="s">
        <v>60</v>
      </c>
      <c r="C30" s="5" t="n">
        <v>1251031</v>
      </c>
      <c r="D30" s="5" t="n">
        <v>1076626</v>
      </c>
    </row>
    <row r="31" spans="1:4">
      <c r="A31" s="4" t="s">
        <v>41</v>
      </c>
      <c r="C31" s="5" t="n">
        <v>1251031</v>
      </c>
      <c r="D31" s="5" t="n">
        <v>1076626</v>
      </c>
    </row>
    <row r="32" spans="1:4">
      <c r="A32" s="4" t="s">
        <v>51</v>
      </c>
      <c r="C32" s="5" t="n">
        <v>1148762</v>
      </c>
      <c r="D32" s="5" t="n">
        <v>966447</v>
      </c>
    </row>
    <row r="33" spans="1:4">
      <c r="A33" s="4" t="s">
        <v>61</v>
      </c>
    </row>
    <row r="34" spans="1:4">
      <c r="A34" s="4" t="s">
        <v>32</v>
      </c>
      <c r="C34" s="5" t="n">
        <v>23870</v>
      </c>
      <c r="D34" s="5" t="n">
        <v>43050</v>
      </c>
    </row>
    <row r="35" spans="1:4">
      <c r="A35" s="4" t="s">
        <v>37</v>
      </c>
      <c r="C35" s="5" t="n">
        <v>784663</v>
      </c>
      <c r="D35" s="5" t="n">
        <v>765583</v>
      </c>
    </row>
    <row r="36" spans="1:4">
      <c r="A36" s="4" t="s">
        <v>38</v>
      </c>
      <c r="C36" s="5" t="n">
        <v>1862</v>
      </c>
      <c r="D36" s="5" t="n">
        <v>1918</v>
      </c>
    </row>
    <row r="37" spans="1:4">
      <c r="A37" s="4" t="s">
        <v>40</v>
      </c>
      <c r="C37" s="5" t="n">
        <v>1113</v>
      </c>
      <c r="D37" s="5" t="n">
        <v>568</v>
      </c>
    </row>
    <row r="38" spans="1:4">
      <c r="A38" s="4" t="s">
        <v>41</v>
      </c>
      <c r="C38" s="5" t="n">
        <v>811508</v>
      </c>
      <c r="D38" s="5" t="n">
        <v>811119</v>
      </c>
    </row>
    <row r="39" spans="1:4">
      <c r="A39" s="4" t="s">
        <v>44</v>
      </c>
      <c r="B39" s="4" t="s">
        <v>62</v>
      </c>
      <c r="C39" s="5" t="n">
        <v>739912</v>
      </c>
      <c r="D39" s="5" t="n">
        <v>738248</v>
      </c>
    </row>
    <row r="40" spans="1:4">
      <c r="A40" s="4" t="s">
        <v>45</v>
      </c>
      <c r="C40" s="5" t="n">
        <v>6453</v>
      </c>
      <c r="D40" s="5" t="n">
        <v>5346</v>
      </c>
    </row>
    <row r="41" spans="1:4">
      <c r="A41" s="4" t="s">
        <v>50</v>
      </c>
      <c r="C41" s="5" t="n">
        <v>1287</v>
      </c>
      <c r="D41" s="5" t="n">
        <v>1221</v>
      </c>
    </row>
    <row r="42" spans="1:4">
      <c r="A42" s="4" t="s">
        <v>51</v>
      </c>
      <c r="C42" s="5" t="n">
        <v>747652</v>
      </c>
      <c r="D42" s="5" t="n">
        <v>744815</v>
      </c>
    </row>
    <row r="43" spans="1:4">
      <c r="A43" s="4" t="s">
        <v>41</v>
      </c>
      <c r="C43" s="5" t="n">
        <v>811508</v>
      </c>
      <c r="D43" s="5" t="n">
        <v>811119</v>
      </c>
    </row>
    <row r="44" spans="1:4">
      <c r="A44" s="4" t="s">
        <v>51</v>
      </c>
      <c r="C44" s="7" t="n">
        <v>747652</v>
      </c>
      <c r="D44" s="7" t="n">
        <v>744815</v>
      </c>
    </row>
    <row r="45" spans="1:4"/>
    <row r="46" spans="1:4">
      <c r="A46" s="4" t="s">
        <v>62</v>
      </c>
      <c r="B46" s="4" t="s">
        <v>63</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455</v>
      </c>
      <c r="C2" s="7" t="n">
        <v>159</v>
      </c>
    </row>
    <row r="3" spans="1:3">
      <c r="A3" s="4" t="s">
        <v>66</v>
      </c>
      <c r="B3" s="5" t="n">
        <v>10387</v>
      </c>
      <c r="C3" s="5" t="n">
        <v>18450</v>
      </c>
    </row>
    <row r="4" spans="1:3">
      <c r="A4" s="4" t="s">
        <v>67</v>
      </c>
      <c r="B4" s="5" t="n">
        <v>6188</v>
      </c>
      <c r="C4" s="5" t="n">
        <v>7852</v>
      </c>
    </row>
    <row r="5" spans="1:3">
      <c r="A5" s="4" t="s">
        <v>68</v>
      </c>
      <c r="B5" s="7" t="n">
        <v>2760</v>
      </c>
      <c r="C5" s="7" t="n">
        <v>2810</v>
      </c>
    </row>
    <row r="6" spans="1:3">
      <c r="A6" s="4" t="s">
        <v>69</v>
      </c>
      <c r="B6" s="8" t="n">
        <v>0.001</v>
      </c>
      <c r="C6" s="8" t="n">
        <v>0.001</v>
      </c>
    </row>
    <row r="7" spans="1:3">
      <c r="A7" s="4" t="s">
        <v>70</v>
      </c>
      <c r="B7" s="5" t="n">
        <v>100000000</v>
      </c>
      <c r="C7" s="5" t="n">
        <v>100000000</v>
      </c>
    </row>
    <row r="8" spans="1:3">
      <c r="A8" s="4" t="s">
        <v>71</v>
      </c>
      <c r="B8" s="5" t="n">
        <v>22780052</v>
      </c>
      <c r="C8" s="5" t="n">
        <v>22780052</v>
      </c>
    </row>
    <row r="9" spans="1:3">
      <c r="A9" s="4" t="s">
        <v>72</v>
      </c>
      <c r="B9" s="5" t="n">
        <v>21486361</v>
      </c>
      <c r="C9" s="5" t="n">
        <v>21729079</v>
      </c>
    </row>
    <row r="10" spans="1:3">
      <c r="A10" s="4" t="s">
        <v>73</v>
      </c>
      <c r="B10" s="5" t="n">
        <v>1293691</v>
      </c>
      <c r="C10" s="5" t="n">
        <v>1050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row>
    <row r="11" spans="1:2">
      <c r="A11" s="3" t="s">
        <v>273</v>
      </c>
    </row>
    <row r="12" spans="1:2">
      <c r="A12" s="4" t="s">
        <v>283</v>
      </c>
      <c r="B12" s="4" t="s">
        <v>290</v>
      </c>
    </row>
    <row r="13" spans="1:2">
      <c r="A13" s="4" t="s">
        <v>285</v>
      </c>
      <c r="B13" s="4" t="s">
        <v>291</v>
      </c>
    </row>
    <row r="14" spans="1:2">
      <c r="A14" s="4" t="s">
        <v>287</v>
      </c>
      <c r="B1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7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73</v>
      </c>
    </row>
    <row r="4" spans="1:2">
      <c r="A4" s="4" t="s">
        <v>295</v>
      </c>
      <c r="B4" s="4" t="s">
        <v>296</v>
      </c>
    </row>
    <row r="5" spans="1:2">
      <c r="A5" s="4" t="s">
        <v>297</v>
      </c>
    </row>
    <row r="6" spans="1:2">
      <c r="A6" s="3" t="s">
        <v>273</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73</v>
      </c>
    </row>
    <row r="4" spans="1:2">
      <c r="A4" s="4" t="s">
        <v>295</v>
      </c>
      <c r="B4" s="4" t="s">
        <v>296</v>
      </c>
    </row>
    <row r="5" spans="1:2">
      <c r="A5" s="4" t="s">
        <v>303</v>
      </c>
    </row>
    <row r="6" spans="1:2">
      <c r="A6" s="3" t="s">
        <v>273</v>
      </c>
    </row>
    <row r="7" spans="1:2">
      <c r="A7" s="4" t="s">
        <v>298</v>
      </c>
      <c r="B7" s="4" t="s">
        <v>304</v>
      </c>
    </row>
    <row r="8" spans="1:2">
      <c r="A8" s="4" t="s">
        <v>303</v>
      </c>
    </row>
    <row r="9" spans="1:2">
      <c r="A9" s="3" t="s">
        <v>273</v>
      </c>
    </row>
    <row r="10" spans="1:2">
      <c r="A10" s="4" t="s">
        <v>295</v>
      </c>
      <c r="B10"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7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7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7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447</v>
      </c>
      <c r="C4" s="7" t="n">
        <v>5078</v>
      </c>
      <c r="D4" s="7" t="n">
        <v>10111</v>
      </c>
      <c r="E4" s="7" t="n">
        <v>10364</v>
      </c>
    </row>
    <row r="5" spans="1:5">
      <c r="A5" s="4" t="s">
        <v>79</v>
      </c>
      <c r="B5" s="5" t="n">
        <v>5378</v>
      </c>
      <c r="C5" s="5" t="n">
        <v>4153</v>
      </c>
      <c r="D5" s="5" t="n">
        <v>11803</v>
      </c>
      <c r="E5" s="5" t="n">
        <v>10064</v>
      </c>
    </row>
    <row r="6" spans="1:5">
      <c r="A6" s="4" t="s">
        <v>80</v>
      </c>
      <c r="B6" s="5" t="n">
        <v>1684</v>
      </c>
      <c r="C6" s="5" t="n">
        <v>-323</v>
      </c>
      <c r="D6" s="5" t="n">
        <v>-1936</v>
      </c>
      <c r="E6" s="5" t="n">
        <v>-2216</v>
      </c>
    </row>
    <row r="7" spans="1:5">
      <c r="A7" s="4" t="s">
        <v>81</v>
      </c>
      <c r="B7" s="5" t="n">
        <v>-150</v>
      </c>
      <c r="C7" s="5" t="n">
        <v>83</v>
      </c>
      <c r="D7" s="5" t="n">
        <v>-332</v>
      </c>
      <c r="E7" s="5" t="n">
        <v>930</v>
      </c>
    </row>
    <row r="8" spans="1:5">
      <c r="A8" s="4" t="s">
        <v>82</v>
      </c>
      <c r="B8" s="5" t="n">
        <v>319</v>
      </c>
      <c r="C8" s="5" t="n">
        <v>273</v>
      </c>
      <c r="D8" s="5" t="n">
        <v>615</v>
      </c>
      <c r="E8" s="5" t="n">
        <v>539</v>
      </c>
    </row>
    <row r="9" spans="1:5">
      <c r="A9" s="4" t="s">
        <v>83</v>
      </c>
      <c r="B9" s="5" t="n">
        <v>311</v>
      </c>
      <c r="C9" s="5" t="n">
        <v>194</v>
      </c>
      <c r="D9" s="5" t="n">
        <v>360</v>
      </c>
      <c r="E9" s="5" t="n">
        <v>639</v>
      </c>
    </row>
    <row r="10" spans="1:5">
      <c r="A10" s="4" t="s">
        <v>84</v>
      </c>
      <c r="B10" s="5" t="n">
        <v>41551</v>
      </c>
      <c r="C10" s="5" t="n">
        <v>28586</v>
      </c>
      <c r="D10" s="5" t="n">
        <v>69845</v>
      </c>
      <c r="E10" s="5" t="n">
        <v>53048</v>
      </c>
    </row>
    <row r="11" spans="1:5">
      <c r="A11" s="4" t="s">
        <v>85</v>
      </c>
      <c r="B11" s="5" t="n">
        <v>15669</v>
      </c>
      <c r="C11" s="5" t="n">
        <v>9696</v>
      </c>
      <c r="D11" s="5" t="n">
        <v>28379</v>
      </c>
      <c r="E11" s="5" t="n">
        <v>18763</v>
      </c>
    </row>
    <row r="12" spans="1:5">
      <c r="A12" s="4" t="s">
        <v>86</v>
      </c>
      <c r="B12" s="5" t="n">
        <v>-11634</v>
      </c>
      <c r="C12" s="5" t="n">
        <v>-7743</v>
      </c>
      <c r="D12" s="5" t="n">
        <v>-21336</v>
      </c>
      <c r="E12" s="5" t="n">
        <v>-15838</v>
      </c>
    </row>
    <row r="13" spans="1:5">
      <c r="A13" s="4" t="s">
        <v>87</v>
      </c>
      <c r="B13" s="5" t="n">
        <v>4035</v>
      </c>
      <c r="C13" s="5" t="n">
        <v>1953</v>
      </c>
      <c r="D13" s="5" t="n">
        <v>7043</v>
      </c>
      <c r="E13" s="5" t="n">
        <v>2925</v>
      </c>
    </row>
    <row r="14" spans="1:5">
      <c r="A14" s="4" t="s">
        <v>88</v>
      </c>
      <c r="B14" s="5" t="n">
        <v>-42</v>
      </c>
      <c r="C14" s="5" t="n">
        <v>-5542</v>
      </c>
      <c r="D14" s="5" t="n">
        <v>-2668</v>
      </c>
      <c r="E14" s="5" t="n">
        <v>-5332</v>
      </c>
    </row>
    <row r="15" spans="1:5">
      <c r="A15" s="4" t="s">
        <v>89</v>
      </c>
      <c r="B15" s="5" t="n">
        <v>-1280</v>
      </c>
      <c r="C15" s="5" t="n">
        <v>-1854</v>
      </c>
      <c r="D15" s="5" t="n">
        <v>-2745</v>
      </c>
      <c r="E15" s="5" t="n">
        <v>-3120</v>
      </c>
    </row>
    <row r="16" spans="1:5">
      <c r="A16" s="4" t="s">
        <v>90</v>
      </c>
      <c r="B16" s="5" t="n">
        <v>44264</v>
      </c>
      <c r="C16" s="5" t="n">
        <v>23143</v>
      </c>
      <c r="D16" s="5" t="n">
        <v>71475</v>
      </c>
      <c r="E16" s="5" t="n">
        <v>47521</v>
      </c>
    </row>
    <row r="17" spans="1:5">
      <c r="A17" s="3" t="s">
        <v>91</v>
      </c>
    </row>
    <row r="18" spans="1:5">
      <c r="A18" s="4" t="s">
        <v>92</v>
      </c>
      <c r="B18" s="5" t="n">
        <v>29138</v>
      </c>
      <c r="C18" s="5" t="n">
        <v>22652</v>
      </c>
      <c r="D18" s="5" t="n">
        <v>53399</v>
      </c>
      <c r="E18" s="5" t="n">
        <v>44450</v>
      </c>
    </row>
    <row r="19" spans="1:5">
      <c r="A19" s="4" t="s">
        <v>93</v>
      </c>
      <c r="B19" s="5" t="n">
        <v>2711</v>
      </c>
      <c r="C19" s="5" t="n">
        <v>2721</v>
      </c>
      <c r="D19" s="5" t="n">
        <v>4944</v>
      </c>
      <c r="E19" s="5" t="n">
        <v>4540</v>
      </c>
    </row>
    <row r="20" spans="1:5">
      <c r="A20" s="4" t="s">
        <v>94</v>
      </c>
      <c r="B20" s="5" t="n">
        <v>788</v>
      </c>
      <c r="C20" s="5" t="n">
        <v>789</v>
      </c>
      <c r="D20" s="5" t="n">
        <v>1565</v>
      </c>
      <c r="E20" s="5" t="n">
        <v>1548</v>
      </c>
    </row>
    <row r="21" spans="1:5">
      <c r="A21" s="4" t="s">
        <v>95</v>
      </c>
      <c r="B21" s="5" t="n">
        <v>1202</v>
      </c>
      <c r="C21" s="5" t="n">
        <v>1111</v>
      </c>
      <c r="D21" s="5" t="n">
        <v>2156</v>
      </c>
      <c r="E21" s="5" t="n">
        <v>2026</v>
      </c>
    </row>
    <row r="22" spans="1:5">
      <c r="A22" s="4" t="s">
        <v>96</v>
      </c>
      <c r="B22" s="5" t="n">
        <v>1047</v>
      </c>
      <c r="C22" s="5" t="n">
        <v>1051</v>
      </c>
      <c r="D22" s="5" t="n">
        <v>2109</v>
      </c>
      <c r="E22" s="5" t="n">
        <v>2104</v>
      </c>
    </row>
    <row r="23" spans="1:5">
      <c r="A23" s="4" t="s">
        <v>97</v>
      </c>
      <c r="B23" s="5" t="n">
        <v>2348</v>
      </c>
      <c r="C23" s="4" t="s">
        <v>47</v>
      </c>
      <c r="D23" s="5" t="n">
        <v>3914</v>
      </c>
      <c r="E23" s="4" t="s">
        <v>47</v>
      </c>
    </row>
    <row r="24" spans="1:5">
      <c r="A24" s="4" t="s">
        <v>98</v>
      </c>
      <c r="B24" s="5" t="n">
        <v>1143</v>
      </c>
      <c r="C24" s="5" t="n">
        <v>1111</v>
      </c>
      <c r="D24" s="5" t="n">
        <v>2260</v>
      </c>
      <c r="E24" s="5" t="n">
        <v>2222</v>
      </c>
    </row>
    <row r="25" spans="1:5">
      <c r="A25" s="4" t="s">
        <v>99</v>
      </c>
      <c r="B25" s="5" t="n">
        <v>1138</v>
      </c>
      <c r="C25" s="5" t="n">
        <v>853</v>
      </c>
      <c r="D25" s="5" t="n">
        <v>3043</v>
      </c>
      <c r="E25" s="5" t="n">
        <v>2015</v>
      </c>
    </row>
    <row r="26" spans="1:5">
      <c r="A26" s="4" t="s">
        <v>100</v>
      </c>
      <c r="B26" s="5" t="n">
        <v>287</v>
      </c>
      <c r="C26" s="5" t="n">
        <v>303</v>
      </c>
      <c r="D26" s="5" t="n">
        <v>551</v>
      </c>
      <c r="E26" s="5" t="n">
        <v>614</v>
      </c>
    </row>
    <row r="27" spans="1:5">
      <c r="A27" s="4" t="s">
        <v>101</v>
      </c>
      <c r="B27" s="5" t="n">
        <v>776</v>
      </c>
      <c r="C27" s="5" t="n">
        <v>950</v>
      </c>
      <c r="D27" s="5" t="n">
        <v>1163</v>
      </c>
      <c r="E27" s="5" t="n">
        <v>1627</v>
      </c>
    </row>
    <row r="28" spans="1:5">
      <c r="A28" s="4" t="s">
        <v>102</v>
      </c>
      <c r="B28" s="5" t="n">
        <v>40578</v>
      </c>
      <c r="C28" s="5" t="n">
        <v>31541</v>
      </c>
      <c r="D28" s="5" t="n">
        <v>75104</v>
      </c>
      <c r="E28" s="5" t="n">
        <v>61146</v>
      </c>
    </row>
    <row r="29" spans="1:5">
      <c r="A29" s="4" t="s">
        <v>103</v>
      </c>
      <c r="B29" s="5" t="n">
        <v>3686</v>
      </c>
      <c r="C29" s="5" t="n">
        <v>-8398</v>
      </c>
      <c r="D29" s="5" t="n">
        <v>-3629</v>
      </c>
      <c r="E29" s="5" t="n">
        <v>-13625</v>
      </c>
    </row>
    <row r="30" spans="1:5">
      <c r="A30" s="4" t="s">
        <v>104</v>
      </c>
      <c r="B30" s="5" t="n">
        <v>4895</v>
      </c>
      <c r="C30" s="5" t="n">
        <v>-198</v>
      </c>
      <c r="D30" s="5" t="n">
        <v>-673</v>
      </c>
      <c r="E30" s="5" t="n">
        <v>-1282</v>
      </c>
    </row>
    <row r="31" spans="1:5">
      <c r="A31" s="4" t="s">
        <v>105</v>
      </c>
      <c r="B31" s="5" t="n">
        <v>-1209</v>
      </c>
      <c r="C31" s="5" t="n">
        <v>-8200</v>
      </c>
      <c r="D31" s="5" t="n">
        <v>-2956</v>
      </c>
      <c r="E31" s="5" t="n">
        <v>-12343</v>
      </c>
    </row>
    <row r="32" spans="1:5">
      <c r="A32" s="4" t="s">
        <v>106</v>
      </c>
      <c r="B32" s="5" t="n">
        <v>779</v>
      </c>
      <c r="C32" s="5" t="n">
        <v>335</v>
      </c>
      <c r="D32" s="5" t="n">
        <v>-685</v>
      </c>
      <c r="E32" s="5" t="n">
        <v>932</v>
      </c>
    </row>
    <row r="33" spans="1:5">
      <c r="A33" s="4" t="s">
        <v>107</v>
      </c>
      <c r="B33" s="7" t="n">
        <v>-1988</v>
      </c>
      <c r="C33" s="7" t="n">
        <v>-8535</v>
      </c>
      <c r="D33" s="7" t="n">
        <v>-2271</v>
      </c>
      <c r="E33" s="7" t="n">
        <v>-13275</v>
      </c>
    </row>
    <row r="34" spans="1:5">
      <c r="A34" s="3" t="s">
        <v>108</v>
      </c>
    </row>
    <row r="35" spans="1:5">
      <c r="A35" s="4" t="s">
        <v>109</v>
      </c>
      <c r="B35" s="9" t="n">
        <v>-0.09</v>
      </c>
      <c r="C35" s="9" t="n">
        <v>-0.39</v>
      </c>
      <c r="D35" s="9" t="n">
        <v>-0.11</v>
      </c>
      <c r="E35" s="9" t="n">
        <v>-0.61</v>
      </c>
    </row>
    <row r="36" spans="1:5">
      <c r="A36" s="4" t="s">
        <v>110</v>
      </c>
      <c r="B36" s="10" t="n">
        <v>-0.09</v>
      </c>
      <c r="C36" s="10" t="n">
        <v>-0.39</v>
      </c>
      <c r="D36" s="10" t="n">
        <v>-0.11</v>
      </c>
      <c r="E36" s="10" t="n">
        <v>-0.61</v>
      </c>
    </row>
    <row r="37" spans="1:5">
      <c r="A37" s="4" t="s">
        <v>111</v>
      </c>
      <c r="B37" s="9" t="n">
        <v>0.09</v>
      </c>
      <c r="C37" s="9" t="n">
        <v>0.09</v>
      </c>
      <c r="D37" s="9" t="n">
        <v>0.18</v>
      </c>
      <c r="E37" s="9" t="n">
        <v>0.18</v>
      </c>
    </row>
    <row r="38" spans="1:5">
      <c r="A38" s="3" t="s">
        <v>112</v>
      </c>
    </row>
    <row r="39" spans="1:5">
      <c r="A39" s="4" t="s">
        <v>113</v>
      </c>
      <c r="B39" s="5" t="n">
        <v>21537</v>
      </c>
      <c r="C39" s="5" t="n">
        <v>21652</v>
      </c>
      <c r="D39" s="5" t="n">
        <v>21601</v>
      </c>
      <c r="E39" s="5" t="n">
        <v>21612</v>
      </c>
    </row>
    <row r="40" spans="1:5">
      <c r="A40" s="4" t="s">
        <v>114</v>
      </c>
      <c r="B40" s="5" t="n">
        <v>21537</v>
      </c>
      <c r="C40" s="5" t="n">
        <v>21652</v>
      </c>
      <c r="D40" s="5" t="n">
        <v>21601</v>
      </c>
      <c r="E40" s="5" t="n">
        <v>21612</v>
      </c>
    </row>
    <row r="41" spans="1:5">
      <c r="A41" s="4" t="s">
        <v>115</v>
      </c>
    </row>
    <row r="42" spans="1:5">
      <c r="A42" s="3" t="s">
        <v>77</v>
      </c>
    </row>
    <row r="43" spans="1:5">
      <c r="A43" s="4" t="s">
        <v>116</v>
      </c>
      <c r="B43" s="7" t="n">
        <v>28562</v>
      </c>
      <c r="C43" s="7" t="n">
        <v>19128</v>
      </c>
      <c r="D43" s="7" t="n">
        <v>49224</v>
      </c>
      <c r="E43" s="7" t="n">
        <v>32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7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38</v>
      </c>
      <c r="B1" s="2" t="s">
        <v>339</v>
      </c>
      <c r="C1" s="2" t="s">
        <v>75</v>
      </c>
      <c r="F1" s="2" t="s">
        <v>1</v>
      </c>
    </row>
    <row r="2" spans="1:7">
      <c r="B2" s="2" t="s">
        <v>340</v>
      </c>
      <c r="C2" s="2" t="s">
        <v>2</v>
      </c>
      <c r="D2" s="2" t="s">
        <v>341</v>
      </c>
      <c r="E2" s="2" t="s">
        <v>76</v>
      </c>
      <c r="F2" s="2" t="s">
        <v>2</v>
      </c>
      <c r="G2" s="2" t="s">
        <v>76</v>
      </c>
    </row>
    <row r="3" spans="1:7">
      <c r="A3" s="4" t="s">
        <v>342</v>
      </c>
      <c r="C3" s="7" t="n">
        <v>-42</v>
      </c>
      <c r="E3" s="7" t="n">
        <v>-5542</v>
      </c>
      <c r="F3" s="7" t="n">
        <v>-2668</v>
      </c>
      <c r="G3" s="7" t="n">
        <v>-5332</v>
      </c>
    </row>
    <row r="4" spans="1:7">
      <c r="A4" s="4" t="s">
        <v>343</v>
      </c>
    </row>
    <row r="5" spans="1:7">
      <c r="A5" s="4" t="s">
        <v>344</v>
      </c>
      <c r="B5" s="4" t="s">
        <v>345</v>
      </c>
    </row>
    <row r="6" spans="1:7">
      <c r="A6" s="4" t="s">
        <v>346</v>
      </c>
      <c r="B6" s="4" t="s">
        <v>347</v>
      </c>
    </row>
    <row r="7" spans="1:7">
      <c r="A7" s="4" t="s">
        <v>342</v>
      </c>
      <c r="D7" s="7" t="n">
        <v>-2600</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6</v>
      </c>
    </row>
    <row r="3" spans="1:3">
      <c r="A3" s="4" t="s">
        <v>349</v>
      </c>
      <c r="B3" s="7" t="n">
        <v>-14194</v>
      </c>
      <c r="C3" s="7" t="n">
        <v>-26693</v>
      </c>
    </row>
    <row r="4" spans="1:3">
      <c r="A4" s="4" t="s">
        <v>350</v>
      </c>
      <c r="B4" s="7" t="n">
        <v>-214481</v>
      </c>
      <c r="C4" s="5" t="n">
        <v>-44254</v>
      </c>
    </row>
    <row r="5" spans="1:3">
      <c r="A5" s="4" t="s">
        <v>351</v>
      </c>
    </row>
    <row r="6" spans="1:3">
      <c r="A6" s="4" t="s">
        <v>349</v>
      </c>
      <c r="C6" s="5" t="n">
        <v>-2400</v>
      </c>
    </row>
    <row r="7" spans="1:3">
      <c r="A7" s="4" t="s">
        <v>350</v>
      </c>
      <c r="C7" s="7" t="n">
        <v>-173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2</v>
      </c>
      <c r="C1" s="2" t="s">
        <v>75</v>
      </c>
      <c r="E1" s="2" t="s">
        <v>1</v>
      </c>
    </row>
    <row r="2" spans="1:6">
      <c r="C2" s="2" t="s">
        <v>2</v>
      </c>
      <c r="D2" s="2" t="s">
        <v>76</v>
      </c>
      <c r="E2" s="2" t="s">
        <v>2</v>
      </c>
      <c r="F2" s="2" t="s">
        <v>76</v>
      </c>
    </row>
    <row r="3" spans="1:6">
      <c r="A3" s="4" t="s">
        <v>353</v>
      </c>
      <c r="C3" s="7" t="n">
        <v>41551</v>
      </c>
      <c r="D3" s="7" t="n">
        <v>28586</v>
      </c>
      <c r="E3" s="7" t="n">
        <v>69845</v>
      </c>
      <c r="F3" s="7" t="n">
        <v>53048</v>
      </c>
    </row>
    <row r="4" spans="1:6">
      <c r="A4" s="4" t="s">
        <v>90</v>
      </c>
      <c r="C4" s="5" t="n">
        <v>44264</v>
      </c>
      <c r="D4" s="5" t="n">
        <v>23143</v>
      </c>
      <c r="E4" s="5" t="n">
        <v>71475</v>
      </c>
      <c r="F4" s="5" t="n">
        <v>47521</v>
      </c>
    </row>
    <row r="5" spans="1:6">
      <c r="A5" s="4" t="s">
        <v>95</v>
      </c>
      <c r="C5" s="5" t="n">
        <v>1202</v>
      </c>
      <c r="D5" s="5" t="n">
        <v>1111</v>
      </c>
      <c r="E5" s="5" t="n">
        <v>2156</v>
      </c>
      <c r="F5" s="5" t="n">
        <v>2026</v>
      </c>
    </row>
    <row r="6" spans="1:6">
      <c r="A6" s="4" t="s">
        <v>97</v>
      </c>
      <c r="C6" s="5" t="n">
        <v>2348</v>
      </c>
      <c r="D6" s="4" t="s">
        <v>47</v>
      </c>
      <c r="E6" s="5" t="n">
        <v>3914</v>
      </c>
      <c r="F6" s="4" t="s">
        <v>47</v>
      </c>
    </row>
    <row r="7" spans="1:6">
      <c r="A7" s="4" t="s">
        <v>99</v>
      </c>
      <c r="C7" s="5" t="n">
        <v>1138</v>
      </c>
      <c r="D7" s="5" t="n">
        <v>853</v>
      </c>
      <c r="E7" s="5" t="n">
        <v>3043</v>
      </c>
      <c r="F7" s="5" t="n">
        <v>2015</v>
      </c>
    </row>
    <row r="8" spans="1:6">
      <c r="A8" s="4" t="s">
        <v>354</v>
      </c>
      <c r="C8" s="5" t="n">
        <v>11440</v>
      </c>
      <c r="E8" s="5" t="n">
        <v>21705</v>
      </c>
    </row>
    <row r="9" spans="1:6">
      <c r="A9" s="4" t="s">
        <v>102</v>
      </c>
      <c r="C9" s="5" t="n">
        <v>40578</v>
      </c>
      <c r="D9" s="5" t="n">
        <v>31541</v>
      </c>
      <c r="E9" s="5" t="n">
        <v>75104</v>
      </c>
      <c r="F9" s="5" t="n">
        <v>61146</v>
      </c>
    </row>
    <row r="10" spans="1:6">
      <c r="A10" s="4" t="s">
        <v>355</v>
      </c>
    </row>
    <row r="11" spans="1:6">
      <c r="A11" s="4" t="s">
        <v>353</v>
      </c>
      <c r="C11" s="5" t="n">
        <v>2690</v>
      </c>
      <c r="E11" s="5" t="n">
        <v>4730</v>
      </c>
    </row>
    <row r="12" spans="1:6">
      <c r="A12" s="4" t="s">
        <v>90</v>
      </c>
      <c r="C12" s="5" t="n">
        <v>2690</v>
      </c>
      <c r="E12" s="5" t="n">
        <v>4730</v>
      </c>
    </row>
    <row r="13" spans="1:6">
      <c r="A13" s="4" t="s">
        <v>95</v>
      </c>
      <c r="C13" s="5" t="n">
        <v>283</v>
      </c>
      <c r="E13" s="5" t="n">
        <v>629</v>
      </c>
    </row>
    <row r="14" spans="1:6">
      <c r="A14" s="4" t="s">
        <v>97</v>
      </c>
      <c r="C14" s="5" t="n">
        <v>2348</v>
      </c>
      <c r="E14" s="5" t="n">
        <v>3914</v>
      </c>
    </row>
    <row r="15" spans="1:6">
      <c r="A15" s="4" t="s">
        <v>99</v>
      </c>
      <c r="C15" s="5" t="n">
        <v>59</v>
      </c>
      <c r="E15" s="5" t="n">
        <v>187</v>
      </c>
    </row>
    <row r="16" spans="1:6">
      <c r="A16" s="4" t="s">
        <v>354</v>
      </c>
      <c r="C16" s="5" t="n">
        <v>2690</v>
      </c>
      <c r="E16" s="5" t="n">
        <v>4730</v>
      </c>
    </row>
    <row r="17" spans="1:6">
      <c r="A17" s="4" t="s">
        <v>102</v>
      </c>
      <c r="C17" s="5" t="n">
        <v>2690</v>
      </c>
      <c r="E17" s="5" t="n">
        <v>4730</v>
      </c>
    </row>
    <row r="18" spans="1:6">
      <c r="A18" s="4" t="s">
        <v>356</v>
      </c>
    </row>
    <row r="19" spans="1:6">
      <c r="A19" s="4" t="s">
        <v>353</v>
      </c>
      <c r="B19" s="4" t="s">
        <v>62</v>
      </c>
      <c r="C19" s="5" t="n">
        <v>38861</v>
      </c>
      <c r="E19" s="5" t="n">
        <v>65115</v>
      </c>
    </row>
    <row r="20" spans="1:6">
      <c r="A20" s="4" t="s">
        <v>90</v>
      </c>
      <c r="B20" s="4" t="s">
        <v>62</v>
      </c>
      <c r="C20" s="5" t="n">
        <v>41574</v>
      </c>
      <c r="E20" s="5" t="n">
        <v>66745</v>
      </c>
    </row>
    <row r="21" spans="1:6">
      <c r="A21" s="4" t="s">
        <v>95</v>
      </c>
      <c r="B21" s="4" t="s">
        <v>62</v>
      </c>
      <c r="C21" s="5" t="n">
        <v>919</v>
      </c>
      <c r="E21" s="5" t="n">
        <v>1527</v>
      </c>
    </row>
    <row r="22" spans="1:6">
      <c r="A22" s="4" t="s">
        <v>97</v>
      </c>
      <c r="B22" s="4" t="s">
        <v>62</v>
      </c>
      <c r="C22" s="4" t="s">
        <v>47</v>
      </c>
      <c r="E22" s="4" t="s">
        <v>47</v>
      </c>
    </row>
    <row r="23" spans="1:6">
      <c r="A23" s="4" t="s">
        <v>99</v>
      </c>
      <c r="B23" s="4" t="s">
        <v>62</v>
      </c>
      <c r="C23" s="5" t="n">
        <v>1079</v>
      </c>
      <c r="E23" s="5" t="n">
        <v>2856</v>
      </c>
    </row>
    <row r="24" spans="1:6">
      <c r="A24" s="4" t="s">
        <v>354</v>
      </c>
      <c r="B24" s="4" t="s">
        <v>62</v>
      </c>
      <c r="C24" s="5" t="n">
        <v>8750</v>
      </c>
      <c r="E24" s="5" t="n">
        <v>16975</v>
      </c>
    </row>
    <row r="25" spans="1:6">
      <c r="A25" s="4" t="s">
        <v>102</v>
      </c>
      <c r="B25" s="4" t="s">
        <v>62</v>
      </c>
      <c r="C25" s="5" t="n">
        <v>37888</v>
      </c>
      <c r="E25" s="5" t="n">
        <v>70374</v>
      </c>
    </row>
    <row r="26" spans="1:6">
      <c r="A26" s="4" t="s">
        <v>115</v>
      </c>
    </row>
    <row r="27" spans="1:6">
      <c r="A27" s="4" t="s">
        <v>116</v>
      </c>
      <c r="C27" s="5" t="n">
        <v>28562</v>
      </c>
      <c r="D27" s="7" t="n">
        <v>19128</v>
      </c>
      <c r="E27" s="5" t="n">
        <v>49224</v>
      </c>
      <c r="F27" s="7" t="n">
        <v>32728</v>
      </c>
    </row>
    <row r="28" spans="1:6">
      <c r="A28" s="4" t="s">
        <v>357</v>
      </c>
    </row>
    <row r="29" spans="1:6">
      <c r="A29" s="4" t="s">
        <v>116</v>
      </c>
      <c r="C29" s="5" t="n">
        <v>2690</v>
      </c>
      <c r="E29" s="5" t="n">
        <v>4730</v>
      </c>
    </row>
    <row r="30" spans="1:6">
      <c r="A30" s="4" t="s">
        <v>358</v>
      </c>
    </row>
    <row r="31" spans="1:6">
      <c r="A31" s="4" t="s">
        <v>116</v>
      </c>
      <c r="B31" s="4" t="s">
        <v>62</v>
      </c>
      <c r="C31" s="7" t="n">
        <v>25872</v>
      </c>
      <c r="E31" s="7" t="n">
        <v>44494</v>
      </c>
    </row>
    <row r="32" spans="1:6"/>
    <row r="33" spans="1:6">
      <c r="A33" s="4" t="s">
        <v>62</v>
      </c>
      <c r="B33" s="4" t="s">
        <v>359</v>
      </c>
    </row>
  </sheetData>
  <mergeCells count="5">
    <mergeCell ref="A1:B2"/>
    <mergeCell ref="C1:D1"/>
    <mergeCell ref="E1:F1"/>
    <mergeCell ref="A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361</v>
      </c>
      <c r="C1" s="2" t="s">
        <v>362</v>
      </c>
    </row>
    <row r="2" spans="1:3">
      <c r="A2" s="4" t="s">
        <v>363</v>
      </c>
      <c r="B2" s="5" t="n">
        <v>5</v>
      </c>
    </row>
    <row r="3" spans="1:3">
      <c r="A3" s="4" t="s">
        <v>364</v>
      </c>
      <c r="B3" s="7" t="n">
        <v>2400</v>
      </c>
      <c r="C3" s="7" t="n">
        <v>2400</v>
      </c>
    </row>
    <row r="4" spans="1:3">
      <c r="A4" s="4" t="s">
        <v>365</v>
      </c>
      <c r="B4" s="5" t="n">
        <v>0</v>
      </c>
      <c r="C4" s="5" t="n">
        <v>0</v>
      </c>
    </row>
    <row r="5" spans="1:3">
      <c r="A5" s="4" t="s">
        <v>366</v>
      </c>
      <c r="B5" s="5" t="n">
        <v>110</v>
      </c>
      <c r="C5" s="5" t="n">
        <v>391</v>
      </c>
    </row>
    <row r="6" spans="1:3">
      <c r="A6" s="4" t="s">
        <v>367</v>
      </c>
      <c r="C6" s="5" t="n">
        <v>1400</v>
      </c>
    </row>
    <row r="7" spans="1:3">
      <c r="A7" s="4" t="s">
        <v>368</v>
      </c>
    </row>
    <row r="8" spans="1:3">
      <c r="A8" s="4" t="s">
        <v>364</v>
      </c>
      <c r="B8" s="5" t="n">
        <v>280700</v>
      </c>
    </row>
    <row r="9" spans="1:3">
      <c r="A9" s="4" t="s">
        <v>289</v>
      </c>
    </row>
    <row r="10" spans="1:3">
      <c r="A10" s="4" t="s">
        <v>366</v>
      </c>
      <c r="B10" s="5" t="n">
        <v>0</v>
      </c>
    </row>
    <row r="11" spans="1:3">
      <c r="A11" s="4" t="s">
        <v>369</v>
      </c>
    </row>
    <row r="12" spans="1:3">
      <c r="A12" s="4" t="s">
        <v>370</v>
      </c>
      <c r="B12" s="5" t="n">
        <v>900</v>
      </c>
      <c r="C12" s="5" t="n">
        <v>2000</v>
      </c>
    </row>
    <row r="13" spans="1:3">
      <c r="A13" s="4" t="s">
        <v>371</v>
      </c>
    </row>
    <row r="14" spans="1:3">
      <c r="A14" s="4" t="s">
        <v>372</v>
      </c>
      <c r="B14" s="7" t="n">
        <v>9100</v>
      </c>
      <c r="C14" s="7" t="n">
        <v>7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v>
      </c>
      <c r="D1" s="2" t="s">
        <v>30</v>
      </c>
    </row>
    <row r="2" spans="1:4">
      <c r="A2" s="4" t="s">
        <v>374</v>
      </c>
      <c r="C2" s="7" t="n">
        <v>5630</v>
      </c>
      <c r="D2" s="7" t="n">
        <v>7919</v>
      </c>
    </row>
    <row r="3" spans="1:4">
      <c r="A3" s="4" t="s">
        <v>375</v>
      </c>
    </row>
    <row r="4" spans="1:4">
      <c r="A4" s="4" t="s">
        <v>31</v>
      </c>
      <c r="C4" s="5" t="n">
        <v>50402</v>
      </c>
      <c r="D4" s="5" t="n">
        <v>85594</v>
      </c>
    </row>
    <row r="5" spans="1:4">
      <c r="A5" s="4" t="s">
        <v>376</v>
      </c>
      <c r="C5" s="5" t="n">
        <v>46693</v>
      </c>
      <c r="D5" s="5" t="n">
        <v>51727</v>
      </c>
    </row>
    <row r="6" spans="1:4">
      <c r="A6" s="4" t="s">
        <v>377</v>
      </c>
      <c r="C6" s="5" t="n">
        <v>21455</v>
      </c>
      <c r="D6" s="5" t="n">
        <v>20825</v>
      </c>
    </row>
    <row r="7" spans="1:4">
      <c r="A7" s="4" t="s">
        <v>378</v>
      </c>
      <c r="B7" s="4" t="s">
        <v>62</v>
      </c>
      <c r="C7" s="5" t="n">
        <v>1250</v>
      </c>
      <c r="D7" s="5" t="n">
        <v>10226</v>
      </c>
    </row>
    <row r="8" spans="1:4">
      <c r="A8" s="4" t="s">
        <v>379</v>
      </c>
      <c r="B8" s="4" t="s">
        <v>62</v>
      </c>
      <c r="C8" s="5" t="n">
        <v>9137</v>
      </c>
      <c r="D8" s="5" t="n">
        <v>8224</v>
      </c>
    </row>
    <row r="9" spans="1:4">
      <c r="A9" s="4" t="s">
        <v>36</v>
      </c>
      <c r="C9" s="5" t="n">
        <v>285846</v>
      </c>
      <c r="D9" s="5" t="n">
        <v>83948</v>
      </c>
    </row>
    <row r="10" spans="1:4">
      <c r="A10" s="4" t="s">
        <v>37</v>
      </c>
      <c r="C10" s="5" t="n">
        <v>784663</v>
      </c>
      <c r="D10" s="5" t="n">
        <v>765583</v>
      </c>
    </row>
    <row r="11" spans="1:4">
      <c r="A11" s="4" t="s">
        <v>380</v>
      </c>
      <c r="C11" s="5" t="n">
        <v>1199446</v>
      </c>
      <c r="D11" s="5" t="n">
        <v>1032928</v>
      </c>
    </row>
    <row r="12" spans="1:4">
      <c r="A12" s="4" t="s">
        <v>374</v>
      </c>
      <c r="C12" s="5" t="n">
        <v>5630</v>
      </c>
      <c r="D12" s="5" t="n">
        <v>7919</v>
      </c>
    </row>
    <row r="13" spans="1:4">
      <c r="A13" s="4" t="s">
        <v>46</v>
      </c>
      <c r="C13" s="5" t="n">
        <v>18829</v>
      </c>
    </row>
    <row r="14" spans="1:4">
      <c r="A14" s="4" t="s">
        <v>44</v>
      </c>
      <c r="C14" s="5" t="n">
        <v>739912</v>
      </c>
      <c r="D14" s="5" t="n">
        <v>738248</v>
      </c>
    </row>
    <row r="15" spans="1:4">
      <c r="A15" s="4" t="s">
        <v>381</v>
      </c>
      <c r="C15" s="5" t="n">
        <v>93145</v>
      </c>
      <c r="D15" s="5" t="n">
        <v>93103</v>
      </c>
    </row>
    <row r="16" spans="1:4">
      <c r="A16" s="4" t="s">
        <v>48</v>
      </c>
      <c r="C16" s="5" t="n">
        <v>238500</v>
      </c>
      <c r="D16" s="5" t="n">
        <v>61250</v>
      </c>
    </row>
    <row r="17" spans="1:4">
      <c r="A17" s="4" t="s">
        <v>382</v>
      </c>
      <c r="C17" s="5" t="n">
        <v>1096016</v>
      </c>
      <c r="D17" s="5" t="n">
        <v>900520</v>
      </c>
    </row>
    <row r="18" spans="1:4">
      <c r="A18" s="4" t="s">
        <v>383</v>
      </c>
      <c r="D18" s="5" t="n">
        <v>6801</v>
      </c>
    </row>
    <row r="19" spans="1:4">
      <c r="A19" s="4" t="s">
        <v>384</v>
      </c>
    </row>
    <row r="20" spans="1:4">
      <c r="A20" s="4" t="s">
        <v>31</v>
      </c>
      <c r="C20" s="5" t="n">
        <v>50402</v>
      </c>
      <c r="D20" s="5" t="n">
        <v>85594</v>
      </c>
    </row>
    <row r="21" spans="1:4">
      <c r="A21" s="4" t="s">
        <v>376</v>
      </c>
      <c r="C21" s="5" t="n">
        <v>46693</v>
      </c>
      <c r="D21" s="5" t="n">
        <v>51727</v>
      </c>
    </row>
    <row r="22" spans="1:4">
      <c r="A22" s="4" t="s">
        <v>377</v>
      </c>
      <c r="C22" s="5" t="n">
        <v>21455</v>
      </c>
      <c r="D22" s="5" t="n">
        <v>20825</v>
      </c>
    </row>
    <row r="23" spans="1:4">
      <c r="A23" s="4" t="s">
        <v>378</v>
      </c>
      <c r="B23" s="4" t="s">
        <v>62</v>
      </c>
      <c r="C23" s="5" t="n">
        <v>1250</v>
      </c>
      <c r="D23" s="5" t="n">
        <v>10226</v>
      </c>
    </row>
    <row r="24" spans="1:4">
      <c r="A24" s="4" t="s">
        <v>379</v>
      </c>
      <c r="B24" s="4" t="s">
        <v>62</v>
      </c>
      <c r="C24" s="4" t="s">
        <v>47</v>
      </c>
      <c r="D24" s="4" t="s">
        <v>47</v>
      </c>
    </row>
    <row r="25" spans="1:4">
      <c r="A25" s="4" t="s">
        <v>36</v>
      </c>
      <c r="C25" s="5" t="n">
        <v>287022</v>
      </c>
      <c r="D25" s="5" t="n">
        <v>84298</v>
      </c>
    </row>
    <row r="26" spans="1:4">
      <c r="A26" s="4" t="s">
        <v>37</v>
      </c>
      <c r="C26" s="5" t="n">
        <v>786482</v>
      </c>
      <c r="D26" s="5" t="n">
        <v>766298</v>
      </c>
    </row>
    <row r="27" spans="1:4">
      <c r="A27" s="4" t="s">
        <v>380</v>
      </c>
      <c r="C27" s="5" t="n">
        <v>1193304</v>
      </c>
      <c r="D27" s="5" t="n">
        <v>1025769</v>
      </c>
    </row>
    <row r="28" spans="1:4">
      <c r="A28" s="4" t="s">
        <v>374</v>
      </c>
      <c r="C28" s="5" t="n">
        <v>5630</v>
      </c>
      <c r="D28" s="5" t="n">
        <v>7919</v>
      </c>
    </row>
    <row r="29" spans="1:4">
      <c r="A29" s="4" t="s">
        <v>46</v>
      </c>
      <c r="C29" s="5" t="n">
        <v>18829</v>
      </c>
    </row>
    <row r="30" spans="1:4">
      <c r="A30" s="4" t="s">
        <v>44</v>
      </c>
      <c r="C30" s="5" t="n">
        <v>744162</v>
      </c>
      <c r="D30" s="5" t="n">
        <v>748015</v>
      </c>
    </row>
    <row r="31" spans="1:4">
      <c r="A31" s="4" t="s">
        <v>381</v>
      </c>
      <c r="C31" s="5" t="n">
        <v>96323</v>
      </c>
      <c r="D31" s="5" t="n">
        <v>97014</v>
      </c>
    </row>
    <row r="32" spans="1:4">
      <c r="A32" s="4" t="s">
        <v>48</v>
      </c>
      <c r="C32" s="5" t="n">
        <v>238500</v>
      </c>
      <c r="D32" s="5" t="n">
        <v>61250</v>
      </c>
    </row>
    <row r="33" spans="1:4">
      <c r="A33" s="4" t="s">
        <v>382</v>
      </c>
      <c r="C33" s="5" t="n">
        <v>1103444</v>
      </c>
      <c r="D33" s="5" t="n">
        <v>914198</v>
      </c>
    </row>
    <row r="34" spans="1:4">
      <c r="A34" s="4" t="s">
        <v>383</v>
      </c>
      <c r="D34" s="5" t="n">
        <v>6801</v>
      </c>
    </row>
    <row r="35" spans="1:4">
      <c r="A35" s="4" t="s">
        <v>385</v>
      </c>
    </row>
    <row r="36" spans="1:4">
      <c r="A36" s="4" t="s">
        <v>31</v>
      </c>
      <c r="C36" s="5" t="n">
        <v>50402</v>
      </c>
      <c r="D36" s="5" t="n">
        <v>85594</v>
      </c>
    </row>
    <row r="37" spans="1:4">
      <c r="A37" s="4" t="s">
        <v>376</v>
      </c>
      <c r="C37" s="5" t="n">
        <v>46693</v>
      </c>
      <c r="D37" s="5" t="n">
        <v>51727</v>
      </c>
    </row>
    <row r="38" spans="1:4">
      <c r="A38" s="4" t="s">
        <v>377</v>
      </c>
      <c r="C38" s="5" t="n">
        <v>21455</v>
      </c>
      <c r="D38" s="5" t="n">
        <v>20825</v>
      </c>
    </row>
    <row r="39" spans="1:4">
      <c r="A39" s="4" t="s">
        <v>378</v>
      </c>
      <c r="B39" s="4" t="s">
        <v>62</v>
      </c>
      <c r="C39" s="4" t="s">
        <v>47</v>
      </c>
      <c r="D39" s="4" t="s">
        <v>47</v>
      </c>
    </row>
    <row r="40" spans="1:4">
      <c r="A40" s="4" t="s">
        <v>379</v>
      </c>
      <c r="B40" s="4" t="s">
        <v>62</v>
      </c>
      <c r="C40" s="4" t="s">
        <v>47</v>
      </c>
      <c r="D40" s="4" t="s">
        <v>47</v>
      </c>
    </row>
    <row r="41" spans="1:4">
      <c r="A41" s="4" t="s">
        <v>36</v>
      </c>
      <c r="C41" s="4" t="s">
        <v>47</v>
      </c>
      <c r="D41" s="4" t="s">
        <v>47</v>
      </c>
    </row>
    <row r="42" spans="1:4">
      <c r="A42" s="4" t="s">
        <v>37</v>
      </c>
      <c r="C42" s="4" t="s">
        <v>47</v>
      </c>
      <c r="D42" s="4" t="s">
        <v>47</v>
      </c>
    </row>
    <row r="43" spans="1:4">
      <c r="A43" s="4" t="s">
        <v>380</v>
      </c>
      <c r="C43" s="5" t="n">
        <v>118550</v>
      </c>
      <c r="D43" s="5" t="n">
        <v>164947</v>
      </c>
    </row>
    <row r="44" spans="1:4">
      <c r="A44" s="4" t="s">
        <v>374</v>
      </c>
      <c r="C44" s="5" t="n">
        <v>5630</v>
      </c>
      <c r="D44" s="5" t="n">
        <v>7919</v>
      </c>
    </row>
    <row r="45" spans="1:4">
      <c r="A45" s="4" t="s">
        <v>46</v>
      </c>
      <c r="C45" s="4" t="s">
        <v>47</v>
      </c>
    </row>
    <row r="46" spans="1:4">
      <c r="A46" s="4" t="s">
        <v>44</v>
      </c>
      <c r="C46" s="4" t="s">
        <v>47</v>
      </c>
      <c r="D46" s="4" t="s">
        <v>47</v>
      </c>
    </row>
    <row r="47" spans="1:4">
      <c r="A47" s="4" t="s">
        <v>381</v>
      </c>
      <c r="C47" s="5" t="n">
        <v>96323</v>
      </c>
      <c r="D47" s="4" t="s">
        <v>47</v>
      </c>
    </row>
    <row r="48" spans="1:4">
      <c r="A48" s="4" t="s">
        <v>48</v>
      </c>
      <c r="C48" s="4" t="s">
        <v>47</v>
      </c>
      <c r="D48" s="4" t="s">
        <v>47</v>
      </c>
    </row>
    <row r="49" spans="1:4">
      <c r="A49" s="4" t="s">
        <v>382</v>
      </c>
      <c r="C49" s="5" t="n">
        <v>101953</v>
      </c>
      <c r="D49" s="5" t="n">
        <v>7919</v>
      </c>
    </row>
    <row r="50" spans="1:4">
      <c r="A50" s="4" t="s">
        <v>383</v>
      </c>
      <c r="D50" s="5" t="n">
        <v>6801</v>
      </c>
    </row>
    <row r="51" spans="1:4">
      <c r="A51" s="4" t="s">
        <v>386</v>
      </c>
    </row>
    <row r="52" spans="1:4">
      <c r="A52" s="4" t="s">
        <v>31</v>
      </c>
      <c r="C52" s="4" t="s">
        <v>47</v>
      </c>
      <c r="D52" s="4" t="s">
        <v>47</v>
      </c>
    </row>
    <row r="53" spans="1:4">
      <c r="A53" s="4" t="s">
        <v>376</v>
      </c>
      <c r="C53" s="4" t="s">
        <v>47</v>
      </c>
      <c r="D53" s="4" t="s">
        <v>47</v>
      </c>
    </row>
    <row r="54" spans="1:4">
      <c r="A54" s="4" t="s">
        <v>377</v>
      </c>
      <c r="C54" s="4" t="s">
        <v>47</v>
      </c>
      <c r="D54" s="4" t="s">
        <v>47</v>
      </c>
    </row>
    <row r="55" spans="1:4">
      <c r="A55" s="4" t="s">
        <v>378</v>
      </c>
      <c r="B55" s="4" t="s">
        <v>62</v>
      </c>
      <c r="C55" s="5" t="n">
        <v>1250</v>
      </c>
      <c r="D55" s="5" t="n">
        <v>10226</v>
      </c>
    </row>
    <row r="56" spans="1:4">
      <c r="A56" s="4" t="s">
        <v>379</v>
      </c>
      <c r="B56" s="4" t="s">
        <v>62</v>
      </c>
      <c r="C56" s="4" t="s">
        <v>47</v>
      </c>
      <c r="D56" s="4" t="s">
        <v>47</v>
      </c>
    </row>
    <row r="57" spans="1:4">
      <c r="A57" s="4" t="s">
        <v>36</v>
      </c>
      <c r="C57" s="5" t="n">
        <v>284353</v>
      </c>
      <c r="D57" s="5" t="n">
        <v>80956</v>
      </c>
    </row>
    <row r="58" spans="1:4">
      <c r="A58" s="4" t="s">
        <v>37</v>
      </c>
      <c r="C58" s="5" t="n">
        <v>786482</v>
      </c>
      <c r="D58" s="5" t="n">
        <v>766298</v>
      </c>
    </row>
    <row r="59" spans="1:4">
      <c r="A59" s="4" t="s">
        <v>380</v>
      </c>
      <c r="C59" s="5" t="n">
        <v>1072085</v>
      </c>
      <c r="D59" s="5" t="n">
        <v>857480</v>
      </c>
    </row>
    <row r="60" spans="1:4">
      <c r="A60" s="4" t="s">
        <v>374</v>
      </c>
      <c r="C60" s="4" t="s">
        <v>47</v>
      </c>
      <c r="D60" s="4" t="s">
        <v>47</v>
      </c>
    </row>
    <row r="61" spans="1:4">
      <c r="A61" s="4" t="s">
        <v>46</v>
      </c>
      <c r="C61" s="5" t="n">
        <v>18829</v>
      </c>
    </row>
    <row r="62" spans="1:4">
      <c r="A62" s="4" t="s">
        <v>44</v>
      </c>
      <c r="C62" s="5" t="n">
        <v>744162</v>
      </c>
      <c r="D62" s="5" t="n">
        <v>748015</v>
      </c>
    </row>
    <row r="63" spans="1:4">
      <c r="A63" s="4" t="s">
        <v>381</v>
      </c>
      <c r="C63" s="4" t="s">
        <v>47</v>
      </c>
      <c r="D63" s="5" t="n">
        <v>97014</v>
      </c>
    </row>
    <row r="64" spans="1:4">
      <c r="A64" s="4" t="s">
        <v>48</v>
      </c>
      <c r="C64" s="5" t="n">
        <v>238500</v>
      </c>
      <c r="D64" s="5" t="n">
        <v>61250</v>
      </c>
    </row>
    <row r="65" spans="1:4">
      <c r="A65" s="4" t="s">
        <v>382</v>
      </c>
      <c r="C65" s="5" t="n">
        <v>1001491</v>
      </c>
      <c r="D65" s="5" t="n">
        <v>906279</v>
      </c>
    </row>
    <row r="66" spans="1:4">
      <c r="A66" s="4" t="s">
        <v>383</v>
      </c>
      <c r="D66" s="4" t="s">
        <v>47</v>
      </c>
    </row>
    <row r="67" spans="1:4">
      <c r="A67" s="4" t="s">
        <v>387</v>
      </c>
    </row>
    <row r="68" spans="1:4">
      <c r="A68" s="4" t="s">
        <v>31</v>
      </c>
      <c r="C68" s="4" t="s">
        <v>47</v>
      </c>
      <c r="D68" s="4" t="s">
        <v>47</v>
      </c>
    </row>
    <row r="69" spans="1:4">
      <c r="A69" s="4" t="s">
        <v>376</v>
      </c>
      <c r="C69" s="4" t="s">
        <v>47</v>
      </c>
      <c r="D69" s="4" t="s">
        <v>47</v>
      </c>
    </row>
    <row r="70" spans="1:4">
      <c r="A70" s="4" t="s">
        <v>377</v>
      </c>
      <c r="C70" s="4" t="s">
        <v>47</v>
      </c>
      <c r="D70" s="4" t="s">
        <v>47</v>
      </c>
    </row>
    <row r="71" spans="1:4">
      <c r="A71" s="4" t="s">
        <v>378</v>
      </c>
      <c r="B71" s="4" t="s">
        <v>62</v>
      </c>
      <c r="C71" s="4" t="s">
        <v>47</v>
      </c>
      <c r="D71" s="4" t="s">
        <v>47</v>
      </c>
    </row>
    <row r="72" spans="1:4">
      <c r="A72" s="4" t="s">
        <v>379</v>
      </c>
      <c r="B72" s="4" t="s">
        <v>62</v>
      </c>
      <c r="C72" s="4" t="s">
        <v>47</v>
      </c>
      <c r="D72" s="4" t="s">
        <v>47</v>
      </c>
    </row>
    <row r="73" spans="1:4">
      <c r="A73" s="4" t="s">
        <v>36</v>
      </c>
      <c r="C73" s="5" t="n">
        <v>2669</v>
      </c>
      <c r="D73" s="5" t="n">
        <v>3342</v>
      </c>
    </row>
    <row r="74" spans="1:4">
      <c r="A74" s="4" t="s">
        <v>37</v>
      </c>
      <c r="C74" s="4" t="s">
        <v>47</v>
      </c>
      <c r="D74" s="4" t="s">
        <v>47</v>
      </c>
    </row>
    <row r="75" spans="1:4">
      <c r="A75" s="4" t="s">
        <v>380</v>
      </c>
      <c r="C75" s="5" t="n">
        <v>2669</v>
      </c>
      <c r="D75" s="5" t="n">
        <v>3342</v>
      </c>
    </row>
    <row r="76" spans="1:4">
      <c r="A76" s="4" t="s">
        <v>374</v>
      </c>
      <c r="C76" s="4" t="s">
        <v>47</v>
      </c>
      <c r="D76" s="4" t="s">
        <v>47</v>
      </c>
    </row>
    <row r="77" spans="1:4">
      <c r="A77" s="4" t="s">
        <v>46</v>
      </c>
      <c r="C77" s="4" t="s">
        <v>47</v>
      </c>
    </row>
    <row r="78" spans="1:4">
      <c r="A78" s="4" t="s">
        <v>44</v>
      </c>
      <c r="C78" s="4" t="s">
        <v>47</v>
      </c>
      <c r="D78" s="4" t="s">
        <v>47</v>
      </c>
    </row>
    <row r="79" spans="1:4">
      <c r="A79" s="4" t="s">
        <v>381</v>
      </c>
      <c r="C79" s="4" t="s">
        <v>47</v>
      </c>
      <c r="D79" s="4" t="s">
        <v>47</v>
      </c>
    </row>
    <row r="80" spans="1:4">
      <c r="A80" s="4" t="s">
        <v>48</v>
      </c>
      <c r="C80" s="4" t="s">
        <v>47</v>
      </c>
      <c r="D80" s="4" t="s">
        <v>47</v>
      </c>
    </row>
    <row r="81" spans="1:4">
      <c r="A81" s="4" t="s">
        <v>382</v>
      </c>
      <c r="C81" s="4" t="s">
        <v>47</v>
      </c>
      <c r="D81" s="4" t="s">
        <v>47</v>
      </c>
    </row>
    <row r="82" spans="1:4">
      <c r="A82" s="4" t="s">
        <v>383</v>
      </c>
      <c r="D82" s="4" t="s">
        <v>47</v>
      </c>
    </row>
    <row r="83" spans="1:4"/>
    <row r="84" spans="1:4">
      <c r="A84" s="4" t="s">
        <v>62</v>
      </c>
      <c r="B84" s="4" t="s">
        <v>388</v>
      </c>
    </row>
  </sheetData>
  <mergeCells count="3">
    <mergeCell ref="A1:B1"/>
    <mergeCell ref="A83:C83"/>
    <mergeCell ref="B84:C8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9</v>
      </c>
      <c r="C1" s="2" t="s">
        <v>2</v>
      </c>
      <c r="D1" s="2" t="s">
        <v>30</v>
      </c>
    </row>
    <row r="2" spans="1:5">
      <c r="A2" s="3" t="s">
        <v>390</v>
      </c>
    </row>
    <row r="3" spans="1:5">
      <c r="A3" s="4" t="s">
        <v>391</v>
      </c>
      <c r="C3" s="7" t="n">
        <v>10387</v>
      </c>
      <c r="D3" s="7" t="n">
        <v>18450</v>
      </c>
    </row>
    <row r="4" spans="1:5">
      <c r="A4" s="4" t="s">
        <v>392</v>
      </c>
    </row>
    <row r="5" spans="1:5">
      <c r="A5" s="4" t="s">
        <v>377</v>
      </c>
      <c r="C5" s="5" t="n">
        <v>21455</v>
      </c>
      <c r="D5" s="5" t="n">
        <v>20825</v>
      </c>
    </row>
    <row r="6" spans="1:5">
      <c r="A6" s="3" t="s">
        <v>390</v>
      </c>
    </row>
    <row r="7" spans="1:5">
      <c r="A7" s="4" t="s">
        <v>391</v>
      </c>
      <c r="D7" s="5" t="n">
        <v>10226</v>
      </c>
    </row>
    <row r="8" spans="1:5">
      <c r="A8" s="4" t="s">
        <v>380</v>
      </c>
      <c r="C8" s="5" t="n">
        <v>22705</v>
      </c>
      <c r="D8" s="5" t="n">
        <v>31051</v>
      </c>
    </row>
    <row r="9" spans="1:5">
      <c r="A9" s="4" t="s">
        <v>374</v>
      </c>
      <c r="C9" s="5" t="n">
        <v>5630</v>
      </c>
      <c r="D9" s="5" t="n">
        <v>7919</v>
      </c>
    </row>
    <row r="10" spans="1:5">
      <c r="A10" s="4" t="s">
        <v>382</v>
      </c>
      <c r="C10" s="5" t="n">
        <v>5630</v>
      </c>
      <c r="D10" s="5" t="n">
        <v>7919</v>
      </c>
    </row>
    <row r="11" spans="1:5">
      <c r="A11" s="4" t="s">
        <v>377</v>
      </c>
      <c r="C11" s="5" t="n">
        <v>21455</v>
      </c>
      <c r="D11" s="5" t="n">
        <v>20825</v>
      </c>
    </row>
    <row r="12" spans="1:5">
      <c r="A12" s="4" t="s">
        <v>393</v>
      </c>
    </row>
    <row r="13" spans="1:5">
      <c r="A13" s="3" t="s">
        <v>390</v>
      </c>
    </row>
    <row r="14" spans="1:5">
      <c r="A14" s="4" t="s">
        <v>391</v>
      </c>
      <c r="C14" s="5" t="n">
        <v>1250</v>
      </c>
      <c r="D14" s="5" t="n">
        <v>10226</v>
      </c>
    </row>
    <row r="15" spans="1:5">
      <c r="A15" s="4" t="s">
        <v>394</v>
      </c>
    </row>
    <row r="16" spans="1:5">
      <c r="A16" s="3" t="s">
        <v>390</v>
      </c>
    </row>
    <row r="17" spans="1:5">
      <c r="A17" s="4" t="s">
        <v>391</v>
      </c>
      <c r="B17" s="4" t="s">
        <v>62</v>
      </c>
      <c r="C17" s="4" t="s">
        <v>47</v>
      </c>
      <c r="D17" s="4" t="s">
        <v>47</v>
      </c>
    </row>
    <row r="18" spans="1:5">
      <c r="A18" s="4" t="s">
        <v>395</v>
      </c>
    </row>
    <row r="19" spans="1:5">
      <c r="A19" s="3" t="s">
        <v>390</v>
      </c>
    </row>
    <row r="20" spans="1:5">
      <c r="A20" s="4" t="s">
        <v>391</v>
      </c>
      <c r="B20" s="4" t="s">
        <v>62</v>
      </c>
      <c r="C20" s="5" t="n">
        <v>1250</v>
      </c>
      <c r="D20" s="5" t="n">
        <v>10226</v>
      </c>
    </row>
    <row r="21" spans="1:5">
      <c r="A21" s="4" t="s">
        <v>396</v>
      </c>
    </row>
    <row r="22" spans="1:5">
      <c r="A22" s="3" t="s">
        <v>390</v>
      </c>
    </row>
    <row r="23" spans="1:5">
      <c r="A23" s="4" t="s">
        <v>391</v>
      </c>
      <c r="C23" s="4" t="s">
        <v>47</v>
      </c>
      <c r="D23" s="4" t="s">
        <v>47</v>
      </c>
      <c r="E23" s="4" t="s">
        <v>62</v>
      </c>
    </row>
    <row r="24" spans="1:5">
      <c r="A24" s="4" t="s">
        <v>397</v>
      </c>
    </row>
    <row r="25" spans="1:5">
      <c r="A25" s="3" t="s">
        <v>390</v>
      </c>
    </row>
    <row r="26" spans="1:5">
      <c r="A26" s="4" t="s">
        <v>391</v>
      </c>
      <c r="C26" s="5" t="n">
        <v>1250</v>
      </c>
    </row>
    <row r="27" spans="1:5">
      <c r="A27" s="4" t="s">
        <v>398</v>
      </c>
    </row>
    <row r="28" spans="1:5">
      <c r="A28" s="4" t="s">
        <v>377</v>
      </c>
      <c r="C28" s="5" t="n">
        <v>21455</v>
      </c>
      <c r="D28" s="5" t="n">
        <v>20825</v>
      </c>
    </row>
    <row r="29" spans="1:5">
      <c r="A29" s="3" t="s">
        <v>390</v>
      </c>
    </row>
    <row r="30" spans="1:5">
      <c r="A30" s="4" t="s">
        <v>391</v>
      </c>
      <c r="D30" s="4" t="s">
        <v>47</v>
      </c>
    </row>
    <row r="31" spans="1:5">
      <c r="A31" s="4" t="s">
        <v>380</v>
      </c>
      <c r="C31" s="5" t="n">
        <v>21455</v>
      </c>
      <c r="D31" s="5" t="n">
        <v>20825</v>
      </c>
    </row>
    <row r="32" spans="1:5">
      <c r="A32" s="4" t="s">
        <v>374</v>
      </c>
      <c r="C32" s="5" t="n">
        <v>5630</v>
      </c>
      <c r="D32" s="5" t="n">
        <v>7919</v>
      </c>
    </row>
    <row r="33" spans="1:5">
      <c r="A33" s="4" t="s">
        <v>382</v>
      </c>
      <c r="C33" s="5" t="n">
        <v>5630</v>
      </c>
      <c r="D33" s="5" t="n">
        <v>7919</v>
      </c>
    </row>
    <row r="34" spans="1:5">
      <c r="A34" s="4" t="s">
        <v>377</v>
      </c>
      <c r="C34" s="5" t="n">
        <v>21455</v>
      </c>
      <c r="D34" s="5" t="n">
        <v>20825</v>
      </c>
    </row>
    <row r="35" spans="1:5">
      <c r="A35" s="4" t="s">
        <v>399</v>
      </c>
    </row>
    <row r="36" spans="1:5">
      <c r="A36" s="3" t="s">
        <v>390</v>
      </c>
    </row>
    <row r="37" spans="1:5">
      <c r="A37" s="4" t="s">
        <v>391</v>
      </c>
      <c r="C37" s="4" t="s">
        <v>47</v>
      </c>
      <c r="D37" s="4" t="s">
        <v>47</v>
      </c>
    </row>
    <row r="38" spans="1:5">
      <c r="A38" s="4" t="s">
        <v>400</v>
      </c>
    </row>
    <row r="39" spans="1:5">
      <c r="A39" s="3" t="s">
        <v>390</v>
      </c>
    </row>
    <row r="40" spans="1:5">
      <c r="A40" s="4" t="s">
        <v>391</v>
      </c>
      <c r="B40" s="4" t="s">
        <v>62</v>
      </c>
      <c r="C40" s="4" t="s">
        <v>47</v>
      </c>
      <c r="D40" s="4" t="s">
        <v>47</v>
      </c>
    </row>
    <row r="41" spans="1:5">
      <c r="A41" s="4" t="s">
        <v>401</v>
      </c>
    </row>
    <row r="42" spans="1:5">
      <c r="A42" s="3" t="s">
        <v>390</v>
      </c>
    </row>
    <row r="43" spans="1:5">
      <c r="A43" s="4" t="s">
        <v>391</v>
      </c>
      <c r="B43" s="4" t="s">
        <v>62</v>
      </c>
      <c r="C43" s="4" t="s">
        <v>47</v>
      </c>
      <c r="D43" s="4" t="s">
        <v>47</v>
      </c>
    </row>
    <row r="44" spans="1:5">
      <c r="A44" s="4" t="s">
        <v>402</v>
      </c>
    </row>
    <row r="45" spans="1:5">
      <c r="A45" s="3" t="s">
        <v>390</v>
      </c>
    </row>
    <row r="46" spans="1:5">
      <c r="A46" s="4" t="s">
        <v>391</v>
      </c>
      <c r="C46" s="4" t="s">
        <v>47</v>
      </c>
      <c r="D46" s="4" t="s">
        <v>47</v>
      </c>
      <c r="E46" s="4" t="s">
        <v>62</v>
      </c>
    </row>
    <row r="47" spans="1:5">
      <c r="A47" s="4" t="s">
        <v>403</v>
      </c>
    </row>
    <row r="48" spans="1:5">
      <c r="A48" s="3" t="s">
        <v>390</v>
      </c>
    </row>
    <row r="49" spans="1:5">
      <c r="A49" s="4" t="s">
        <v>391</v>
      </c>
      <c r="C49" s="4" t="s">
        <v>47</v>
      </c>
    </row>
    <row r="50" spans="1:5">
      <c r="A50" s="4" t="s">
        <v>404</v>
      </c>
    </row>
    <row r="51" spans="1:5">
      <c r="A51" s="4" t="s">
        <v>377</v>
      </c>
      <c r="C51" s="4" t="s">
        <v>47</v>
      </c>
      <c r="D51" s="4" t="s">
        <v>47</v>
      </c>
    </row>
    <row r="52" spans="1:5">
      <c r="A52" s="3" t="s">
        <v>390</v>
      </c>
    </row>
    <row r="53" spans="1:5">
      <c r="A53" s="4" t="s">
        <v>391</v>
      </c>
      <c r="D53" s="5" t="n">
        <v>10226</v>
      </c>
    </row>
    <row r="54" spans="1:5">
      <c r="A54" s="4" t="s">
        <v>380</v>
      </c>
      <c r="C54" s="5" t="n">
        <v>1250</v>
      </c>
      <c r="D54" s="5" t="n">
        <v>10226</v>
      </c>
    </row>
    <row r="55" spans="1:5">
      <c r="A55" s="4" t="s">
        <v>374</v>
      </c>
      <c r="C55" s="4" t="s">
        <v>47</v>
      </c>
      <c r="D55" s="4" t="s">
        <v>47</v>
      </c>
    </row>
    <row r="56" spans="1:5">
      <c r="A56" s="4" t="s">
        <v>382</v>
      </c>
      <c r="C56" s="4" t="s">
        <v>47</v>
      </c>
      <c r="D56" s="4" t="s">
        <v>47</v>
      </c>
    </row>
    <row r="57" spans="1:5">
      <c r="A57" s="4" t="s">
        <v>377</v>
      </c>
      <c r="C57" s="4" t="s">
        <v>47</v>
      </c>
      <c r="D57" s="4" t="s">
        <v>47</v>
      </c>
    </row>
    <row r="58" spans="1:5">
      <c r="A58" s="4" t="s">
        <v>405</v>
      </c>
    </row>
    <row r="59" spans="1:5">
      <c r="A59" s="3" t="s">
        <v>390</v>
      </c>
    </row>
    <row r="60" spans="1:5">
      <c r="A60" s="4" t="s">
        <v>391</v>
      </c>
      <c r="C60" s="5" t="n">
        <v>1250</v>
      </c>
      <c r="D60" s="5" t="n">
        <v>10226</v>
      </c>
    </row>
    <row r="61" spans="1:5">
      <c r="A61" s="4" t="s">
        <v>406</v>
      </c>
    </row>
    <row r="62" spans="1:5">
      <c r="A62" s="3" t="s">
        <v>390</v>
      </c>
    </row>
    <row r="63" spans="1:5">
      <c r="A63" s="4" t="s">
        <v>391</v>
      </c>
      <c r="B63" s="4" t="s">
        <v>62</v>
      </c>
      <c r="C63" s="4" t="s">
        <v>47</v>
      </c>
      <c r="D63" s="4" t="s">
        <v>47</v>
      </c>
    </row>
    <row r="64" spans="1:5">
      <c r="A64" s="4" t="s">
        <v>407</v>
      </c>
    </row>
    <row r="65" spans="1:5">
      <c r="A65" s="3" t="s">
        <v>390</v>
      </c>
    </row>
    <row r="66" spans="1:5">
      <c r="A66" s="4" t="s">
        <v>391</v>
      </c>
      <c r="B66" s="4" t="s">
        <v>62</v>
      </c>
      <c r="C66" s="5" t="n">
        <v>1250</v>
      </c>
      <c r="D66" s="5" t="n">
        <v>10226</v>
      </c>
    </row>
    <row r="67" spans="1:5">
      <c r="A67" s="4" t="s">
        <v>408</v>
      </c>
    </row>
    <row r="68" spans="1:5">
      <c r="A68" s="3" t="s">
        <v>390</v>
      </c>
    </row>
    <row r="69" spans="1:5">
      <c r="A69" s="4" t="s">
        <v>391</v>
      </c>
      <c r="C69" s="4" t="s">
        <v>47</v>
      </c>
      <c r="D69" s="4" t="s">
        <v>47</v>
      </c>
      <c r="E69" s="4" t="s">
        <v>62</v>
      </c>
    </row>
    <row r="70" spans="1:5">
      <c r="A70" s="4" t="s">
        <v>409</v>
      </c>
    </row>
    <row r="71" spans="1:5">
      <c r="A71" s="3" t="s">
        <v>390</v>
      </c>
    </row>
    <row r="72" spans="1:5">
      <c r="A72" s="4" t="s">
        <v>391</v>
      </c>
      <c r="C72" s="5" t="n">
        <v>1250</v>
      </c>
    </row>
    <row r="73" spans="1:5">
      <c r="A73" s="4" t="s">
        <v>410</v>
      </c>
    </row>
    <row r="74" spans="1:5">
      <c r="A74" s="4" t="s">
        <v>377</v>
      </c>
      <c r="C74" s="4" t="s">
        <v>47</v>
      </c>
      <c r="D74" s="4" t="s">
        <v>47</v>
      </c>
    </row>
    <row r="75" spans="1:5">
      <c r="A75" s="3" t="s">
        <v>390</v>
      </c>
    </row>
    <row r="76" spans="1:5">
      <c r="A76" s="4" t="s">
        <v>391</v>
      </c>
      <c r="D76" s="4" t="s">
        <v>47</v>
      </c>
    </row>
    <row r="77" spans="1:5">
      <c r="A77" s="4" t="s">
        <v>380</v>
      </c>
      <c r="C77" s="4" t="s">
        <v>47</v>
      </c>
      <c r="D77" s="4" t="s">
        <v>47</v>
      </c>
    </row>
    <row r="78" spans="1:5">
      <c r="A78" s="4" t="s">
        <v>374</v>
      </c>
      <c r="C78" s="4" t="s">
        <v>47</v>
      </c>
      <c r="D78" s="4" t="s">
        <v>47</v>
      </c>
    </row>
    <row r="79" spans="1:5">
      <c r="A79" s="4" t="s">
        <v>382</v>
      </c>
      <c r="C79" s="4" t="s">
        <v>47</v>
      </c>
      <c r="D79" s="4" t="s">
        <v>47</v>
      </c>
    </row>
    <row r="80" spans="1:5">
      <c r="A80" s="4" t="s">
        <v>377</v>
      </c>
      <c r="C80" s="4" t="s">
        <v>47</v>
      </c>
      <c r="D80" s="4" t="s">
        <v>47</v>
      </c>
    </row>
    <row r="81" spans="1:5">
      <c r="A81" s="4" t="s">
        <v>411</v>
      </c>
    </row>
    <row r="82" spans="1:5">
      <c r="A82" s="3" t="s">
        <v>390</v>
      </c>
    </row>
    <row r="83" spans="1:5">
      <c r="A83" s="4" t="s">
        <v>391</v>
      </c>
      <c r="C83" s="4" t="s">
        <v>47</v>
      </c>
      <c r="D83" s="4" t="s">
        <v>47</v>
      </c>
    </row>
    <row r="84" spans="1:5">
      <c r="A84" s="4" t="s">
        <v>412</v>
      </c>
    </row>
    <row r="85" spans="1:5">
      <c r="A85" s="3" t="s">
        <v>390</v>
      </c>
    </row>
    <row r="86" spans="1:5">
      <c r="A86" s="4" t="s">
        <v>391</v>
      </c>
      <c r="B86" s="4" t="s">
        <v>62</v>
      </c>
      <c r="C86" s="4" t="s">
        <v>47</v>
      </c>
      <c r="D86" s="4" t="s">
        <v>47</v>
      </c>
    </row>
    <row r="87" spans="1:5">
      <c r="A87" s="4" t="s">
        <v>413</v>
      </c>
    </row>
    <row r="88" spans="1:5">
      <c r="A88" s="3" t="s">
        <v>390</v>
      </c>
    </row>
    <row r="89" spans="1:5">
      <c r="A89" s="4" t="s">
        <v>391</v>
      </c>
      <c r="B89" s="4" t="s">
        <v>62</v>
      </c>
      <c r="C89" s="4" t="s">
        <v>47</v>
      </c>
      <c r="D89" s="4" t="s">
        <v>47</v>
      </c>
    </row>
    <row r="90" spans="1:5">
      <c r="A90" s="4" t="s">
        <v>414</v>
      </c>
    </row>
    <row r="91" spans="1:5">
      <c r="A91" s="3" t="s">
        <v>390</v>
      </c>
    </row>
    <row r="92" spans="1:5">
      <c r="A92" s="4" t="s">
        <v>391</v>
      </c>
      <c r="C92" s="4" t="s">
        <v>47</v>
      </c>
      <c r="D92" s="4" t="s">
        <v>47</v>
      </c>
      <c r="E92" s="4" t="s">
        <v>62</v>
      </c>
    </row>
    <row r="93" spans="1:5">
      <c r="A93" s="4" t="s">
        <v>415</v>
      </c>
    </row>
    <row r="94" spans="1:5">
      <c r="A94" s="3" t="s">
        <v>390</v>
      </c>
    </row>
    <row r="95" spans="1:5">
      <c r="A95" s="4" t="s">
        <v>391</v>
      </c>
      <c r="C95" s="4" t="s">
        <v>47</v>
      </c>
    </row>
    <row r="96" spans="1:5">
      <c r="A96" s="4" t="s">
        <v>375</v>
      </c>
    </row>
    <row r="97" spans="1:5">
      <c r="A97" s="3" t="s">
        <v>390</v>
      </c>
    </row>
    <row r="98" spans="1:5">
      <c r="A98" s="4" t="s">
        <v>380</v>
      </c>
      <c r="C98" s="5" t="n">
        <v>1199446</v>
      </c>
      <c r="D98" s="5" t="n">
        <v>1032928</v>
      </c>
    </row>
    <row r="99" spans="1:5">
      <c r="A99" s="4" t="s">
        <v>382</v>
      </c>
      <c r="C99" s="5" t="n">
        <v>1096016</v>
      </c>
      <c r="D99" s="5" t="n">
        <v>900520</v>
      </c>
    </row>
    <row r="100" spans="1:5">
      <c r="A100" s="4" t="s">
        <v>416</v>
      </c>
    </row>
    <row r="101" spans="1:5">
      <c r="A101" s="4" t="s">
        <v>377</v>
      </c>
      <c r="C101" s="5" t="n">
        <v>21455</v>
      </c>
      <c r="D101" s="5" t="n">
        <v>20825</v>
      </c>
    </row>
    <row r="102" spans="1:5">
      <c r="A102" s="3" t="s">
        <v>390</v>
      </c>
    </row>
    <row r="103" spans="1:5">
      <c r="A103" s="4" t="s">
        <v>391</v>
      </c>
      <c r="D103" s="5" t="n">
        <v>18450</v>
      </c>
    </row>
    <row r="104" spans="1:5">
      <c r="A104" s="4" t="s">
        <v>380</v>
      </c>
      <c r="C104" s="5" t="n">
        <v>31842</v>
      </c>
      <c r="D104" s="5" t="n">
        <v>39275</v>
      </c>
    </row>
    <row r="105" spans="1:5">
      <c r="A105" s="4" t="s">
        <v>374</v>
      </c>
      <c r="C105" s="5" t="n">
        <v>5630</v>
      </c>
      <c r="D105" s="5" t="n">
        <v>7919</v>
      </c>
    </row>
    <row r="106" spans="1:5">
      <c r="A106" s="4" t="s">
        <v>382</v>
      </c>
      <c r="C106" s="5" t="n">
        <v>5630</v>
      </c>
      <c r="D106" s="5" t="n">
        <v>7919</v>
      </c>
    </row>
    <row r="107" spans="1:5">
      <c r="A107" s="4" t="s">
        <v>377</v>
      </c>
      <c r="C107" s="5" t="n">
        <v>21455</v>
      </c>
      <c r="D107" s="5" t="n">
        <v>20825</v>
      </c>
    </row>
    <row r="108" spans="1:5">
      <c r="A108" s="4" t="s">
        <v>417</v>
      </c>
    </row>
    <row r="109" spans="1:5">
      <c r="A109" s="3" t="s">
        <v>390</v>
      </c>
    </row>
    <row r="110" spans="1:5">
      <c r="A110" s="4" t="s">
        <v>391</v>
      </c>
      <c r="C110" s="5" t="n">
        <v>1250</v>
      </c>
      <c r="D110" s="5" t="n">
        <v>10226</v>
      </c>
    </row>
    <row r="111" spans="1:5">
      <c r="A111" s="4" t="s">
        <v>418</v>
      </c>
    </row>
    <row r="112" spans="1:5">
      <c r="A112" s="3" t="s">
        <v>390</v>
      </c>
    </row>
    <row r="113" spans="1:5">
      <c r="A113" s="4" t="s">
        <v>391</v>
      </c>
      <c r="B113" s="4" t="s">
        <v>62</v>
      </c>
      <c r="C113" s="5" t="n">
        <v>4841</v>
      </c>
      <c r="D113" s="5" t="n">
        <v>4463</v>
      </c>
    </row>
    <row r="114" spans="1:5">
      <c r="A114" s="4" t="s">
        <v>419</v>
      </c>
    </row>
    <row r="115" spans="1:5">
      <c r="A115" s="3" t="s">
        <v>390</v>
      </c>
    </row>
    <row r="116" spans="1:5">
      <c r="A116" s="4" t="s">
        <v>391</v>
      </c>
      <c r="B116" s="4" t="s">
        <v>62</v>
      </c>
      <c r="C116" s="5" t="n">
        <v>6091</v>
      </c>
      <c r="D116" s="5" t="n">
        <v>14689</v>
      </c>
    </row>
    <row r="117" spans="1:5">
      <c r="A117" s="4" t="s">
        <v>420</v>
      </c>
    </row>
    <row r="118" spans="1:5">
      <c r="A118" s="3" t="s">
        <v>390</v>
      </c>
    </row>
    <row r="119" spans="1:5">
      <c r="A119" s="4" t="s">
        <v>391</v>
      </c>
      <c r="C119" s="5" t="n">
        <v>4296</v>
      </c>
      <c r="D119" s="7" t="n">
        <v>3761</v>
      </c>
      <c r="E119" s="4" t="s">
        <v>62</v>
      </c>
    </row>
    <row r="120" spans="1:5">
      <c r="A120" s="4" t="s">
        <v>421</v>
      </c>
    </row>
    <row r="121" spans="1:5">
      <c r="A121" s="3" t="s">
        <v>390</v>
      </c>
    </row>
    <row r="122" spans="1:5">
      <c r="A122" s="4" t="s">
        <v>391</v>
      </c>
      <c r="C122" s="7" t="n">
        <v>10387</v>
      </c>
    </row>
    <row r="123" spans="1:5"/>
    <row r="124" spans="1:5">
      <c r="A124" s="4" t="s">
        <v>62</v>
      </c>
      <c r="B124" s="4" t="s">
        <v>422</v>
      </c>
    </row>
  </sheetData>
  <mergeCells count="4">
    <mergeCell ref="A1:B1"/>
    <mergeCell ref="D1:E1"/>
    <mergeCell ref="A123:D123"/>
    <mergeCell ref="B124:D1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66</v>
      </c>
      <c r="B2" s="7" t="n">
        <v>10387</v>
      </c>
      <c r="C2" s="7" t="n">
        <v>18450</v>
      </c>
    </row>
    <row r="3" spans="1:3">
      <c r="A3" s="4" t="s">
        <v>424</v>
      </c>
    </row>
    <row r="4" spans="1:3">
      <c r="A4" s="4" t="s">
        <v>66</v>
      </c>
      <c r="B4" s="5" t="n">
        <v>4296</v>
      </c>
      <c r="C4" s="5" t="n">
        <v>3761</v>
      </c>
    </row>
    <row r="5" spans="1:3">
      <c r="A5" s="4" t="s">
        <v>425</v>
      </c>
      <c r="B5" s="5" t="n">
        <v>504</v>
      </c>
      <c r="C5" s="5" t="n">
        <v>1235</v>
      </c>
    </row>
    <row r="6" spans="1:3">
      <c r="A6" s="4" t="s">
        <v>426</v>
      </c>
    </row>
    <row r="7" spans="1:3">
      <c r="A7" s="4" t="s">
        <v>66</v>
      </c>
      <c r="B7" s="5" t="n">
        <v>4841</v>
      </c>
      <c r="C7" s="5" t="n">
        <v>4173</v>
      </c>
    </row>
    <row r="8" spans="1:3">
      <c r="A8" s="4" t="s">
        <v>425</v>
      </c>
      <c r="B8" s="4" t="s">
        <v>47</v>
      </c>
      <c r="C8"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5</v>
      </c>
      <c r="D1" s="2" t="s">
        <v>1</v>
      </c>
    </row>
    <row r="2" spans="1:5">
      <c r="B2" s="2" t="s">
        <v>2</v>
      </c>
      <c r="C2" s="2" t="s">
        <v>76</v>
      </c>
      <c r="D2" s="2" t="s">
        <v>2</v>
      </c>
      <c r="E2" s="2" t="s">
        <v>76</v>
      </c>
    </row>
    <row r="3" spans="1:5">
      <c r="A3" s="4" t="s">
        <v>428</v>
      </c>
      <c r="B3" s="7" t="n">
        <v>-1280</v>
      </c>
      <c r="C3" s="7" t="n">
        <v>-1854</v>
      </c>
      <c r="D3" s="7" t="n">
        <v>-2745</v>
      </c>
      <c r="E3" s="7" t="n">
        <v>-3120</v>
      </c>
    </row>
    <row r="4" spans="1:5">
      <c r="A4" s="4" t="s">
        <v>429</v>
      </c>
    </row>
    <row r="5" spans="1:5">
      <c r="A5" s="4" t="s">
        <v>430</v>
      </c>
      <c r="B5" s="5" t="n">
        <v>-1209</v>
      </c>
      <c r="C5" s="5" t="n">
        <v>-1908</v>
      </c>
      <c r="D5" s="5" t="n">
        <v>-390</v>
      </c>
      <c r="E5" s="5" t="n">
        <v>-937</v>
      </c>
    </row>
    <row r="6" spans="1:5">
      <c r="A6" s="4" t="s">
        <v>431</v>
      </c>
      <c r="B6" s="5" t="n">
        <v>1099</v>
      </c>
      <c r="C6" s="4" t="s">
        <v>47</v>
      </c>
      <c r="D6" s="5" t="n">
        <v>1233</v>
      </c>
      <c r="E6" s="4" t="s">
        <v>47</v>
      </c>
    </row>
    <row r="7" spans="1:5">
      <c r="A7" s="4" t="s">
        <v>432</v>
      </c>
      <c r="B7" s="5" t="n">
        <v>-110</v>
      </c>
      <c r="C7" s="5" t="n">
        <v>-1211</v>
      </c>
      <c r="D7" s="5" t="n">
        <v>-110</v>
      </c>
      <c r="E7" s="5" t="n">
        <v>-1211</v>
      </c>
    </row>
    <row r="8" spans="1:5">
      <c r="A8" s="4" t="s">
        <v>433</v>
      </c>
    </row>
    <row r="9" spans="1:5">
      <c r="A9" s="4" t="s">
        <v>428</v>
      </c>
      <c r="B9" s="4" t="s">
        <v>47</v>
      </c>
      <c r="C9" s="5" t="n">
        <v>-542</v>
      </c>
      <c r="D9" s="5" t="n">
        <v>-953</v>
      </c>
      <c r="E9" s="5" t="n">
        <v>-1513</v>
      </c>
    </row>
    <row r="10" spans="1:5">
      <c r="A10" s="4" t="s">
        <v>434</v>
      </c>
    </row>
    <row r="11" spans="1:5">
      <c r="A11" s="4" t="s">
        <v>428</v>
      </c>
      <c r="B11" s="4" t="s">
        <v>47</v>
      </c>
      <c r="C11" s="4" t="s">
        <v>47</v>
      </c>
      <c r="D11" s="4" t="s">
        <v>47</v>
      </c>
      <c r="E11" s="4" t="s">
        <v>47</v>
      </c>
    </row>
    <row r="12" spans="1:5">
      <c r="A12" s="4" t="s">
        <v>435</v>
      </c>
    </row>
    <row r="13" spans="1:5">
      <c r="A13" s="4" t="s">
        <v>430</v>
      </c>
      <c r="B13" s="5" t="n">
        <v>-6492</v>
      </c>
      <c r="C13" s="5" t="n">
        <v>-5187</v>
      </c>
      <c r="D13" s="5" t="n">
        <v>-6533</v>
      </c>
      <c r="E13" s="5" t="n">
        <v>-5783</v>
      </c>
    </row>
    <row r="14" spans="1:5">
      <c r="A14" s="4" t="s">
        <v>431</v>
      </c>
      <c r="B14" s="4" t="s">
        <v>47</v>
      </c>
      <c r="C14" s="4" t="s">
        <v>47</v>
      </c>
      <c r="D14" s="4" t="s">
        <v>47</v>
      </c>
      <c r="E14" s="5" t="n">
        <v>180</v>
      </c>
    </row>
    <row r="15" spans="1:5">
      <c r="A15" s="4" t="s">
        <v>432</v>
      </c>
      <c r="B15" s="5" t="n">
        <v>-6861</v>
      </c>
      <c r="C15" s="5" t="n">
        <v>-6477</v>
      </c>
      <c r="D15" s="5" t="n">
        <v>-6861</v>
      </c>
      <c r="E15" s="5" t="n">
        <v>-6477</v>
      </c>
    </row>
    <row r="16" spans="1:5">
      <c r="A16" s="4" t="s">
        <v>436</v>
      </c>
    </row>
    <row r="17" spans="1:5">
      <c r="A17" s="4" t="s">
        <v>428</v>
      </c>
      <c r="B17" s="4" t="s">
        <v>47</v>
      </c>
      <c r="C17" s="4" t="s">
        <v>47</v>
      </c>
      <c r="D17" s="4" t="s">
        <v>47</v>
      </c>
      <c r="E17" s="4" t="s">
        <v>47</v>
      </c>
    </row>
    <row r="18" spans="1:5">
      <c r="A18" s="4" t="s">
        <v>437</v>
      </c>
    </row>
    <row r="19" spans="1:5">
      <c r="A19" s="4" t="s">
        <v>428</v>
      </c>
      <c r="B19" s="5" t="n">
        <v>-369</v>
      </c>
      <c r="C19" s="5" t="n">
        <v>-1290</v>
      </c>
      <c r="D19" s="5" t="n">
        <v>-328</v>
      </c>
      <c r="E19" s="5" t="n">
        <v>-874</v>
      </c>
    </row>
    <row r="20" spans="1:5">
      <c r="A20" s="4" t="s">
        <v>438</v>
      </c>
    </row>
    <row r="21" spans="1:5">
      <c r="A21" s="4" t="s">
        <v>430</v>
      </c>
      <c r="B21" s="5" t="n">
        <v>-205</v>
      </c>
      <c r="C21" s="5" t="n">
        <v>-1534</v>
      </c>
      <c r="D21" s="5" t="n">
        <v>-2279</v>
      </c>
      <c r="E21" s="5" t="n">
        <v>-823</v>
      </c>
    </row>
    <row r="22" spans="1:5">
      <c r="A22" s="4" t="s">
        <v>431</v>
      </c>
      <c r="B22" s="5" t="n">
        <v>205</v>
      </c>
      <c r="C22" s="5" t="n">
        <v>380</v>
      </c>
      <c r="D22" s="5" t="n">
        <v>2484</v>
      </c>
      <c r="E22" s="5" t="n">
        <v>380</v>
      </c>
    </row>
    <row r="23" spans="1:5">
      <c r="A23" s="4" t="s">
        <v>439</v>
      </c>
      <c r="B23" s="4" t="s">
        <v>47</v>
      </c>
      <c r="C23" s="4" t="s">
        <v>47</v>
      </c>
      <c r="D23" s="4" t="s">
        <v>47</v>
      </c>
      <c r="E23" s="4" t="s">
        <v>47</v>
      </c>
    </row>
    <row r="24" spans="1:5">
      <c r="A24" s="4" t="s">
        <v>432</v>
      </c>
      <c r="B24" s="4" t="s">
        <v>47</v>
      </c>
      <c r="C24" s="5" t="n">
        <v>-1154</v>
      </c>
      <c r="D24" s="4" t="s">
        <v>47</v>
      </c>
      <c r="E24" s="5" t="n">
        <v>-1154</v>
      </c>
    </row>
    <row r="25" spans="1:5">
      <c r="A25" s="4" t="s">
        <v>440</v>
      </c>
    </row>
    <row r="26" spans="1:5">
      <c r="A26" s="4" t="s">
        <v>428</v>
      </c>
      <c r="B26" s="4" t="s">
        <v>47</v>
      </c>
      <c r="C26" s="4" t="s">
        <v>47</v>
      </c>
      <c r="D26" s="5" t="n">
        <v>-205</v>
      </c>
      <c r="E26" s="5" t="n">
        <v>-711</v>
      </c>
    </row>
    <row r="27" spans="1:5">
      <c r="A27" s="4" t="s">
        <v>441</v>
      </c>
    </row>
    <row r="28" spans="1:5">
      <c r="A28" s="4" t="s">
        <v>428</v>
      </c>
      <c r="B28" s="4" t="s">
        <v>47</v>
      </c>
      <c r="C28" s="4" t="s">
        <v>47</v>
      </c>
      <c r="D28" s="4" t="s">
        <v>47</v>
      </c>
      <c r="E28" s="4" t="s">
        <v>47</v>
      </c>
    </row>
    <row r="29" spans="1:5">
      <c r="A29" s="4" t="s">
        <v>442</v>
      </c>
    </row>
    <row r="30" spans="1:5">
      <c r="A30" s="4" t="s">
        <v>430</v>
      </c>
      <c r="B30" s="5" t="n">
        <v>-858</v>
      </c>
      <c r="C30" s="4" t="s">
        <v>47</v>
      </c>
      <c r="D30" s="5" t="n">
        <v>-494</v>
      </c>
      <c r="E30" s="4" t="s">
        <v>47</v>
      </c>
    </row>
    <row r="31" spans="1:5">
      <c r="A31" s="4" t="s">
        <v>431</v>
      </c>
      <c r="B31" s="5" t="n">
        <v>26</v>
      </c>
      <c r="C31" s="4" t="s">
        <v>47</v>
      </c>
      <c r="D31" s="5" t="n">
        <v>26</v>
      </c>
      <c r="E31" s="4" t="s">
        <v>47</v>
      </c>
    </row>
    <row r="32" spans="1:5">
      <c r="A32" s="4" t="s">
        <v>439</v>
      </c>
      <c r="B32" s="4" t="s">
        <v>47</v>
      </c>
      <c r="C32" s="5" t="n">
        <v>-513</v>
      </c>
      <c r="D32" s="4" t="s">
        <v>47</v>
      </c>
      <c r="E32" s="5" t="n">
        <v>-513</v>
      </c>
    </row>
    <row r="33" spans="1:5">
      <c r="A33" s="4" t="s">
        <v>432</v>
      </c>
      <c r="B33" s="5" t="n">
        <v>-1746</v>
      </c>
      <c r="C33" s="5" t="n">
        <v>-513</v>
      </c>
      <c r="D33" s="5" t="n">
        <v>-1746</v>
      </c>
      <c r="E33" s="5" t="n">
        <v>-513</v>
      </c>
    </row>
    <row r="34" spans="1:5">
      <c r="A34" s="4" t="s">
        <v>443</v>
      </c>
    </row>
    <row r="35" spans="1:5">
      <c r="A35" s="4" t="s">
        <v>428</v>
      </c>
      <c r="B35" s="4" t="s">
        <v>47</v>
      </c>
      <c r="C35" s="4" t="s">
        <v>47</v>
      </c>
      <c r="D35" s="4" t="s">
        <v>47</v>
      </c>
      <c r="E35" s="4" t="s">
        <v>47</v>
      </c>
    </row>
    <row r="36" spans="1:5">
      <c r="A36" s="4" t="s">
        <v>444</v>
      </c>
    </row>
    <row r="37" spans="1:5">
      <c r="A37" s="4" t="s">
        <v>428</v>
      </c>
      <c r="B37" s="7" t="n">
        <v>-914</v>
      </c>
      <c r="C37" s="4" t="s">
        <v>47</v>
      </c>
      <c r="D37" s="7" t="n">
        <v>-1278</v>
      </c>
      <c r="E37" s="4" t="s">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46</v>
      </c>
    </row>
    <row r="2" spans="1:3">
      <c r="B2" s="2" t="s">
        <v>2</v>
      </c>
      <c r="C2" s="2" t="s">
        <v>30</v>
      </c>
    </row>
    <row r="3" spans="1:3">
      <c r="A3" s="4" t="s">
        <v>447</v>
      </c>
      <c r="B3" s="7" t="n">
        <v>864</v>
      </c>
      <c r="C3" s="7" t="n">
        <v>1379</v>
      </c>
    </row>
    <row r="4" spans="1:3">
      <c r="A4" s="4" t="s">
        <v>448</v>
      </c>
      <c r="B4" s="5" t="n">
        <v>943</v>
      </c>
      <c r="C4" s="5" t="n">
        <v>1448</v>
      </c>
    </row>
    <row r="5" spans="1:3">
      <c r="A5" s="4" t="s">
        <v>449</v>
      </c>
      <c r="B5" s="5" t="n">
        <v>110</v>
      </c>
      <c r="C5" s="5" t="n">
        <v>391</v>
      </c>
    </row>
    <row r="6" spans="1:3">
      <c r="A6" s="4" t="s">
        <v>450</v>
      </c>
      <c r="B6" s="5" t="n">
        <v>1039</v>
      </c>
      <c r="C6" s="5" t="n">
        <v>1411</v>
      </c>
    </row>
    <row r="7" spans="1:3">
      <c r="A7" s="4" t="s">
        <v>451</v>
      </c>
      <c r="B7" s="5" t="n">
        <v>0</v>
      </c>
      <c r="C7" s="5" t="n">
        <v>32</v>
      </c>
    </row>
    <row r="8" spans="1:3">
      <c r="A8" s="4" t="s">
        <v>452</v>
      </c>
      <c r="B8" s="5" t="n">
        <v>0</v>
      </c>
      <c r="C8" s="5" t="n">
        <v>0</v>
      </c>
    </row>
    <row r="9" spans="1:3">
      <c r="A9" s="4" t="s">
        <v>453</v>
      </c>
      <c r="B9" s="5" t="n">
        <v>0</v>
      </c>
      <c r="C9" s="5" t="n">
        <v>0</v>
      </c>
    </row>
    <row r="10" spans="1:3">
      <c r="A10" s="4" t="s">
        <v>454</v>
      </c>
      <c r="B10" s="5" t="n">
        <v>0</v>
      </c>
      <c r="C10" s="5" t="n">
        <v>0</v>
      </c>
    </row>
    <row r="11" spans="1:3">
      <c r="A11" s="4" t="s">
        <v>455</v>
      </c>
      <c r="B11" s="5" t="n">
        <v>0</v>
      </c>
      <c r="C11" s="5" t="n">
        <v>0</v>
      </c>
    </row>
    <row r="12" spans="1:3">
      <c r="A12" s="4" t="s">
        <v>456</v>
      </c>
      <c r="B12" s="5" t="n">
        <v>864</v>
      </c>
      <c r="C12" s="5" t="n">
        <v>1379</v>
      </c>
    </row>
    <row r="13" spans="1:3">
      <c r="A13" s="4" t="s">
        <v>457</v>
      </c>
      <c r="B13" s="5" t="n">
        <v>943</v>
      </c>
      <c r="C13" s="5" t="n">
        <v>1448</v>
      </c>
    </row>
    <row r="14" spans="1:3">
      <c r="A14" s="4" t="s">
        <v>458</v>
      </c>
      <c r="B14" s="5" t="n">
        <v>1039</v>
      </c>
      <c r="C14" s="5" t="n">
        <v>1411</v>
      </c>
    </row>
    <row r="15" spans="1:3">
      <c r="A15" s="4" t="s">
        <v>459</v>
      </c>
      <c r="B15" s="5" t="n">
        <v>0</v>
      </c>
      <c r="C15" s="5" t="n">
        <v>32</v>
      </c>
    </row>
    <row r="16" spans="1:3">
      <c r="A16" s="4" t="s">
        <v>289</v>
      </c>
    </row>
    <row r="17" spans="1:3">
      <c r="A17" s="4" t="s">
        <v>449</v>
      </c>
      <c r="B17" s="7" t="n">
        <v>0</v>
      </c>
    </row>
    <row r="18" spans="1:3">
      <c r="A18" s="4" t="s">
        <v>460</v>
      </c>
    </row>
    <row r="19" spans="1:3">
      <c r="A19" s="4" t="s">
        <v>447</v>
      </c>
      <c r="C19" s="5" t="n">
        <v>1379</v>
      </c>
    </row>
    <row r="20" spans="1:3">
      <c r="A20" s="4" t="s">
        <v>448</v>
      </c>
      <c r="C20" s="5" t="n">
        <v>1448</v>
      </c>
    </row>
    <row r="21" spans="1:3">
      <c r="A21" s="4" t="s">
        <v>449</v>
      </c>
      <c r="C21" s="5" t="n">
        <v>391</v>
      </c>
    </row>
    <row r="22" spans="1:3">
      <c r="A22" s="4" t="s">
        <v>450</v>
      </c>
      <c r="C22" s="5" t="n">
        <v>1411</v>
      </c>
    </row>
    <row r="23" spans="1:3">
      <c r="A23" s="4" t="s">
        <v>451</v>
      </c>
      <c r="C23" s="5" t="n">
        <v>32</v>
      </c>
    </row>
    <row r="24" spans="1:3">
      <c r="A24" s="4" t="s">
        <v>452</v>
      </c>
      <c r="C24" s="5" t="n">
        <v>0</v>
      </c>
    </row>
    <row r="25" spans="1:3">
      <c r="A25" s="4" t="s">
        <v>453</v>
      </c>
      <c r="C25" s="5" t="n">
        <v>0</v>
      </c>
    </row>
    <row r="26" spans="1:3">
      <c r="A26" s="4" t="s">
        <v>454</v>
      </c>
      <c r="C26" s="5" t="n">
        <v>0</v>
      </c>
    </row>
    <row r="27" spans="1:3">
      <c r="A27" s="4" t="s">
        <v>455</v>
      </c>
      <c r="C27" s="5" t="n">
        <v>0</v>
      </c>
    </row>
    <row r="28" spans="1:3">
      <c r="A28" s="4" t="s">
        <v>456</v>
      </c>
      <c r="C28" s="5" t="n">
        <v>1379</v>
      </c>
    </row>
    <row r="29" spans="1:3">
      <c r="A29" s="4" t="s">
        <v>457</v>
      </c>
      <c r="C29" s="5" t="n">
        <v>1448</v>
      </c>
    </row>
    <row r="30" spans="1:3">
      <c r="A30" s="4" t="s">
        <v>458</v>
      </c>
      <c r="C30" s="5" t="n">
        <v>1411</v>
      </c>
    </row>
    <row r="31" spans="1:3">
      <c r="A31" s="4" t="s">
        <v>459</v>
      </c>
      <c r="C31" s="7"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r="A1" s="1" t="s">
        <v>117</v>
      </c>
      <c r="B1" s="2" t="s">
        <v>118</v>
      </c>
      <c r="C1" s="2" t="s">
        <v>119</v>
      </c>
      <c r="D1" s="2" t="s">
        <v>120</v>
      </c>
      <c r="E1" s="2" t="s">
        <v>121</v>
      </c>
      <c r="F1" s="2" t="s">
        <v>122</v>
      </c>
      <c r="G1" s="2" t="s">
        <v>123</v>
      </c>
    </row>
    <row r="2" spans="1:7">
      <c r="A2" s="4" t="s">
        <v>124</v>
      </c>
      <c r="B2" s="5" t="n">
        <v>22780</v>
      </c>
    </row>
    <row r="3" spans="1:7">
      <c r="A3" s="4" t="s">
        <v>125</v>
      </c>
      <c r="B3" s="7" t="n">
        <v>23</v>
      </c>
      <c r="C3" s="7" t="n">
        <v>-7792</v>
      </c>
      <c r="D3" s="7" t="n">
        <v>135945</v>
      </c>
      <c r="E3" s="7" t="n">
        <v>-8799</v>
      </c>
      <c r="F3" s="7" t="n">
        <v>15917</v>
      </c>
      <c r="G3" s="7" t="n">
        <v>135294</v>
      </c>
    </row>
    <row r="4" spans="1:7">
      <c r="A4" s="4" t="s">
        <v>126</v>
      </c>
      <c r="B4" s="4" t="s">
        <v>47</v>
      </c>
      <c r="C4" s="4" t="s">
        <v>47</v>
      </c>
      <c r="D4" s="4" t="s">
        <v>47</v>
      </c>
      <c r="E4" s="5" t="n">
        <v>-13275</v>
      </c>
      <c r="F4" s="5" t="n">
        <v>932</v>
      </c>
      <c r="G4" s="5" t="n">
        <v>-12343</v>
      </c>
    </row>
    <row r="5" spans="1:7">
      <c r="A5" s="4" t="s">
        <v>127</v>
      </c>
      <c r="B5" s="4" t="s">
        <v>47</v>
      </c>
      <c r="C5" s="4" t="s">
        <v>47</v>
      </c>
      <c r="D5" s="5" t="n">
        <v>1086</v>
      </c>
      <c r="E5" s="4" t="s">
        <v>47</v>
      </c>
      <c r="F5" s="4" t="s">
        <v>47</v>
      </c>
      <c r="G5" s="5" t="n">
        <v>1086</v>
      </c>
    </row>
    <row r="6" spans="1:7">
      <c r="A6" s="4" t="s">
        <v>128</v>
      </c>
      <c r="B6" s="4" t="s">
        <v>47</v>
      </c>
      <c r="C6" s="4" t="s">
        <v>47</v>
      </c>
      <c r="D6" s="4" t="s">
        <v>47</v>
      </c>
      <c r="E6" s="5" t="n">
        <v>-3894</v>
      </c>
      <c r="F6" s="4" t="s">
        <v>47</v>
      </c>
      <c r="G6" s="5" t="n">
        <v>-3894</v>
      </c>
    </row>
    <row r="7" spans="1:7">
      <c r="A7" s="4" t="s">
        <v>129</v>
      </c>
      <c r="B7" s="4" t="s">
        <v>47</v>
      </c>
      <c r="C7" s="5" t="n">
        <v>-586</v>
      </c>
      <c r="D7" s="4" t="s">
        <v>47</v>
      </c>
      <c r="E7" s="4" t="s">
        <v>47</v>
      </c>
      <c r="F7" s="4" t="s">
        <v>47</v>
      </c>
      <c r="G7" s="5" t="n">
        <v>-586</v>
      </c>
    </row>
    <row r="8" spans="1:7">
      <c r="A8" s="4" t="s">
        <v>130</v>
      </c>
      <c r="B8" s="4" t="s">
        <v>47</v>
      </c>
      <c r="C8" s="5" t="n">
        <v>1454</v>
      </c>
      <c r="D8" s="4" t="s">
        <v>47</v>
      </c>
      <c r="E8" s="4" t="s">
        <v>47</v>
      </c>
      <c r="F8" s="4" t="s">
        <v>47</v>
      </c>
      <c r="G8" s="5" t="n">
        <v>1454</v>
      </c>
    </row>
    <row r="9" spans="1:7">
      <c r="A9" s="4" t="s">
        <v>131</v>
      </c>
      <c r="B9" s="4" t="s">
        <v>47</v>
      </c>
      <c r="C9" s="4" t="s">
        <v>47</v>
      </c>
      <c r="D9" s="4" t="s">
        <v>47</v>
      </c>
      <c r="E9" s="4" t="s">
        <v>47</v>
      </c>
      <c r="F9" s="5" t="n">
        <v>-3071</v>
      </c>
      <c r="G9" s="5" t="n">
        <v>-3071</v>
      </c>
    </row>
    <row r="10" spans="1:7">
      <c r="A10" s="4" t="s">
        <v>132</v>
      </c>
      <c r="B10" s="4" t="s">
        <v>47</v>
      </c>
      <c r="C10" s="4" t="s">
        <v>47</v>
      </c>
      <c r="D10" s="4" t="s">
        <v>47</v>
      </c>
      <c r="E10" s="4" t="s">
        <v>47</v>
      </c>
      <c r="F10" s="5" t="n">
        <v>92</v>
      </c>
      <c r="G10" s="5" t="n">
        <v>92</v>
      </c>
    </row>
    <row r="11" spans="1:7">
      <c r="A11" s="4" t="s">
        <v>133</v>
      </c>
      <c r="B11" s="5" t="n">
        <v>22780</v>
      </c>
    </row>
    <row r="12" spans="1:7">
      <c r="A12" s="4" t="s">
        <v>134</v>
      </c>
      <c r="B12" s="7" t="n">
        <v>23</v>
      </c>
      <c r="C12" s="5" t="n">
        <v>-6924</v>
      </c>
      <c r="D12" s="5" t="n">
        <v>137031</v>
      </c>
      <c r="E12" s="5" t="n">
        <v>-25968</v>
      </c>
      <c r="F12" s="5" t="n">
        <v>13870</v>
      </c>
      <c r="G12" s="5" t="n">
        <v>118032</v>
      </c>
    </row>
    <row r="13" spans="1:7">
      <c r="A13" s="4" t="s">
        <v>135</v>
      </c>
      <c r="B13" s="5" t="n">
        <v>22780</v>
      </c>
    </row>
    <row r="14" spans="1:7">
      <c r="A14" s="4" t="s">
        <v>136</v>
      </c>
      <c r="B14" s="7" t="n">
        <v>23</v>
      </c>
      <c r="C14" s="5" t="n">
        <v>-5955</v>
      </c>
      <c r="D14" s="5" t="n">
        <v>134719</v>
      </c>
      <c r="E14" s="5" t="n">
        <v>-32452</v>
      </c>
      <c r="F14" s="5" t="n">
        <v>13844</v>
      </c>
      <c r="G14" s="5" t="n">
        <v>110179</v>
      </c>
    </row>
    <row r="15" spans="1:7">
      <c r="A15" s="4" t="s">
        <v>126</v>
      </c>
      <c r="B15" s="4" t="s">
        <v>47</v>
      </c>
      <c r="C15" s="4" t="s">
        <v>47</v>
      </c>
      <c r="D15" s="4" t="s">
        <v>47</v>
      </c>
      <c r="E15" s="5" t="n">
        <v>-2271</v>
      </c>
      <c r="F15" s="5" t="n">
        <v>-685</v>
      </c>
      <c r="G15" s="5" t="n">
        <v>-2956</v>
      </c>
    </row>
    <row r="16" spans="1:7">
      <c r="A16" s="4" t="s">
        <v>127</v>
      </c>
      <c r="B16" s="4" t="s">
        <v>47</v>
      </c>
      <c r="C16" s="4" t="s">
        <v>47</v>
      </c>
      <c r="D16" s="5" t="n">
        <v>484</v>
      </c>
      <c r="E16" s="4" t="s">
        <v>47</v>
      </c>
      <c r="F16" s="4" t="s">
        <v>47</v>
      </c>
      <c r="G16" s="5" t="n">
        <v>484</v>
      </c>
    </row>
    <row r="17" spans="1:7">
      <c r="A17" s="4" t="s">
        <v>128</v>
      </c>
      <c r="B17" s="4" t="s">
        <v>47</v>
      </c>
      <c r="C17" s="4" t="s">
        <v>47</v>
      </c>
      <c r="D17" s="4" t="s">
        <v>47</v>
      </c>
      <c r="E17" s="5" t="n">
        <v>-3975</v>
      </c>
      <c r="F17" s="4" t="s">
        <v>47</v>
      </c>
      <c r="G17" s="5" t="n">
        <v>-3975</v>
      </c>
    </row>
    <row r="18" spans="1:7">
      <c r="A18" s="4" t="s">
        <v>129</v>
      </c>
      <c r="B18" s="4" t="s">
        <v>47</v>
      </c>
      <c r="C18" s="5" t="n">
        <v>-1556</v>
      </c>
      <c r="D18" s="4" t="s">
        <v>47</v>
      </c>
      <c r="E18" s="4" t="s">
        <v>47</v>
      </c>
      <c r="F18" s="4" t="s">
        <v>47</v>
      </c>
      <c r="G18" s="5" t="n">
        <v>-1556</v>
      </c>
    </row>
    <row r="19" spans="1:7">
      <c r="A19" s="4" t="s">
        <v>130</v>
      </c>
      <c r="B19" s="4" t="s">
        <v>47</v>
      </c>
      <c r="C19" s="5" t="n">
        <v>293</v>
      </c>
      <c r="D19" s="4" t="s">
        <v>47</v>
      </c>
      <c r="E19" s="4" t="s">
        <v>47</v>
      </c>
      <c r="F19" s="4" t="s">
        <v>47</v>
      </c>
      <c r="G19" s="5" t="n">
        <v>293</v>
      </c>
    </row>
    <row r="20" spans="1:7">
      <c r="A20" s="4" t="s">
        <v>137</v>
      </c>
      <c r="B20" s="4" t="s">
        <v>47</v>
      </c>
      <c r="C20" s="4" t="s">
        <v>47</v>
      </c>
      <c r="D20" s="5" t="n">
        <v>-656</v>
      </c>
      <c r="E20" s="4" t="s">
        <v>47</v>
      </c>
      <c r="F20" s="5" t="n">
        <v>656</v>
      </c>
      <c r="G20" s="4" t="s">
        <v>47</v>
      </c>
    </row>
    <row r="21" spans="1:7">
      <c r="A21" s="4" t="s">
        <v>131</v>
      </c>
      <c r="B21" s="4" t="s">
        <v>47</v>
      </c>
      <c r="C21" s="4" t="s">
        <v>47</v>
      </c>
      <c r="D21" s="4" t="s">
        <v>47</v>
      </c>
      <c r="E21" s="4" t="s">
        <v>47</v>
      </c>
      <c r="F21" s="5" t="n">
        <v>-649</v>
      </c>
      <c r="G21" s="5" t="n">
        <v>-649</v>
      </c>
    </row>
    <row r="22" spans="1:7">
      <c r="A22" s="4" t="s">
        <v>132</v>
      </c>
      <c r="B22" s="4" t="s">
        <v>47</v>
      </c>
      <c r="C22" s="4" t="s">
        <v>47</v>
      </c>
      <c r="D22" s="4" t="s">
        <v>47</v>
      </c>
      <c r="E22" s="4" t="s">
        <v>47</v>
      </c>
      <c r="F22" s="5" t="n">
        <v>449</v>
      </c>
      <c r="G22" s="5" t="n">
        <v>449</v>
      </c>
    </row>
    <row r="23" spans="1:7">
      <c r="A23" s="4" t="s">
        <v>138</v>
      </c>
      <c r="B23" s="5" t="n">
        <v>22780</v>
      </c>
    </row>
    <row r="24" spans="1:7">
      <c r="A24" s="4" t="s">
        <v>139</v>
      </c>
      <c r="B24" s="7" t="n">
        <v>23</v>
      </c>
      <c r="C24" s="7" t="n">
        <v>-7218</v>
      </c>
      <c r="D24" s="7" t="n">
        <v>134547</v>
      </c>
      <c r="E24" s="7" t="n">
        <v>-38698</v>
      </c>
      <c r="F24" s="7" t="n">
        <v>13615</v>
      </c>
      <c r="G24" s="7" t="n">
        <v>102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0</v>
      </c>
    </row>
    <row r="2" spans="1:4">
      <c r="A2" s="4" t="s">
        <v>462</v>
      </c>
      <c r="C2" s="7" t="n">
        <v>287634</v>
      </c>
      <c r="D2" s="7" t="n">
        <v>86249</v>
      </c>
    </row>
    <row r="3" spans="1:4">
      <c r="A3" s="4" t="s">
        <v>463</v>
      </c>
    </row>
    <row r="4" spans="1:4">
      <c r="A4" s="4" t="s">
        <v>462</v>
      </c>
      <c r="C4" s="5" t="n">
        <v>287619</v>
      </c>
      <c r="D4" s="5" t="n">
        <v>83161</v>
      </c>
    </row>
    <row r="5" spans="1:4">
      <c r="A5" s="4" t="s">
        <v>464</v>
      </c>
    </row>
    <row r="6" spans="1:4">
      <c r="A6" s="4" t="s">
        <v>462</v>
      </c>
      <c r="C6" s="5" t="n">
        <v>15</v>
      </c>
      <c r="D6" s="5" t="n">
        <v>3088</v>
      </c>
    </row>
    <row r="7" spans="1:4">
      <c r="A7" s="4" t="s">
        <v>465</v>
      </c>
    </row>
    <row r="8" spans="1:4">
      <c r="A8" s="4" t="s">
        <v>462</v>
      </c>
      <c r="B8" s="4" t="s">
        <v>62</v>
      </c>
      <c r="C8" s="5" t="n">
        <v>277606</v>
      </c>
      <c r="D8" s="5" t="n">
        <v>77525</v>
      </c>
    </row>
    <row r="9" spans="1:4">
      <c r="A9" s="4" t="s">
        <v>466</v>
      </c>
    </row>
    <row r="10" spans="1:4">
      <c r="A10" s="4" t="s">
        <v>462</v>
      </c>
      <c r="B10" s="4" t="s">
        <v>62</v>
      </c>
      <c r="C10" s="5" t="n">
        <v>5110</v>
      </c>
      <c r="D10" s="5" t="n">
        <v>384</v>
      </c>
    </row>
    <row r="11" spans="1:4">
      <c r="A11" s="4" t="s">
        <v>467</v>
      </c>
    </row>
    <row r="12" spans="1:4">
      <c r="A12" s="4" t="s">
        <v>462</v>
      </c>
      <c r="B12" s="4" t="s">
        <v>62</v>
      </c>
      <c r="C12" s="5" t="n">
        <v>2499</v>
      </c>
      <c r="D12" s="5" t="n">
        <v>2613</v>
      </c>
    </row>
    <row r="13" spans="1:4">
      <c r="A13" s="4" t="s">
        <v>468</v>
      </c>
    </row>
    <row r="14" spans="1:4">
      <c r="A14" s="4" t="s">
        <v>462</v>
      </c>
      <c r="B14" s="4" t="s">
        <v>62</v>
      </c>
      <c r="C14" s="4" t="s">
        <v>47</v>
      </c>
      <c r="D14" s="5" t="n">
        <v>1379</v>
      </c>
    </row>
    <row r="15" spans="1:4">
      <c r="A15" s="4" t="s">
        <v>469</v>
      </c>
    </row>
    <row r="16" spans="1:4">
      <c r="A16" s="4" t="s">
        <v>462</v>
      </c>
      <c r="B16" s="4" t="s">
        <v>62</v>
      </c>
      <c r="C16" s="5" t="n">
        <v>2419</v>
      </c>
      <c r="D16" s="5" t="n">
        <v>4348</v>
      </c>
    </row>
    <row r="17" spans="1:4">
      <c r="A17" s="4" t="s">
        <v>470</v>
      </c>
    </row>
    <row r="18" spans="1:4">
      <c r="A18" s="4" t="s">
        <v>462</v>
      </c>
      <c r="B18" s="4" t="s">
        <v>62</v>
      </c>
      <c r="C18" s="5" t="n">
        <v>287634</v>
      </c>
      <c r="D18" s="5" t="n">
        <v>86249</v>
      </c>
    </row>
    <row r="19" spans="1:4">
      <c r="A19" s="4" t="s">
        <v>471</v>
      </c>
    </row>
    <row r="20" spans="1:4">
      <c r="A20" s="4" t="s">
        <v>462</v>
      </c>
      <c r="C20" s="4" t="s">
        <v>47</v>
      </c>
      <c r="D20" s="4" t="s">
        <v>47</v>
      </c>
    </row>
    <row r="21" spans="1:4">
      <c r="A21" s="4" t="s">
        <v>472</v>
      </c>
    </row>
    <row r="22" spans="1:4">
      <c r="A22" s="4" t="s">
        <v>462</v>
      </c>
      <c r="C22" s="5" t="n">
        <v>57848</v>
      </c>
      <c r="D22" s="5" t="n">
        <v>12174</v>
      </c>
    </row>
    <row r="23" spans="1:4">
      <c r="A23" s="4" t="s">
        <v>473</v>
      </c>
    </row>
    <row r="24" spans="1:4">
      <c r="A24" s="4" t="s">
        <v>462</v>
      </c>
      <c r="C24" s="5" t="n">
        <v>222665</v>
      </c>
      <c r="D24" s="5" t="n">
        <v>64170</v>
      </c>
    </row>
    <row r="25" spans="1:4">
      <c r="A25" s="4" t="s">
        <v>474</v>
      </c>
    </row>
    <row r="26" spans="1:4">
      <c r="A26" s="4" t="s">
        <v>462</v>
      </c>
      <c r="C26" s="5" t="n">
        <v>4452</v>
      </c>
      <c r="D26" s="5" t="n">
        <v>5310</v>
      </c>
    </row>
    <row r="27" spans="1:4">
      <c r="A27" s="4" t="s">
        <v>469</v>
      </c>
    </row>
    <row r="28" spans="1:4">
      <c r="A28" s="4" t="s">
        <v>462</v>
      </c>
      <c r="C28" s="5" t="n">
        <v>2669</v>
      </c>
      <c r="D28" s="5" t="n">
        <v>4595</v>
      </c>
    </row>
    <row r="29" spans="1:4">
      <c r="A29" s="4" t="s">
        <v>475</v>
      </c>
    </row>
    <row r="30" spans="1:4">
      <c r="A30" s="4" t="s">
        <v>462</v>
      </c>
      <c r="C30" s="7" t="n">
        <v>287634</v>
      </c>
      <c r="D30" s="7" t="n">
        <v>86249</v>
      </c>
    </row>
    <row r="31" spans="1:4"/>
    <row r="32" spans="1:4">
      <c r="A32" s="4" t="s">
        <v>62</v>
      </c>
      <c r="B32" s="4" t="s">
        <v>476</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75</v>
      </c>
    </row>
    <row r="2" spans="1:3">
      <c r="B2" s="2" t="s">
        <v>361</v>
      </c>
      <c r="C2" s="2" t="s">
        <v>362</v>
      </c>
    </row>
    <row r="3" spans="1:3">
      <c r="A3" s="4" t="s">
        <v>367</v>
      </c>
      <c r="C3" s="7" t="n">
        <v>1400</v>
      </c>
    </row>
    <row r="4" spans="1:3">
      <c r="A4" s="4" t="s">
        <v>365</v>
      </c>
      <c r="B4" s="7" t="n">
        <v>0</v>
      </c>
      <c r="C4" s="5" t="n">
        <v>0</v>
      </c>
    </row>
    <row r="5" spans="1:3">
      <c r="A5" s="4" t="s">
        <v>478</v>
      </c>
      <c r="B5" s="5" t="n">
        <v>2</v>
      </c>
    </row>
    <row r="6" spans="1:3">
      <c r="A6" s="4" t="s">
        <v>479</v>
      </c>
      <c r="B6" s="7" t="n">
        <v>800</v>
      </c>
    </row>
    <row r="7" spans="1:3">
      <c r="A7" s="4" t="s">
        <v>480</v>
      </c>
      <c r="B7" s="5" t="n">
        <v>100</v>
      </c>
    </row>
    <row r="8" spans="1:3">
      <c r="A8" s="4" t="s">
        <v>481</v>
      </c>
    </row>
    <row r="9" spans="1:3">
      <c r="A9" s="4" t="s">
        <v>482</v>
      </c>
      <c r="B9" s="5" t="n">
        <v>1900</v>
      </c>
    </row>
    <row r="10" spans="1:3">
      <c r="A10" s="4" t="s">
        <v>483</v>
      </c>
    </row>
    <row r="11" spans="1:3">
      <c r="A11" s="4" t="s">
        <v>482</v>
      </c>
      <c r="B11" s="5" t="n">
        <v>1000</v>
      </c>
    </row>
    <row r="12" spans="1:3">
      <c r="A12" s="4" t="s">
        <v>484</v>
      </c>
    </row>
    <row r="13" spans="1:3">
      <c r="A13" s="4" t="s">
        <v>485</v>
      </c>
      <c r="B13" s="5" t="n">
        <v>790700</v>
      </c>
      <c r="C13" s="5" t="n">
        <v>771100</v>
      </c>
    </row>
    <row r="14" spans="1:3">
      <c r="A14" s="4" t="s">
        <v>484</v>
      </c>
    </row>
    <row r="15" spans="1:3">
      <c r="A15" s="4" t="s">
        <v>367</v>
      </c>
      <c r="B15" s="7" t="n">
        <v>900</v>
      </c>
      <c r="C15" s="7" t="n">
        <v>1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5</v>
      </c>
      <c r="D1" s="2" t="s">
        <v>1</v>
      </c>
    </row>
    <row r="2" spans="1:5">
      <c r="B2" s="2" t="s">
        <v>2</v>
      </c>
      <c r="C2" s="2" t="s">
        <v>76</v>
      </c>
      <c r="D2" s="2" t="s">
        <v>2</v>
      </c>
      <c r="E2" s="2" t="s">
        <v>76</v>
      </c>
    </row>
    <row r="3" spans="1:5">
      <c r="A3" s="4" t="s">
        <v>89</v>
      </c>
      <c r="B3" s="7" t="n">
        <v>-1280</v>
      </c>
      <c r="C3" s="7" t="n">
        <v>-1854</v>
      </c>
      <c r="D3" s="7" t="n">
        <v>-2745</v>
      </c>
      <c r="E3" s="7" t="n">
        <v>-3120</v>
      </c>
    </row>
    <row r="4" spans="1:5">
      <c r="A4" s="4" t="s">
        <v>429</v>
      </c>
    </row>
    <row r="5" spans="1:5">
      <c r="A5" s="4" t="s">
        <v>430</v>
      </c>
      <c r="B5" s="5" t="n">
        <v>-1209</v>
      </c>
      <c r="C5" s="5" t="n">
        <v>-1908</v>
      </c>
      <c r="D5" s="5" t="n">
        <v>-390</v>
      </c>
      <c r="E5" s="5" t="n">
        <v>-937</v>
      </c>
    </row>
    <row r="6" spans="1:5">
      <c r="A6" s="4" t="s">
        <v>487</v>
      </c>
      <c r="B6" s="4" t="s">
        <v>47</v>
      </c>
      <c r="C6" s="5" t="n">
        <v>1239</v>
      </c>
      <c r="D6" s="4" t="s">
        <v>47</v>
      </c>
      <c r="E6" s="5" t="n">
        <v>1239</v>
      </c>
    </row>
    <row r="7" spans="1:5">
      <c r="A7" s="4" t="s">
        <v>431</v>
      </c>
      <c r="B7" s="5" t="n">
        <v>1099</v>
      </c>
      <c r="C7" s="4" t="s">
        <v>47</v>
      </c>
      <c r="D7" s="5" t="n">
        <v>1233</v>
      </c>
      <c r="E7" s="4" t="s">
        <v>47</v>
      </c>
    </row>
    <row r="8" spans="1:5">
      <c r="A8" s="4" t="s">
        <v>432</v>
      </c>
      <c r="B8" s="5" t="n">
        <v>-110</v>
      </c>
      <c r="C8" s="5" t="n">
        <v>-1211</v>
      </c>
      <c r="D8" s="5" t="n">
        <v>-110</v>
      </c>
      <c r="E8" s="5" t="n">
        <v>-1211</v>
      </c>
    </row>
    <row r="9" spans="1:5">
      <c r="A9" s="4" t="s">
        <v>433</v>
      </c>
    </row>
    <row r="10" spans="1:5">
      <c r="A10" s="4" t="s">
        <v>89</v>
      </c>
      <c r="B10" s="4" t="s">
        <v>47</v>
      </c>
      <c r="C10" s="5" t="n">
        <v>-542</v>
      </c>
      <c r="D10" s="5" t="n">
        <v>-953</v>
      </c>
      <c r="E10" s="5" t="n">
        <v>-1513</v>
      </c>
    </row>
    <row r="11" spans="1:5">
      <c r="A11" s="4" t="s">
        <v>434</v>
      </c>
    </row>
    <row r="12" spans="1:5">
      <c r="A12" s="4" t="s">
        <v>89</v>
      </c>
      <c r="B12" s="4" t="s">
        <v>47</v>
      </c>
      <c r="C12" s="4" t="s">
        <v>47</v>
      </c>
      <c r="D12" s="4" t="s">
        <v>47</v>
      </c>
      <c r="E12" s="4" t="s">
        <v>47</v>
      </c>
    </row>
    <row r="13" spans="1:5">
      <c r="A13" s="4" t="s">
        <v>435</v>
      </c>
    </row>
    <row r="14" spans="1:5">
      <c r="A14" s="4" t="s">
        <v>430</v>
      </c>
      <c r="B14" s="5" t="n">
        <v>-6492</v>
      </c>
      <c r="C14" s="5" t="n">
        <v>-5187</v>
      </c>
      <c r="D14" s="5" t="n">
        <v>-6533</v>
      </c>
      <c r="E14" s="5" t="n">
        <v>-5783</v>
      </c>
    </row>
    <row r="15" spans="1:5">
      <c r="A15" s="4" t="s">
        <v>487</v>
      </c>
      <c r="B15" s="4" t="s">
        <v>47</v>
      </c>
      <c r="C15" s="4" t="s">
        <v>47</v>
      </c>
      <c r="D15" s="4" t="s">
        <v>47</v>
      </c>
      <c r="E15" s="4" t="s">
        <v>47</v>
      </c>
    </row>
    <row r="16" spans="1:5">
      <c r="A16" s="4" t="s">
        <v>431</v>
      </c>
      <c r="B16" s="4" t="s">
        <v>47</v>
      </c>
      <c r="C16" s="4" t="s">
        <v>47</v>
      </c>
      <c r="D16" s="4" t="s">
        <v>47</v>
      </c>
      <c r="E16" s="5" t="n">
        <v>180</v>
      </c>
    </row>
    <row r="17" spans="1:5">
      <c r="A17" s="4" t="s">
        <v>432</v>
      </c>
      <c r="B17" s="5" t="n">
        <v>-6861</v>
      </c>
      <c r="C17" s="5" t="n">
        <v>-6477</v>
      </c>
      <c r="D17" s="5" t="n">
        <v>-6861</v>
      </c>
      <c r="E17" s="5" t="n">
        <v>-6477</v>
      </c>
    </row>
    <row r="18" spans="1:5">
      <c r="A18" s="4" t="s">
        <v>436</v>
      </c>
    </row>
    <row r="19" spans="1:5">
      <c r="A19" s="4" t="s">
        <v>89</v>
      </c>
      <c r="B19" s="4" t="s">
        <v>47</v>
      </c>
      <c r="C19" s="4" t="s">
        <v>47</v>
      </c>
      <c r="D19" s="4" t="s">
        <v>47</v>
      </c>
      <c r="E19" s="4" t="s">
        <v>47</v>
      </c>
    </row>
    <row r="20" spans="1:5">
      <c r="A20" s="4" t="s">
        <v>437</v>
      </c>
    </row>
    <row r="21" spans="1:5">
      <c r="A21" s="4" t="s">
        <v>89</v>
      </c>
      <c r="B21" s="7" t="n">
        <v>-369</v>
      </c>
      <c r="C21" s="7" t="n">
        <v>-1290</v>
      </c>
      <c r="D21" s="7" t="n">
        <v>-328</v>
      </c>
      <c r="E21" s="7" t="n">
        <v>-8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46</v>
      </c>
    </row>
    <row r="2" spans="1:3">
      <c r="B2" s="2" t="s">
        <v>2</v>
      </c>
      <c r="C2" s="2" t="s">
        <v>30</v>
      </c>
    </row>
    <row r="3" spans="1:3">
      <c r="A3" s="4" t="s">
        <v>447</v>
      </c>
      <c r="B3" s="7" t="n">
        <v>864</v>
      </c>
      <c r="C3" s="7" t="n">
        <v>1379</v>
      </c>
    </row>
    <row r="4" spans="1:3">
      <c r="A4" s="4" t="s">
        <v>448</v>
      </c>
      <c r="B4" s="5" t="n">
        <v>943</v>
      </c>
      <c r="C4" s="5" t="n">
        <v>1448</v>
      </c>
    </row>
    <row r="5" spans="1:3">
      <c r="A5" s="4" t="s">
        <v>449</v>
      </c>
      <c r="B5" s="5" t="n">
        <v>110</v>
      </c>
      <c r="C5" s="5" t="n">
        <v>391</v>
      </c>
    </row>
    <row r="6" spans="1:3">
      <c r="A6" s="4" t="s">
        <v>450</v>
      </c>
      <c r="B6" s="5" t="n">
        <v>1039</v>
      </c>
      <c r="C6" s="5" t="n">
        <v>1411</v>
      </c>
    </row>
    <row r="7" spans="1:3">
      <c r="A7" s="4" t="s">
        <v>451</v>
      </c>
      <c r="B7" s="5" t="n">
        <v>0</v>
      </c>
      <c r="C7" s="5" t="n">
        <v>32</v>
      </c>
    </row>
    <row r="8" spans="1:3">
      <c r="A8" s="4" t="s">
        <v>452</v>
      </c>
      <c r="B8" s="5" t="n">
        <v>0</v>
      </c>
      <c r="C8" s="5" t="n">
        <v>0</v>
      </c>
    </row>
    <row r="9" spans="1:3">
      <c r="A9" s="4" t="s">
        <v>453</v>
      </c>
      <c r="B9" s="5" t="n">
        <v>0</v>
      </c>
      <c r="C9" s="5" t="n">
        <v>0</v>
      </c>
    </row>
    <row r="10" spans="1:3">
      <c r="A10" s="4" t="s">
        <v>454</v>
      </c>
      <c r="B10" s="5" t="n">
        <v>0</v>
      </c>
      <c r="C10" s="5" t="n">
        <v>0</v>
      </c>
    </row>
    <row r="11" spans="1:3">
      <c r="A11" s="4" t="s">
        <v>455</v>
      </c>
      <c r="B11" s="5" t="n">
        <v>0</v>
      </c>
      <c r="C11" s="5" t="n">
        <v>0</v>
      </c>
    </row>
    <row r="12" spans="1:3">
      <c r="A12" s="4" t="s">
        <v>456</v>
      </c>
      <c r="B12" s="5" t="n">
        <v>864</v>
      </c>
      <c r="C12" s="5" t="n">
        <v>1379</v>
      </c>
    </row>
    <row r="13" spans="1:3">
      <c r="A13" s="4" t="s">
        <v>457</v>
      </c>
      <c r="B13" s="5" t="n">
        <v>943</v>
      </c>
      <c r="C13" s="5" t="n">
        <v>1448</v>
      </c>
    </row>
    <row r="14" spans="1:3">
      <c r="A14" s="4" t="s">
        <v>458</v>
      </c>
      <c r="B14" s="5" t="n">
        <v>1039</v>
      </c>
      <c r="C14" s="5" t="n">
        <v>1411</v>
      </c>
    </row>
    <row r="15" spans="1:3">
      <c r="A15" s="4" t="s">
        <v>459</v>
      </c>
      <c r="B15" s="7" t="n">
        <v>0</v>
      </c>
      <c r="C15" s="7"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30</v>
      </c>
    </row>
    <row r="2" spans="1:4">
      <c r="A2" s="4" t="s">
        <v>462</v>
      </c>
      <c r="C2" s="7" t="n">
        <v>791634</v>
      </c>
      <c r="D2" s="7" t="n">
        <v>772507</v>
      </c>
    </row>
    <row r="3" spans="1:4">
      <c r="A3" s="4" t="s">
        <v>463</v>
      </c>
    </row>
    <row r="4" spans="1:4">
      <c r="A4" s="4" t="s">
        <v>462</v>
      </c>
      <c r="C4" s="5" t="n">
        <v>790770</v>
      </c>
      <c r="D4" s="5" t="n">
        <v>771128</v>
      </c>
    </row>
    <row r="5" spans="1:4">
      <c r="A5" s="4" t="s">
        <v>464</v>
      </c>
    </row>
    <row r="6" spans="1:4">
      <c r="A6" s="4" t="s">
        <v>462</v>
      </c>
      <c r="C6" s="5" t="n">
        <v>864</v>
      </c>
      <c r="D6" s="5" t="n">
        <v>1379</v>
      </c>
    </row>
    <row r="7" spans="1:4">
      <c r="A7" s="4" t="s">
        <v>465</v>
      </c>
    </row>
    <row r="8" spans="1:4">
      <c r="A8" s="4" t="s">
        <v>462</v>
      </c>
      <c r="B8" s="4" t="s">
        <v>62</v>
      </c>
      <c r="C8" s="5" t="n">
        <v>714439</v>
      </c>
      <c r="D8" s="5" t="n">
        <v>692198</v>
      </c>
    </row>
    <row r="9" spans="1:4">
      <c r="A9" s="4" t="s">
        <v>466</v>
      </c>
    </row>
    <row r="10" spans="1:4">
      <c r="A10" s="4" t="s">
        <v>462</v>
      </c>
      <c r="B10" s="4" t="s">
        <v>62</v>
      </c>
      <c r="C10" s="5" t="n">
        <v>62717</v>
      </c>
      <c r="D10" s="5" t="n">
        <v>70217</v>
      </c>
    </row>
    <row r="11" spans="1:4">
      <c r="A11" s="4" t="s">
        <v>467</v>
      </c>
    </row>
    <row r="12" spans="1:4">
      <c r="A12" s="4" t="s">
        <v>462</v>
      </c>
      <c r="B12" s="4" t="s">
        <v>62</v>
      </c>
      <c r="C12" s="5" t="n">
        <v>13614</v>
      </c>
      <c r="D12" s="5" t="n">
        <v>8713</v>
      </c>
    </row>
    <row r="13" spans="1:4">
      <c r="A13" s="4" t="s">
        <v>468</v>
      </c>
    </row>
    <row r="14" spans="1:4">
      <c r="A14" s="4" t="s">
        <v>462</v>
      </c>
      <c r="B14" s="4" t="s">
        <v>62</v>
      </c>
      <c r="C14" s="5" t="n">
        <v>864</v>
      </c>
      <c r="D14" s="5" t="n">
        <v>1379</v>
      </c>
    </row>
    <row r="15" spans="1:4">
      <c r="A15" s="4" t="s">
        <v>470</v>
      </c>
    </row>
    <row r="16" spans="1:4">
      <c r="A16" s="4" t="s">
        <v>462</v>
      </c>
      <c r="B16" s="4" t="s">
        <v>62</v>
      </c>
      <c r="C16" s="5" t="n">
        <v>791634</v>
      </c>
      <c r="D16" s="5" t="n">
        <v>772507</v>
      </c>
    </row>
    <row r="17" spans="1:4">
      <c r="A17" s="4" t="s">
        <v>471</v>
      </c>
    </row>
    <row r="18" spans="1:4">
      <c r="A18" s="4" t="s">
        <v>462</v>
      </c>
      <c r="C18" s="5" t="n">
        <v>5083</v>
      </c>
      <c r="D18" s="5" t="n">
        <v>8880</v>
      </c>
    </row>
    <row r="19" spans="1:4">
      <c r="A19" s="4" t="s">
        <v>472</v>
      </c>
    </row>
    <row r="20" spans="1:4">
      <c r="A20" s="4" t="s">
        <v>462</v>
      </c>
      <c r="C20" s="5" t="n">
        <v>172562</v>
      </c>
      <c r="D20" s="5" t="n">
        <v>134061</v>
      </c>
    </row>
    <row r="21" spans="1:4">
      <c r="A21" s="4" t="s">
        <v>473</v>
      </c>
    </row>
    <row r="22" spans="1:4">
      <c r="A22" s="4" t="s">
        <v>462</v>
      </c>
      <c r="C22" s="5" t="n">
        <v>556067</v>
      </c>
      <c r="D22" s="5" t="n">
        <v>579091</v>
      </c>
    </row>
    <row r="23" spans="1:4">
      <c r="A23" s="4" t="s">
        <v>474</v>
      </c>
    </row>
    <row r="24" spans="1:4">
      <c r="A24" s="4" t="s">
        <v>462</v>
      </c>
      <c r="C24" s="5" t="n">
        <v>56099</v>
      </c>
      <c r="D24" s="5" t="n">
        <v>50475</v>
      </c>
    </row>
    <row r="25" spans="1:4">
      <c r="A25" s="4" t="s">
        <v>490</v>
      </c>
    </row>
    <row r="26" spans="1:4">
      <c r="A26" s="4" t="s">
        <v>462</v>
      </c>
      <c r="C26" s="5" t="n">
        <v>1823</v>
      </c>
      <c r="D26" s="4" t="s">
        <v>47</v>
      </c>
    </row>
    <row r="27" spans="1:4">
      <c r="A27" s="4" t="s">
        <v>475</v>
      </c>
    </row>
    <row r="28" spans="1:4">
      <c r="A28" s="4" t="s">
        <v>462</v>
      </c>
      <c r="C28" s="7" t="n">
        <v>791634</v>
      </c>
      <c r="D28" s="7" t="n">
        <v>772507</v>
      </c>
    </row>
    <row r="29" spans="1:4"/>
    <row r="30" spans="1:4">
      <c r="A30" s="4" t="s">
        <v>62</v>
      </c>
      <c r="B30" s="4" t="s">
        <v>476</v>
      </c>
    </row>
  </sheetData>
  <mergeCells count="3">
    <mergeCell ref="A1:B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1</v>
      </c>
      <c r="B1" s="2" t="s">
        <v>492</v>
      </c>
      <c r="C1" s="2" t="s">
        <v>493</v>
      </c>
      <c r="D1" s="2" t="s">
        <v>494</v>
      </c>
      <c r="E1" s="2" t="s">
        <v>495</v>
      </c>
      <c r="F1" s="2" t="s">
        <v>496</v>
      </c>
      <c r="G1" s="2" t="s">
        <v>2</v>
      </c>
      <c r="H1" s="2" t="s">
        <v>76</v>
      </c>
      <c r="I1" s="2" t="s">
        <v>497</v>
      </c>
      <c r="J1" s="2" t="s">
        <v>2</v>
      </c>
      <c r="K1" s="2" t="s">
        <v>76</v>
      </c>
      <c r="L1" s="2" t="s">
        <v>340</v>
      </c>
      <c r="M1" s="2" t="s">
        <v>30</v>
      </c>
      <c r="N1" s="2" t="s">
        <v>498</v>
      </c>
      <c r="O1" s="2" t="s">
        <v>499</v>
      </c>
      <c r="P1" s="2" t="s">
        <v>500</v>
      </c>
    </row>
    <row r="2" spans="1:16">
      <c r="A2" s="4" t="s">
        <v>501</v>
      </c>
      <c r="G2" s="7" t="n">
        <v>93145000</v>
      </c>
      <c r="J2" s="7" t="n">
        <v>93145000</v>
      </c>
      <c r="M2" s="7" t="n">
        <v>93103000</v>
      </c>
    </row>
    <row r="3" spans="1:16">
      <c r="A3" s="4" t="s">
        <v>502</v>
      </c>
      <c r="G3" s="5" t="n">
        <v>238500000</v>
      </c>
      <c r="J3" s="5" t="n">
        <v>238500000</v>
      </c>
      <c r="M3" s="5" t="n">
        <v>61250000</v>
      </c>
    </row>
    <row r="4" spans="1:16">
      <c r="A4" s="4" t="s">
        <v>342</v>
      </c>
      <c r="G4" s="5" t="n">
        <v>-42000</v>
      </c>
      <c r="H4" s="7" t="n">
        <v>-5542000</v>
      </c>
      <c r="J4" s="5" t="n">
        <v>-2668000</v>
      </c>
      <c r="K4" s="7" t="n">
        <v>-5332000</v>
      </c>
    </row>
    <row r="5" spans="1:16">
      <c r="A5" s="4" t="s">
        <v>198</v>
      </c>
    </row>
    <row r="6" spans="1:16">
      <c r="A6" s="4" t="s">
        <v>503</v>
      </c>
      <c r="L6" s="7" t="n">
        <v>4500000</v>
      </c>
    </row>
    <row r="7" spans="1:16">
      <c r="A7" s="4" t="s">
        <v>342</v>
      </c>
      <c r="F7" s="7" t="n">
        <v>-42000</v>
      </c>
    </row>
    <row r="8" spans="1:16">
      <c r="A8" s="4" t="s">
        <v>504</v>
      </c>
    </row>
    <row r="9" spans="1:16">
      <c r="A9" s="4" t="s">
        <v>502</v>
      </c>
      <c r="G9" s="5" t="n">
        <v>18000000</v>
      </c>
      <c r="J9" s="5" t="n">
        <v>18000000</v>
      </c>
      <c r="M9" s="5" t="n">
        <v>0</v>
      </c>
    </row>
    <row r="10" spans="1:16">
      <c r="A10" s="4" t="s">
        <v>505</v>
      </c>
      <c r="E10" s="7" t="n">
        <v>25000000</v>
      </c>
      <c r="G10" s="5" t="n">
        <v>20000000</v>
      </c>
      <c r="J10" s="5" t="n">
        <v>20000000</v>
      </c>
    </row>
    <row r="11" spans="1:16">
      <c r="A11" s="4" t="s">
        <v>506</v>
      </c>
    </row>
    <row r="12" spans="1:16">
      <c r="A12" s="4" t="s">
        <v>507</v>
      </c>
      <c r="E12" s="4" t="s">
        <v>508</v>
      </c>
    </row>
    <row r="13" spans="1:16">
      <c r="A13" s="4" t="s">
        <v>509</v>
      </c>
    </row>
    <row r="14" spans="1:16">
      <c r="A14" s="4" t="s">
        <v>505</v>
      </c>
      <c r="G14" s="7" t="n">
        <v>280700000</v>
      </c>
      <c r="J14" s="7" t="n">
        <v>280700000</v>
      </c>
      <c r="M14" s="7" t="n">
        <v>76800000</v>
      </c>
    </row>
    <row r="15" spans="1:16">
      <c r="A15" s="4" t="s">
        <v>510</v>
      </c>
    </row>
    <row r="16" spans="1:16">
      <c r="A16" s="4" t="s">
        <v>511</v>
      </c>
      <c r="I16" s="4" t="s">
        <v>512</v>
      </c>
    </row>
    <row r="17" spans="1:16">
      <c r="A17" s="4" t="s">
        <v>513</v>
      </c>
    </row>
    <row r="18" spans="1:16">
      <c r="A18" s="4" t="s">
        <v>507</v>
      </c>
      <c r="J18" s="4" t="s">
        <v>514</v>
      </c>
    </row>
    <row r="19" spans="1:16">
      <c r="A19" s="4" t="s">
        <v>515</v>
      </c>
    </row>
    <row r="20" spans="1:16">
      <c r="A20" s="4" t="s">
        <v>507</v>
      </c>
      <c r="I20" s="4" t="s">
        <v>516</v>
      </c>
    </row>
    <row r="21" spans="1:16">
      <c r="A21" s="4" t="s">
        <v>517</v>
      </c>
    </row>
    <row r="22" spans="1:16">
      <c r="A22" s="4" t="s">
        <v>518</v>
      </c>
      <c r="E22" s="4" t="s">
        <v>519</v>
      </c>
    </row>
    <row r="23" spans="1:16">
      <c r="A23" s="4" t="s">
        <v>520</v>
      </c>
    </row>
    <row r="24" spans="1:16">
      <c r="A24" s="4" t="s">
        <v>518</v>
      </c>
      <c r="E24" s="4" t="s">
        <v>521</v>
      </c>
    </row>
    <row r="25" spans="1:16">
      <c r="A25" s="4" t="s">
        <v>522</v>
      </c>
    </row>
    <row r="26" spans="1:16">
      <c r="A26" s="4" t="s">
        <v>505</v>
      </c>
      <c r="B26" s="7" t="n">
        <v>25000000</v>
      </c>
    </row>
    <row r="27" spans="1:16">
      <c r="A27" s="4" t="s">
        <v>523</v>
      </c>
    </row>
    <row r="28" spans="1:16">
      <c r="A28" s="4" t="s">
        <v>524</v>
      </c>
      <c r="D28" s="7" t="n">
        <v>407800000</v>
      </c>
    </row>
    <row r="29" spans="1:16">
      <c r="A29" s="4" t="s">
        <v>525</v>
      </c>
      <c r="D29" s="5" t="n">
        <v>368000000</v>
      </c>
    </row>
    <row r="30" spans="1:16">
      <c r="A30" s="4" t="s">
        <v>526</v>
      </c>
      <c r="D30" s="7" t="n">
        <v>39800000</v>
      </c>
    </row>
    <row r="31" spans="1:16">
      <c r="A31" s="4" t="s">
        <v>527</v>
      </c>
    </row>
    <row r="32" spans="1:16">
      <c r="A32" s="4" t="s">
        <v>518</v>
      </c>
      <c r="B32" s="4" t="s">
        <v>519</v>
      </c>
    </row>
    <row r="33" spans="1:16">
      <c r="A33" s="4" t="s">
        <v>528</v>
      </c>
    </row>
    <row r="34" spans="1:16">
      <c r="A34" s="4" t="s">
        <v>518</v>
      </c>
      <c r="B34" s="4" t="s">
        <v>521</v>
      </c>
    </row>
    <row r="35" spans="1:16">
      <c r="A35" s="4" t="s">
        <v>529</v>
      </c>
    </row>
    <row r="36" spans="1:16">
      <c r="A36" s="4" t="s">
        <v>501</v>
      </c>
      <c r="P36" s="7" t="n">
        <v>46000000</v>
      </c>
    </row>
    <row r="37" spans="1:16">
      <c r="A37" s="4" t="s">
        <v>530</v>
      </c>
      <c r="G37" s="4" t="s">
        <v>531</v>
      </c>
      <c r="J37" s="4" t="s">
        <v>531</v>
      </c>
      <c r="M37" s="4" t="s">
        <v>531</v>
      </c>
      <c r="P37" s="4" t="s">
        <v>531</v>
      </c>
    </row>
    <row r="38" spans="1:16">
      <c r="A38" s="4" t="s">
        <v>532</v>
      </c>
    </row>
    <row r="39" spans="1:16">
      <c r="A39" s="4" t="s">
        <v>533</v>
      </c>
      <c r="C39" s="7" t="n">
        <v>10000000</v>
      </c>
    </row>
    <row r="40" spans="1:16">
      <c r="A40" s="4" t="s">
        <v>534</v>
      </c>
      <c r="C40" s="4" t="s">
        <v>535</v>
      </c>
    </row>
    <row r="41" spans="1:16">
      <c r="A41" s="4" t="s">
        <v>536</v>
      </c>
      <c r="C41" s="7" t="n">
        <v>25000000</v>
      </c>
    </row>
    <row r="42" spans="1:16">
      <c r="A42" s="4" t="s">
        <v>537</v>
      </c>
    </row>
    <row r="43" spans="1:16">
      <c r="A43" s="4" t="s">
        <v>501</v>
      </c>
      <c r="N43" s="7" t="n">
        <v>50000000</v>
      </c>
    </row>
    <row r="44" spans="1:16">
      <c r="A44" s="4" t="s">
        <v>530</v>
      </c>
      <c r="G44" s="4" t="s">
        <v>538</v>
      </c>
      <c r="J44" s="4" t="s">
        <v>538</v>
      </c>
      <c r="M44" s="4" t="s">
        <v>538</v>
      </c>
      <c r="N44" s="4" t="s">
        <v>538</v>
      </c>
    </row>
    <row r="45" spans="1:16">
      <c r="A45" s="4" t="s">
        <v>539</v>
      </c>
    </row>
    <row r="46" spans="1:16">
      <c r="A46" s="4" t="s">
        <v>540</v>
      </c>
      <c r="O46"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2</v>
      </c>
      <c r="B1" s="2" t="s">
        <v>2</v>
      </c>
      <c r="C1" s="2" t="s">
        <v>30</v>
      </c>
    </row>
    <row r="2" spans="1:3">
      <c r="A2" s="4" t="s">
        <v>543</v>
      </c>
      <c r="B2" s="7" t="n">
        <v>95905</v>
      </c>
    </row>
    <row r="3" spans="1:3">
      <c r="A3" s="4" t="s">
        <v>544</v>
      </c>
      <c r="B3" s="5" t="n">
        <v>-2760</v>
      </c>
      <c r="C3" s="7" t="n">
        <v>-2810</v>
      </c>
    </row>
    <row r="4" spans="1:3">
      <c r="A4" s="4" t="s">
        <v>529</v>
      </c>
    </row>
    <row r="5" spans="1:3">
      <c r="A5" s="4" t="s">
        <v>543</v>
      </c>
      <c r="B5" s="5" t="n">
        <v>45905</v>
      </c>
      <c r="C5" s="5" t="n">
        <v>45905</v>
      </c>
    </row>
    <row r="6" spans="1:3">
      <c r="A6" s="4" t="s">
        <v>537</v>
      </c>
    </row>
    <row r="7" spans="1:3">
      <c r="A7" s="4" t="s">
        <v>543</v>
      </c>
      <c r="B7" s="5" t="n">
        <v>50000</v>
      </c>
      <c r="C7" s="5" t="n">
        <v>50000</v>
      </c>
    </row>
    <row r="8" spans="1:3">
      <c r="A8" s="4" t="s">
        <v>297</v>
      </c>
    </row>
    <row r="9" spans="1:3">
      <c r="A9" s="4" t="s">
        <v>543</v>
      </c>
      <c r="B9" s="5" t="n">
        <v>95905</v>
      </c>
      <c r="C9" s="5" t="n">
        <v>95905</v>
      </c>
    </row>
    <row r="10" spans="1:3">
      <c r="A10" s="4" t="s">
        <v>544</v>
      </c>
      <c r="B10" s="5" t="n">
        <v>-2760</v>
      </c>
      <c r="C10" s="5" t="n">
        <v>-2802</v>
      </c>
    </row>
    <row r="11" spans="1:3">
      <c r="A11" s="4" t="s">
        <v>545</v>
      </c>
      <c r="B11" s="7" t="n">
        <v>93145</v>
      </c>
      <c r="C11" s="7" t="n">
        <v>93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0</v>
      </c>
      <c r="D1" s="2" t="s">
        <v>498</v>
      </c>
      <c r="E1" s="2" t="s">
        <v>500</v>
      </c>
    </row>
    <row r="2" spans="1:5">
      <c r="A2" s="4" t="s">
        <v>529</v>
      </c>
    </row>
    <row r="3" spans="1:5">
      <c r="A3" s="4" t="s">
        <v>530</v>
      </c>
      <c r="B3" s="4" t="s">
        <v>531</v>
      </c>
      <c r="C3" s="4" t="s">
        <v>531</v>
      </c>
      <c r="E3" s="4" t="s">
        <v>531</v>
      </c>
    </row>
    <row r="4" spans="1:5">
      <c r="A4" s="4" t="s">
        <v>547</v>
      </c>
      <c r="B4" s="7" t="n">
        <v>46</v>
      </c>
      <c r="C4" s="7" t="n">
        <v>46</v>
      </c>
    </row>
    <row r="5" spans="1:5">
      <c r="A5" s="4" t="s">
        <v>537</v>
      </c>
    </row>
    <row r="6" spans="1:5">
      <c r="A6" s="4" t="s">
        <v>530</v>
      </c>
      <c r="B6" s="4" t="s">
        <v>538</v>
      </c>
      <c r="C6" s="4" t="s">
        <v>538</v>
      </c>
      <c r="D6" s="4" t="s">
        <v>538</v>
      </c>
    </row>
    <row r="7" spans="1:5">
      <c r="A7" s="4" t="s">
        <v>547</v>
      </c>
      <c r="B7" s="7" t="n">
        <v>50</v>
      </c>
      <c r="C7" s="7"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61</v>
      </c>
    </row>
    <row r="2" spans="1:2">
      <c r="A2" s="5" t="n">
        <v>2018</v>
      </c>
      <c r="B2" s="7" t="n">
        <v>9979</v>
      </c>
    </row>
    <row r="3" spans="1:2">
      <c r="A3" s="5" t="n">
        <v>2019</v>
      </c>
      <c r="B3" s="4" t="s">
        <v>47</v>
      </c>
    </row>
    <row r="4" spans="1:2">
      <c r="A4" s="5" t="n">
        <v>2020</v>
      </c>
      <c r="B4" s="4" t="s">
        <v>47</v>
      </c>
    </row>
    <row r="5" spans="1:2">
      <c r="A5" s="5" t="n">
        <v>2021</v>
      </c>
      <c r="B5" s="4" t="s">
        <v>47</v>
      </c>
    </row>
    <row r="6" spans="1:2">
      <c r="A6" s="5" t="n">
        <v>2022</v>
      </c>
      <c r="B6" s="4" t="s">
        <v>47</v>
      </c>
    </row>
    <row r="7" spans="1:2">
      <c r="A7" s="4" t="s">
        <v>549</v>
      </c>
      <c r="B7" s="5" t="n">
        <v>85926</v>
      </c>
    </row>
    <row r="8" spans="1:2">
      <c r="A8" s="4" t="s">
        <v>123</v>
      </c>
      <c r="B8" s="7" t="n">
        <v>95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30</v>
      </c>
    </row>
    <row r="2" spans="1:4">
      <c r="A2" s="4" t="s">
        <v>551</v>
      </c>
    </row>
    <row r="3" spans="1:4">
      <c r="A3" s="4" t="s">
        <v>552</v>
      </c>
      <c r="C3" s="7" t="n">
        <v>257329</v>
      </c>
      <c r="D3" s="7" t="n">
        <v>61250</v>
      </c>
    </row>
    <row r="4" spans="1:4">
      <c r="A4" s="4" t="s">
        <v>553</v>
      </c>
    </row>
    <row r="5" spans="1:4">
      <c r="A5" s="4" t="s">
        <v>552</v>
      </c>
      <c r="C5" s="5" t="n">
        <v>829</v>
      </c>
      <c r="D5" s="4" t="s">
        <v>47</v>
      </c>
    </row>
    <row r="6" spans="1:4">
      <c r="A6" s="4" t="s">
        <v>554</v>
      </c>
    </row>
    <row r="7" spans="1:4">
      <c r="A7" s="4" t="s">
        <v>552</v>
      </c>
      <c r="C7" s="5" t="n">
        <v>238500</v>
      </c>
      <c r="D7" s="5" t="n">
        <v>61250</v>
      </c>
    </row>
    <row r="8" spans="1:4">
      <c r="A8" s="4" t="s">
        <v>555</v>
      </c>
    </row>
    <row r="9" spans="1:4">
      <c r="A9" s="4" t="s">
        <v>552</v>
      </c>
      <c r="C9" s="5" t="n">
        <v>18000</v>
      </c>
      <c r="D9" s="4" t="s">
        <v>47</v>
      </c>
    </row>
    <row r="10" spans="1:4">
      <c r="A10" s="4" t="s">
        <v>556</v>
      </c>
    </row>
    <row r="11" spans="1:4">
      <c r="A11" s="4" t="s">
        <v>552</v>
      </c>
      <c r="B11" s="4" t="s">
        <v>62</v>
      </c>
      <c r="C11" s="4" t="s">
        <v>47</v>
      </c>
      <c r="D11" s="4" t="s">
        <v>47</v>
      </c>
    </row>
    <row r="12" spans="1:4"/>
    <row r="13" spans="1:4">
      <c r="A13" s="4" t="s">
        <v>62</v>
      </c>
      <c r="B13" s="4" t="s">
        <v>557</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6</v>
      </c>
    </row>
    <row r="3" spans="1:3">
      <c r="A3" s="3" t="s">
        <v>141</v>
      </c>
    </row>
    <row r="4" spans="1:3">
      <c r="A4" s="4" t="s">
        <v>105</v>
      </c>
      <c r="B4" s="7" t="n">
        <v>-2956</v>
      </c>
      <c r="C4" s="7" t="n">
        <v>-12343</v>
      </c>
    </row>
    <row r="5" spans="1:3">
      <c r="A5" s="3" t="s">
        <v>142</v>
      </c>
    </row>
    <row r="6" spans="1:3">
      <c r="A6" s="4" t="s">
        <v>89</v>
      </c>
      <c r="B6" s="5" t="n">
        <v>2745</v>
      </c>
      <c r="C6" s="5" t="n">
        <v>3120</v>
      </c>
    </row>
    <row r="7" spans="1:3">
      <c r="A7" s="4" t="s">
        <v>143</v>
      </c>
      <c r="B7" s="5" t="n">
        <v>332</v>
      </c>
      <c r="C7" s="5" t="n">
        <v>-930</v>
      </c>
    </row>
    <row r="8" spans="1:3">
      <c r="A8" s="4" t="s">
        <v>88</v>
      </c>
      <c r="B8" s="5" t="n">
        <v>2668</v>
      </c>
      <c r="C8" s="5" t="n">
        <v>5332</v>
      </c>
    </row>
    <row r="9" spans="1:3">
      <c r="A9" s="3" t="s">
        <v>144</v>
      </c>
    </row>
    <row r="10" spans="1:3">
      <c r="A10" s="4" t="s">
        <v>145</v>
      </c>
      <c r="B10" s="5" t="n">
        <v>387</v>
      </c>
      <c r="C10" s="5" t="n">
        <v>2130</v>
      </c>
    </row>
    <row r="11" spans="1:3">
      <c r="A11" s="4" t="s">
        <v>146</v>
      </c>
      <c r="B11" s="5" t="n">
        <v>-136</v>
      </c>
      <c r="C11" s="5" t="n">
        <v>39</v>
      </c>
    </row>
    <row r="12" spans="1:3">
      <c r="A12" s="4" t="s">
        <v>147</v>
      </c>
      <c r="B12" s="5" t="n">
        <v>197</v>
      </c>
      <c r="C12" s="5" t="n">
        <v>-361</v>
      </c>
    </row>
    <row r="13" spans="1:3">
      <c r="A13" s="4" t="s">
        <v>148</v>
      </c>
      <c r="B13" s="5" t="n">
        <v>480</v>
      </c>
      <c r="C13" s="5" t="n">
        <v>556</v>
      </c>
    </row>
    <row r="14" spans="1:3">
      <c r="A14" s="4" t="s">
        <v>149</v>
      </c>
      <c r="B14" s="5" t="n">
        <v>778</v>
      </c>
      <c r="C14" s="5" t="n">
        <v>1304</v>
      </c>
    </row>
    <row r="15" spans="1:3">
      <c r="A15" s="4" t="s">
        <v>101</v>
      </c>
      <c r="B15" s="5" t="n">
        <v>296</v>
      </c>
      <c r="C15" s="5" t="n">
        <v>90</v>
      </c>
    </row>
    <row r="16" spans="1:3">
      <c r="A16" s="3" t="s">
        <v>150</v>
      </c>
    </row>
    <row r="17" spans="1:3">
      <c r="A17" s="4" t="s">
        <v>151</v>
      </c>
      <c r="B17" s="5" t="n">
        <v>-312</v>
      </c>
      <c r="C17" s="5" t="n">
        <v>1540</v>
      </c>
    </row>
    <row r="18" spans="1:3">
      <c r="A18" s="4" t="s">
        <v>152</v>
      </c>
      <c r="B18" s="5" t="n">
        <v>-8269</v>
      </c>
      <c r="C18" s="5" t="n">
        <v>-5494</v>
      </c>
    </row>
    <row r="19" spans="1:3">
      <c r="A19" s="4" t="s">
        <v>153</v>
      </c>
      <c r="B19" s="5" t="n">
        <v>-630</v>
      </c>
      <c r="C19" s="5" t="n">
        <v>-2511</v>
      </c>
    </row>
    <row r="20" spans="1:3">
      <c r="A20" s="4" t="s">
        <v>154</v>
      </c>
      <c r="B20" s="5" t="n">
        <v>5551</v>
      </c>
      <c r="C20" s="5" t="n">
        <v>-891</v>
      </c>
    </row>
    <row r="21" spans="1:3">
      <c r="A21" s="4" t="s">
        <v>155</v>
      </c>
      <c r="B21" s="5" t="n">
        <v>-2289</v>
      </c>
      <c r="C21" s="5" t="n">
        <v>1023</v>
      </c>
    </row>
    <row r="22" spans="1:3">
      <c r="A22" s="4" t="s">
        <v>156</v>
      </c>
      <c r="B22" s="5" t="n">
        <v>2342</v>
      </c>
      <c r="C22" s="5" t="n">
        <v>-2594</v>
      </c>
    </row>
    <row r="23" spans="1:3">
      <c r="A23" s="4" t="s">
        <v>157</v>
      </c>
      <c r="B23" s="5" t="n">
        <v>-17842</v>
      </c>
      <c r="C23" s="5" t="n">
        <v>-17419</v>
      </c>
    </row>
    <row r="24" spans="1:3">
      <c r="A24" s="4" t="s">
        <v>158</v>
      </c>
      <c r="B24" s="5" t="n">
        <v>2464</v>
      </c>
      <c r="C24" s="5" t="n">
        <v>716</v>
      </c>
    </row>
    <row r="25" spans="1:3">
      <c r="A25" s="4" t="s">
        <v>159</v>
      </c>
      <c r="B25" s="5" t="n">
        <v>-14194</v>
      </c>
      <c r="C25" s="5" t="n">
        <v>-26693</v>
      </c>
    </row>
    <row r="26" spans="1:3">
      <c r="A26" s="3" t="s">
        <v>160</v>
      </c>
    </row>
    <row r="27" spans="1:3">
      <c r="A27" s="4" t="s">
        <v>161</v>
      </c>
      <c r="B27" s="5" t="n">
        <v>-580</v>
      </c>
      <c r="C27" s="5" t="n">
        <v>-100</v>
      </c>
    </row>
    <row r="28" spans="1:3">
      <c r="A28" s="4" t="s">
        <v>162</v>
      </c>
      <c r="B28" s="5" t="n">
        <v>-1219</v>
      </c>
      <c r="C28" s="5" t="n">
        <v>-1528</v>
      </c>
    </row>
    <row r="29" spans="1:3">
      <c r="A29" s="4" t="s">
        <v>163</v>
      </c>
      <c r="B29" s="5" t="n">
        <v>11172</v>
      </c>
      <c r="C29" s="5" t="n">
        <v>11076</v>
      </c>
    </row>
    <row r="30" spans="1:3">
      <c r="A30" s="4" t="s">
        <v>164</v>
      </c>
      <c r="B30" s="5" t="n">
        <v>-193024</v>
      </c>
      <c r="C30" s="5" t="n">
        <v>-510421</v>
      </c>
    </row>
    <row r="31" spans="1:3">
      <c r="A31" s="4" t="s">
        <v>165</v>
      </c>
      <c r="B31" s="4" t="s">
        <v>47</v>
      </c>
      <c r="C31" s="5" t="n">
        <v>-2752</v>
      </c>
    </row>
    <row r="32" spans="1:3">
      <c r="A32" s="4" t="s">
        <v>166</v>
      </c>
      <c r="B32" s="5" t="n">
        <v>-225351</v>
      </c>
      <c r="C32" s="5" t="n">
        <v>-256</v>
      </c>
    </row>
    <row r="33" spans="1:3">
      <c r="A33" s="4" t="s">
        <v>167</v>
      </c>
      <c r="B33" s="4" t="s">
        <v>47</v>
      </c>
      <c r="C33" s="5" t="n">
        <v>1784</v>
      </c>
    </row>
    <row r="34" spans="1:3">
      <c r="A34" s="4" t="s">
        <v>168</v>
      </c>
      <c r="B34" s="5" t="n">
        <v>172415</v>
      </c>
      <c r="C34" s="5" t="n">
        <v>400532</v>
      </c>
    </row>
    <row r="35" spans="1:3">
      <c r="A35" s="4" t="s">
        <v>169</v>
      </c>
      <c r="B35" s="5" t="n">
        <v>22106</v>
      </c>
      <c r="C35" s="5" t="n">
        <v>33951</v>
      </c>
    </row>
    <row r="36" spans="1:3">
      <c r="A36" s="4" t="s">
        <v>170</v>
      </c>
      <c r="B36" s="4" t="s">
        <v>47</v>
      </c>
      <c r="C36" s="5" t="n">
        <v>23460</v>
      </c>
    </row>
    <row r="37" spans="1:3">
      <c r="A37" s="4" t="s">
        <v>171</v>
      </c>
      <c r="B37" s="5" t="n">
        <v>-214481</v>
      </c>
      <c r="C37" s="5" t="n">
        <v>-44254</v>
      </c>
    </row>
    <row r="38" spans="1:3">
      <c r="A38" s="3" t="s">
        <v>172</v>
      </c>
    </row>
    <row r="39" spans="1:3">
      <c r="A39" s="4" t="s">
        <v>173</v>
      </c>
      <c r="B39" s="5" t="n">
        <v>3878</v>
      </c>
      <c r="C39" s="4" t="s">
        <v>47</v>
      </c>
    </row>
    <row r="40" spans="1:3">
      <c r="A40" s="4" t="s">
        <v>174</v>
      </c>
      <c r="B40" s="5" t="n">
        <v>829</v>
      </c>
      <c r="C40" s="4" t="s">
        <v>47</v>
      </c>
    </row>
    <row r="41" spans="1:3">
      <c r="A41" s="4" t="s">
        <v>175</v>
      </c>
      <c r="B41" s="5" t="n">
        <v>-1857</v>
      </c>
      <c r="C41" s="4" t="s">
        <v>47</v>
      </c>
    </row>
    <row r="42" spans="1:3">
      <c r="A42" s="4" t="s">
        <v>176</v>
      </c>
      <c r="B42" s="5" t="n">
        <v>-332100</v>
      </c>
      <c r="C42" s="5" t="n">
        <v>-503617</v>
      </c>
    </row>
    <row r="43" spans="1:3">
      <c r="A43" s="4" t="s">
        <v>177</v>
      </c>
      <c r="B43" s="5" t="n">
        <v>-3878</v>
      </c>
      <c r="C43" s="4" t="s">
        <v>47</v>
      </c>
    </row>
    <row r="44" spans="1:3">
      <c r="A44" s="4" t="s">
        <v>178</v>
      </c>
      <c r="B44" s="5" t="n">
        <v>327605</v>
      </c>
      <c r="C44" s="5" t="n">
        <v>408394</v>
      </c>
    </row>
    <row r="45" spans="1:3">
      <c r="A45" s="4" t="s">
        <v>179</v>
      </c>
      <c r="B45" s="5" t="n">
        <v>4453</v>
      </c>
      <c r="C45" s="4" t="s">
        <v>47</v>
      </c>
    </row>
    <row r="46" spans="1:3">
      <c r="A46" s="4" t="s">
        <v>180</v>
      </c>
      <c r="B46" s="5" t="n">
        <v>-3975</v>
      </c>
      <c r="C46" s="5" t="n">
        <v>-3903</v>
      </c>
    </row>
    <row r="47" spans="1:3">
      <c r="A47" s="4" t="s">
        <v>181</v>
      </c>
      <c r="B47" s="5" t="n">
        <v>449</v>
      </c>
      <c r="C47" s="5" t="n">
        <v>92</v>
      </c>
    </row>
    <row r="48" spans="1:3">
      <c r="A48" s="4" t="s">
        <v>182</v>
      </c>
      <c r="B48" s="4" t="s">
        <v>47</v>
      </c>
      <c r="C48" s="5" t="n">
        <v>905</v>
      </c>
    </row>
    <row r="49" spans="1:3">
      <c r="A49" s="4" t="s">
        <v>183</v>
      </c>
      <c r="B49" s="5" t="n">
        <v>-1525</v>
      </c>
      <c r="C49" s="5" t="n">
        <v>-402</v>
      </c>
    </row>
    <row r="50" spans="1:3">
      <c r="A50" s="4" t="s">
        <v>184</v>
      </c>
      <c r="B50" s="5" t="n">
        <v>-649</v>
      </c>
      <c r="C50" s="5" t="n">
        <v>-3071</v>
      </c>
    </row>
    <row r="51" spans="1:3">
      <c r="A51" s="4" t="s">
        <v>185</v>
      </c>
      <c r="B51" s="5" t="n">
        <v>-31</v>
      </c>
      <c r="C51" s="5" t="n">
        <v>-184</v>
      </c>
    </row>
    <row r="52" spans="1:3">
      <c r="A52" s="4" t="s">
        <v>186</v>
      </c>
      <c r="B52" s="5" t="n">
        <v>188449</v>
      </c>
      <c r="C52" s="5" t="n">
        <v>-101786</v>
      </c>
    </row>
    <row r="53" spans="1:3">
      <c r="A53" s="4" t="s">
        <v>187</v>
      </c>
      <c r="B53" s="5" t="n">
        <v>-40226</v>
      </c>
      <c r="C53" s="5" t="n">
        <v>-172733</v>
      </c>
    </row>
    <row r="54" spans="1:3">
      <c r="A54" s="4" t="s">
        <v>188</v>
      </c>
      <c r="B54" s="5" t="n">
        <v>137321</v>
      </c>
      <c r="C54" s="5" t="n">
        <v>313147</v>
      </c>
    </row>
    <row r="55" spans="1:3">
      <c r="A55" s="4" t="s">
        <v>189</v>
      </c>
      <c r="B55" s="5" t="n">
        <v>97095</v>
      </c>
      <c r="C55" s="5" t="n">
        <v>140414</v>
      </c>
    </row>
    <row r="56" spans="1:3">
      <c r="A56" s="3" t="s">
        <v>190</v>
      </c>
    </row>
    <row r="57" spans="1:3">
      <c r="A57" s="4" t="s">
        <v>191</v>
      </c>
      <c r="B57" s="5" t="n">
        <v>18994</v>
      </c>
      <c r="C57" s="5" t="n">
        <v>18432</v>
      </c>
    </row>
    <row r="58" spans="1:3">
      <c r="A58" s="4" t="s">
        <v>192</v>
      </c>
      <c r="B58" s="5" t="n">
        <v>1660</v>
      </c>
      <c r="C58" s="5" t="n">
        <v>1489</v>
      </c>
    </row>
    <row r="59" spans="1:3">
      <c r="A59" s="3" t="s">
        <v>193</v>
      </c>
    </row>
    <row r="60" spans="1:3">
      <c r="A60" s="4" t="s">
        <v>194</v>
      </c>
      <c r="B60" s="5" t="n">
        <v>293</v>
      </c>
      <c r="C60" s="5" t="n">
        <v>1454</v>
      </c>
    </row>
    <row r="61" spans="1:3">
      <c r="A61" s="4" t="s">
        <v>195</v>
      </c>
      <c r="B61" s="5" t="n">
        <v>646</v>
      </c>
      <c r="C61" s="5" t="n">
        <v>648</v>
      </c>
    </row>
    <row r="62" spans="1:3">
      <c r="A62" s="4" t="s">
        <v>196</v>
      </c>
      <c r="B62" s="5" t="n">
        <v>1400</v>
      </c>
      <c r="C62" s="4" t="s">
        <v>47</v>
      </c>
    </row>
    <row r="63" spans="1:3">
      <c r="A63" s="4" t="s">
        <v>197</v>
      </c>
      <c r="B63" s="5" t="n">
        <v>809</v>
      </c>
      <c r="C63" s="4" t="s">
        <v>47</v>
      </c>
    </row>
    <row r="64" spans="1:3">
      <c r="A64" s="4" t="s">
        <v>198</v>
      </c>
    </row>
    <row r="65" spans="1:3">
      <c r="A65" s="3" t="s">
        <v>172</v>
      </c>
    </row>
    <row r="66" spans="1:3">
      <c r="A66" s="4" t="s">
        <v>199</v>
      </c>
      <c r="B66" s="5" t="n">
        <v>177250</v>
      </c>
      <c r="C66" s="4" t="s">
        <v>47</v>
      </c>
    </row>
    <row r="67" spans="1:3">
      <c r="A67" s="4" t="s">
        <v>200</v>
      </c>
    </row>
    <row r="68" spans="1:3">
      <c r="A68" s="3" t="s">
        <v>172</v>
      </c>
    </row>
    <row r="69" spans="1:3">
      <c r="A69" s="4" t="s">
        <v>199</v>
      </c>
      <c r="B69" s="7" t="n">
        <v>18000</v>
      </c>
      <c r="C69"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row>
    <row r="3" spans="1:3">
      <c r="A3" s="4" t="s">
        <v>560</v>
      </c>
      <c r="B3" s="7" t="n">
        <v>280700</v>
      </c>
      <c r="C3" s="7" t="n">
        <v>76800</v>
      </c>
    </row>
    <row r="4" spans="1:3">
      <c r="A4" s="4" t="s">
        <v>561</v>
      </c>
    </row>
    <row r="5" spans="1:3">
      <c r="A5" s="4" t="s">
        <v>560</v>
      </c>
      <c r="B5" s="5" t="n">
        <v>340000</v>
      </c>
      <c r="C5" s="5" t="n">
        <v>340000</v>
      </c>
    </row>
    <row r="6" spans="1:3">
      <c r="A6" s="4" t="s">
        <v>562</v>
      </c>
    </row>
    <row r="7" spans="1:3">
      <c r="A7" s="4" t="s">
        <v>560</v>
      </c>
      <c r="B7" s="7" t="n">
        <v>20000</v>
      </c>
      <c r="C7" s="7"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45</v>
      </c>
      <c r="B2" s="7" t="n">
        <v>739912</v>
      </c>
      <c r="C2" s="7" t="n">
        <v>738248</v>
      </c>
    </row>
    <row r="3" spans="1:3">
      <c r="A3" s="4" t="s">
        <v>564</v>
      </c>
    </row>
    <row r="4" spans="1:3">
      <c r="A4" s="4" t="s">
        <v>545</v>
      </c>
      <c r="B4" s="7" t="n">
        <v>784700</v>
      </c>
      <c r="C4" s="7" t="n">
        <v>765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65</v>
      </c>
      <c r="B1" s="2" t="s">
        <v>1</v>
      </c>
      <c r="C1" s="2" t="s">
        <v>446</v>
      </c>
    </row>
    <row r="2" spans="1:3">
      <c r="B2" s="2" t="s">
        <v>2</v>
      </c>
      <c r="C2" s="2" t="s">
        <v>30</v>
      </c>
    </row>
    <row r="3" spans="1:3">
      <c r="A3" s="4" t="s">
        <v>566</v>
      </c>
      <c r="B3" s="7" t="n">
        <v>95905</v>
      </c>
    </row>
    <row r="4" spans="1:3">
      <c r="A4" s="4" t="s">
        <v>567</v>
      </c>
      <c r="B4" s="5" t="n">
        <v>-2760</v>
      </c>
      <c r="C4" s="7" t="n">
        <v>-2810</v>
      </c>
    </row>
    <row r="5" spans="1:3">
      <c r="A5" s="4" t="s">
        <v>303</v>
      </c>
    </row>
    <row r="6" spans="1:3">
      <c r="A6" s="4" t="s">
        <v>566</v>
      </c>
      <c r="B6" s="5" t="n">
        <v>746100</v>
      </c>
      <c r="C6" s="5" t="n">
        <v>746100</v>
      </c>
    </row>
    <row r="7" spans="1:3">
      <c r="A7" s="4" t="s">
        <v>567</v>
      </c>
      <c r="B7" s="5" t="n">
        <v>-6188</v>
      </c>
      <c r="C7" s="5" t="n">
        <v>-7852</v>
      </c>
    </row>
    <row r="8" spans="1:3">
      <c r="A8" s="4" t="s">
        <v>568</v>
      </c>
      <c r="B8" s="5" t="n">
        <v>739912</v>
      </c>
      <c r="C8" s="5" t="n">
        <v>738248</v>
      </c>
    </row>
    <row r="9" spans="1:3">
      <c r="A9" s="4" t="s">
        <v>569</v>
      </c>
    </row>
    <row r="10" spans="1:3">
      <c r="A10" s="4" t="s">
        <v>566</v>
      </c>
      <c r="B10" s="7" t="n">
        <v>513750</v>
      </c>
      <c r="C10" s="7" t="n">
        <v>513750</v>
      </c>
    </row>
    <row r="11" spans="1:3">
      <c r="A11" s="4" t="s">
        <v>570</v>
      </c>
      <c r="B11" s="4" t="s">
        <v>571</v>
      </c>
      <c r="C11" s="4" t="s">
        <v>572</v>
      </c>
    </row>
    <row r="12" spans="1:3">
      <c r="A12" s="4" t="s">
        <v>573</v>
      </c>
    </row>
    <row r="13" spans="1:3">
      <c r="A13" s="4" t="s">
        <v>574</v>
      </c>
      <c r="B13" s="4" t="s">
        <v>575</v>
      </c>
      <c r="C13" s="4" t="s">
        <v>576</v>
      </c>
    </row>
    <row r="14" spans="1:3">
      <c r="A14" s="4" t="s">
        <v>577</v>
      </c>
    </row>
    <row r="15" spans="1:3">
      <c r="A15" s="4" t="s">
        <v>574</v>
      </c>
      <c r="B15" s="4" t="s">
        <v>578</v>
      </c>
      <c r="C15" s="4" t="s">
        <v>578</v>
      </c>
    </row>
    <row r="16" spans="1:3">
      <c r="A16" s="4" t="s">
        <v>579</v>
      </c>
    </row>
    <row r="17" spans="1:3">
      <c r="A17" s="4" t="s">
        <v>566</v>
      </c>
      <c r="B17" s="7" t="n">
        <v>95700</v>
      </c>
      <c r="C17" s="7" t="n">
        <v>95700</v>
      </c>
    </row>
    <row r="18" spans="1:3">
      <c r="A18" s="4" t="s">
        <v>570</v>
      </c>
      <c r="B18" s="4" t="s">
        <v>571</v>
      </c>
      <c r="C18" s="4" t="s">
        <v>580</v>
      </c>
    </row>
    <row r="19" spans="1:3">
      <c r="A19" s="4" t="s">
        <v>581</v>
      </c>
    </row>
    <row r="20" spans="1:3">
      <c r="A20" s="4" t="s">
        <v>574</v>
      </c>
      <c r="B20" s="4" t="s">
        <v>582</v>
      </c>
      <c r="C20" s="4" t="s">
        <v>583</v>
      </c>
    </row>
    <row r="21" spans="1:3">
      <c r="A21" s="4" t="s">
        <v>584</v>
      </c>
    </row>
    <row r="22" spans="1:3">
      <c r="A22" s="4" t="s">
        <v>574</v>
      </c>
      <c r="B22" s="4" t="s">
        <v>585</v>
      </c>
      <c r="C22" s="4" t="s">
        <v>585</v>
      </c>
    </row>
    <row r="23" spans="1:3">
      <c r="A23" s="4" t="s">
        <v>586</v>
      </c>
    </row>
    <row r="24" spans="1:3">
      <c r="A24" s="4" t="s">
        <v>566</v>
      </c>
      <c r="B24" s="7" t="n">
        <v>49500</v>
      </c>
      <c r="C24" s="7" t="n">
        <v>49500</v>
      </c>
    </row>
    <row r="25" spans="1:3">
      <c r="A25" s="4" t="s">
        <v>570</v>
      </c>
      <c r="B25" s="4" t="s">
        <v>587</v>
      </c>
      <c r="C25" s="4" t="s">
        <v>588</v>
      </c>
    </row>
    <row r="26" spans="1:3">
      <c r="A26" s="4" t="s">
        <v>589</v>
      </c>
    </row>
    <row r="27" spans="1:3">
      <c r="A27" s="4" t="s">
        <v>574</v>
      </c>
      <c r="B27" s="4" t="s">
        <v>583</v>
      </c>
      <c r="C27" s="4" t="s">
        <v>590</v>
      </c>
    </row>
    <row r="28" spans="1:3">
      <c r="A28" s="4" t="s">
        <v>591</v>
      </c>
    </row>
    <row r="29" spans="1:3">
      <c r="A29" s="4" t="s">
        <v>574</v>
      </c>
      <c r="B29" s="4" t="s">
        <v>592</v>
      </c>
      <c r="C29" s="4" t="s">
        <v>592</v>
      </c>
    </row>
    <row r="30" spans="1:3">
      <c r="A30" s="4" t="s">
        <v>593</v>
      </c>
    </row>
    <row r="31" spans="1:3">
      <c r="A31" s="4" t="s">
        <v>566</v>
      </c>
      <c r="B31" s="7" t="n">
        <v>46350</v>
      </c>
      <c r="C31" s="7" t="n">
        <v>46350</v>
      </c>
    </row>
    <row r="32" spans="1:3">
      <c r="A32" s="4" t="s">
        <v>570</v>
      </c>
      <c r="B32" s="4" t="s">
        <v>594</v>
      </c>
      <c r="C32" s="4" t="s">
        <v>595</v>
      </c>
    </row>
    <row r="33" spans="1:3">
      <c r="A33" s="4" t="s">
        <v>596</v>
      </c>
    </row>
    <row r="34" spans="1:3">
      <c r="A34" s="4" t="s">
        <v>574</v>
      </c>
      <c r="B34" s="4" t="s">
        <v>590</v>
      </c>
      <c r="C34" s="4" t="s">
        <v>597</v>
      </c>
    </row>
    <row r="35" spans="1:3">
      <c r="A35" s="4" t="s">
        <v>598</v>
      </c>
    </row>
    <row r="36" spans="1:3">
      <c r="A36" s="4" t="s">
        <v>574</v>
      </c>
      <c r="B36" s="4" t="s">
        <v>599</v>
      </c>
      <c r="C36" s="4" t="s">
        <v>599</v>
      </c>
    </row>
    <row r="37" spans="1:3">
      <c r="A37" s="4" t="s">
        <v>600</v>
      </c>
    </row>
    <row r="38" spans="1:3">
      <c r="A38" s="4" t="s">
        <v>566</v>
      </c>
      <c r="B38" s="7" t="n">
        <v>40800</v>
      </c>
      <c r="C38" s="7" t="n">
        <v>40800</v>
      </c>
    </row>
    <row r="39" spans="1:3">
      <c r="A39" s="4" t="s">
        <v>570</v>
      </c>
      <c r="B39" s="4" t="s">
        <v>587</v>
      </c>
      <c r="C39" s="4" t="s">
        <v>601</v>
      </c>
    </row>
    <row r="40" spans="1:3">
      <c r="A40" s="4" t="s">
        <v>602</v>
      </c>
    </row>
    <row r="41" spans="1:3">
      <c r="A41" s="4" t="s">
        <v>574</v>
      </c>
      <c r="B41" s="4" t="s">
        <v>603</v>
      </c>
      <c r="C41" s="4" t="s">
        <v>604</v>
      </c>
    </row>
    <row r="42" spans="1:3">
      <c r="A42" s="4" t="s">
        <v>605</v>
      </c>
    </row>
    <row r="43" spans="1:3">
      <c r="A43" s="4" t="s">
        <v>574</v>
      </c>
      <c r="B43" s="4" t="s">
        <v>604</v>
      </c>
      <c r="C43" s="4" t="s">
        <v>6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5" t="n">
        <v>2018</v>
      </c>
      <c r="B2" s="7" t="n">
        <v>9979</v>
      </c>
    </row>
    <row r="3" spans="1:3">
      <c r="A3" s="5" t="n">
        <v>2019</v>
      </c>
      <c r="B3" s="4" t="s">
        <v>47</v>
      </c>
    </row>
    <row r="4" spans="1:3">
      <c r="A4" s="5" t="n">
        <v>2020</v>
      </c>
      <c r="B4" s="4" t="s">
        <v>47</v>
      </c>
    </row>
    <row r="5" spans="1:3">
      <c r="A5" s="5" t="n">
        <v>2021</v>
      </c>
      <c r="B5" s="4" t="s">
        <v>47</v>
      </c>
    </row>
    <row r="6" spans="1:3">
      <c r="A6" s="5" t="n">
        <v>2022</v>
      </c>
      <c r="B6" s="4" t="s">
        <v>47</v>
      </c>
    </row>
    <row r="7" spans="1:3">
      <c r="A7" s="4" t="s">
        <v>549</v>
      </c>
      <c r="B7" s="5" t="n">
        <v>85926</v>
      </c>
    </row>
    <row r="8" spans="1:3">
      <c r="A8" s="4" t="s">
        <v>543</v>
      </c>
      <c r="B8" s="5" t="n">
        <v>95905</v>
      </c>
    </row>
    <row r="9" spans="1:3">
      <c r="A9" s="4" t="s">
        <v>303</v>
      </c>
    </row>
    <row r="10" spans="1:3">
      <c r="A10" s="5" t="n">
        <v>2018</v>
      </c>
      <c r="B10" s="4" t="s">
        <v>47</v>
      </c>
    </row>
    <row r="11" spans="1:3">
      <c r="A11" s="5" t="n">
        <v>2019</v>
      </c>
      <c r="B11" s="4" t="s">
        <v>47</v>
      </c>
    </row>
    <row r="12" spans="1:3">
      <c r="A12" s="5" t="n">
        <v>2020</v>
      </c>
      <c r="B12" s="4" t="s">
        <v>47</v>
      </c>
    </row>
    <row r="13" spans="1:3">
      <c r="A13" s="5" t="n">
        <v>2021</v>
      </c>
      <c r="B13" s="4" t="s">
        <v>47</v>
      </c>
    </row>
    <row r="14" spans="1:3">
      <c r="A14" s="5" t="n">
        <v>2022</v>
      </c>
      <c r="B14" s="4" t="s">
        <v>47</v>
      </c>
    </row>
    <row r="15" spans="1:3">
      <c r="A15" s="4" t="s">
        <v>549</v>
      </c>
      <c r="B15" s="5" t="n">
        <v>746100</v>
      </c>
    </row>
    <row r="16" spans="1:3">
      <c r="A16" s="4" t="s">
        <v>543</v>
      </c>
      <c r="B16" s="7" t="n">
        <v>746100</v>
      </c>
      <c r="C16" s="7" t="n">
        <v>746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8</v>
      </c>
      <c r="B1" s="2" t="s">
        <v>75</v>
      </c>
      <c r="C1" s="2" t="s">
        <v>1</v>
      </c>
    </row>
    <row r="2" spans="1:4">
      <c r="B2" s="2" t="s">
        <v>2</v>
      </c>
      <c r="C2" s="2" t="s">
        <v>2</v>
      </c>
      <c r="D2" s="2" t="s">
        <v>76</v>
      </c>
    </row>
    <row r="3" spans="1:4">
      <c r="A3" s="4" t="s">
        <v>609</v>
      </c>
      <c r="B3" s="5" t="n">
        <v>92922</v>
      </c>
      <c r="C3" s="5" t="n">
        <v>294909</v>
      </c>
    </row>
    <row r="4" spans="1:4">
      <c r="A4" s="4" t="s">
        <v>610</v>
      </c>
      <c r="B4" s="9" t="n">
        <v>5.15</v>
      </c>
      <c r="C4" s="9" t="n">
        <v>5.28</v>
      </c>
    </row>
    <row r="5" spans="1:4">
      <c r="A5" s="4" t="s">
        <v>611</v>
      </c>
      <c r="B5" s="7" t="n">
        <v>500</v>
      </c>
      <c r="C5" s="7" t="n">
        <v>1556</v>
      </c>
      <c r="D5" s="7" t="n">
        <v>58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612</v>
      </c>
      <c r="B1" s="2" t="s">
        <v>613</v>
      </c>
      <c r="C1" s="2" t="s">
        <v>614</v>
      </c>
      <c r="D1" s="2" t="s">
        <v>615</v>
      </c>
      <c r="E1" s="2" t="s">
        <v>2</v>
      </c>
      <c r="F1" s="2" t="s">
        <v>76</v>
      </c>
      <c r="G1" s="2" t="s">
        <v>2</v>
      </c>
      <c r="H1" s="2" t="s">
        <v>76</v>
      </c>
    </row>
    <row r="2" spans="1:8">
      <c r="A2" s="4" t="s">
        <v>616</v>
      </c>
      <c r="E2" s="7" t="n">
        <v>55</v>
      </c>
      <c r="F2" s="7" t="n">
        <v>155</v>
      </c>
      <c r="G2" s="7" t="n">
        <v>113</v>
      </c>
      <c r="H2" s="7" t="n">
        <v>359</v>
      </c>
    </row>
    <row r="3" spans="1:8">
      <c r="A3" s="4" t="s">
        <v>617</v>
      </c>
    </row>
    <row r="4" spans="1:8">
      <c r="A4" s="4" t="s">
        <v>618</v>
      </c>
      <c r="E4" s="5" t="n">
        <v>0</v>
      </c>
      <c r="F4" s="5" t="n">
        <v>0</v>
      </c>
      <c r="G4" s="5" t="n">
        <v>0</v>
      </c>
      <c r="H4" s="5" t="n">
        <v>54</v>
      </c>
    </row>
    <row r="5" spans="1:8">
      <c r="A5" s="4" t="s">
        <v>619</v>
      </c>
      <c r="E5" s="7" t="n">
        <v>0</v>
      </c>
      <c r="G5" s="7" t="n">
        <v>0</v>
      </c>
    </row>
    <row r="6" spans="1:8">
      <c r="A6" s="4" t="s">
        <v>620</v>
      </c>
      <c r="E6" s="5" t="n">
        <v>0</v>
      </c>
      <c r="G6" s="5" t="n">
        <v>0</v>
      </c>
    </row>
    <row r="7" spans="1:8">
      <c r="A7" s="4" t="s">
        <v>616</v>
      </c>
      <c r="E7" s="7" t="n">
        <v>0</v>
      </c>
      <c r="F7" s="5" t="n">
        <v>0</v>
      </c>
      <c r="G7" s="7" t="n">
        <v>0</v>
      </c>
      <c r="H7" s="5" t="n">
        <v>20</v>
      </c>
    </row>
    <row r="8" spans="1:8">
      <c r="A8" s="4" t="s">
        <v>621</v>
      </c>
    </row>
    <row r="9" spans="1:8">
      <c r="A9" s="4" t="s">
        <v>618</v>
      </c>
      <c r="E9" s="5" t="n">
        <v>300</v>
      </c>
      <c r="F9" s="5" t="n">
        <v>900</v>
      </c>
      <c r="G9" s="5" t="n">
        <v>800</v>
      </c>
      <c r="H9" s="5" t="n">
        <v>1600</v>
      </c>
    </row>
    <row r="10" spans="1:8">
      <c r="A10" s="4" t="s">
        <v>619</v>
      </c>
      <c r="E10" s="5" t="n">
        <v>1800</v>
      </c>
      <c r="G10" s="5" t="n">
        <v>1800</v>
      </c>
    </row>
    <row r="11" spans="1:8">
      <c r="A11" s="4" t="s">
        <v>616</v>
      </c>
      <c r="E11" s="5" t="n">
        <v>28</v>
      </c>
      <c r="F11" s="5" t="n">
        <v>34</v>
      </c>
      <c r="G11" s="7" t="n">
        <v>28</v>
      </c>
      <c r="H11" s="5" t="n">
        <v>250</v>
      </c>
    </row>
    <row r="12" spans="1:8">
      <c r="A12" s="4" t="s">
        <v>622</v>
      </c>
      <c r="C12" s="5" t="n">
        <v>260000</v>
      </c>
      <c r="G12" s="5" t="n">
        <v>454974</v>
      </c>
    </row>
    <row r="13" spans="1:8">
      <c r="A13" s="4" t="s">
        <v>623</v>
      </c>
      <c r="E13" s="5" t="n">
        <v>191</v>
      </c>
      <c r="F13" s="5" t="n">
        <v>89</v>
      </c>
      <c r="G13" s="7" t="n">
        <v>312</v>
      </c>
      <c r="H13" s="5" t="n">
        <v>655</v>
      </c>
    </row>
    <row r="14" spans="1:8">
      <c r="A14" s="4" t="s">
        <v>624</v>
      </c>
      <c r="G14" s="4" t="s">
        <v>625</v>
      </c>
    </row>
    <row r="15" spans="1:8">
      <c r="A15" s="4" t="s">
        <v>626</v>
      </c>
      <c r="G15" s="9" t="n">
        <v>5.01</v>
      </c>
    </row>
    <row r="16" spans="1:8">
      <c r="A16" s="4" t="s">
        <v>627</v>
      </c>
    </row>
    <row r="17" spans="1:8">
      <c r="A17" s="4" t="s">
        <v>622</v>
      </c>
      <c r="B17" s="5" t="n">
        <v>67000</v>
      </c>
    </row>
    <row r="18" spans="1:8">
      <c r="A18" s="4" t="s">
        <v>628</v>
      </c>
      <c r="B18" s="4" t="s">
        <v>541</v>
      </c>
    </row>
    <row r="19" spans="1:8">
      <c r="A19" s="4" t="s">
        <v>629</v>
      </c>
    </row>
    <row r="20" spans="1:8">
      <c r="A20" s="4" t="s">
        <v>630</v>
      </c>
      <c r="C20" s="4" t="s">
        <v>631</v>
      </c>
    </row>
    <row r="21" spans="1:8">
      <c r="A21" s="4" t="s">
        <v>632</v>
      </c>
    </row>
    <row r="22" spans="1:8">
      <c r="A22" s="4" t="s">
        <v>630</v>
      </c>
      <c r="C22" s="4" t="s">
        <v>631</v>
      </c>
    </row>
    <row r="23" spans="1:8">
      <c r="A23" s="4" t="s">
        <v>633</v>
      </c>
    </row>
    <row r="24" spans="1:8">
      <c r="A24" s="4" t="s">
        <v>618</v>
      </c>
      <c r="E24" s="5" t="n">
        <v>25</v>
      </c>
      <c r="F24" s="5" t="n">
        <v>348</v>
      </c>
      <c r="G24" s="7" t="n">
        <v>99</v>
      </c>
      <c r="H24" s="5" t="n">
        <v>331</v>
      </c>
    </row>
    <row r="25" spans="1:8">
      <c r="A25" s="4" t="s">
        <v>619</v>
      </c>
      <c r="E25" s="5" t="n">
        <v>0</v>
      </c>
      <c r="G25" s="5" t="n">
        <v>0</v>
      </c>
    </row>
    <row r="26" spans="1:8">
      <c r="A26" s="4" t="s">
        <v>616</v>
      </c>
      <c r="E26" s="7" t="n">
        <v>6</v>
      </c>
      <c r="F26" s="7" t="n">
        <v>132</v>
      </c>
      <c r="G26" s="7" t="n">
        <v>26</v>
      </c>
      <c r="H26" s="7" t="n">
        <v>126</v>
      </c>
    </row>
    <row r="27" spans="1:8">
      <c r="A27" s="4" t="s">
        <v>622</v>
      </c>
      <c r="D27" s="5" t="n">
        <v>2865000</v>
      </c>
    </row>
    <row r="28" spans="1:8">
      <c r="A28" s="4" t="s">
        <v>626</v>
      </c>
      <c r="D28" s="9" t="n">
        <v>7.33</v>
      </c>
    </row>
    <row r="29" spans="1:8">
      <c r="A29" s="4" t="s">
        <v>634</v>
      </c>
      <c r="D29" s="4" t="s">
        <v>635</v>
      </c>
    </row>
    <row r="30" spans="1:8">
      <c r="A30" s="4" t="s">
        <v>636</v>
      </c>
      <c r="D30" s="4" t="s">
        <v>347</v>
      </c>
    </row>
    <row r="31" spans="1:8">
      <c r="A31" s="4" t="s">
        <v>637</v>
      </c>
      <c r="D31" s="4" t="s">
        <v>638</v>
      </c>
    </row>
    <row r="32" spans="1:8">
      <c r="A32" s="4" t="s">
        <v>639</v>
      </c>
      <c r="D32" s="4" t="s">
        <v>640</v>
      </c>
    </row>
    <row r="33" spans="1:8">
      <c r="A33" s="4" t="s">
        <v>641</v>
      </c>
      <c r="D33" s="4" t="s">
        <v>642</v>
      </c>
    </row>
    <row r="34" spans="1:8">
      <c r="A34" s="4" t="s">
        <v>643</v>
      </c>
      <c r="G34" s="5" t="n">
        <v>0</v>
      </c>
    </row>
    <row r="35" spans="1:8">
      <c r="A35" s="4" t="s">
        <v>644</v>
      </c>
    </row>
    <row r="36" spans="1:8">
      <c r="A36" s="4" t="s">
        <v>645</v>
      </c>
      <c r="E36" s="5" t="n">
        <v>4000000</v>
      </c>
      <c r="G36" s="5" t="n">
        <v>4000000</v>
      </c>
    </row>
    <row r="37" spans="1:8">
      <c r="A37" s="4" t="s">
        <v>646</v>
      </c>
    </row>
    <row r="38" spans="1:8">
      <c r="A38" s="4" t="s">
        <v>645</v>
      </c>
      <c r="E38" s="5" t="n">
        <v>2960000</v>
      </c>
      <c r="G38" s="5" t="n">
        <v>29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4" t="s">
        <v>648</v>
      </c>
      <c r="B2" s="5" t="n">
        <v>2515000</v>
      </c>
      <c r="C2" s="5" t="n">
        <v>2515000</v>
      </c>
    </row>
    <row r="3" spans="1:3">
      <c r="A3" s="4" t="s">
        <v>649</v>
      </c>
      <c r="B3" s="9" t="n">
        <v>6.55</v>
      </c>
      <c r="C3" s="9" t="n">
        <v>6.55</v>
      </c>
    </row>
    <row r="4" spans="1:3">
      <c r="A4" s="4" t="s">
        <v>650</v>
      </c>
      <c r="B4" s="5" t="n">
        <v>2515000</v>
      </c>
    </row>
    <row r="5" spans="1:3">
      <c r="A5" s="4" t="s">
        <v>651</v>
      </c>
      <c r="B5" s="9" t="n">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30</v>
      </c>
    </row>
    <row r="3" spans="1:3">
      <c r="A3" s="4" t="s">
        <v>653</v>
      </c>
      <c r="B3" s="9" t="n">
        <v>6.05</v>
      </c>
    </row>
    <row r="4" spans="1:3">
      <c r="A4" s="4" t="s">
        <v>654</v>
      </c>
      <c r="B4" s="9" t="n">
        <v>7.33</v>
      </c>
    </row>
    <row r="5" spans="1:3">
      <c r="A5" s="4" t="s">
        <v>648</v>
      </c>
      <c r="B5" s="5" t="n">
        <v>2515000</v>
      </c>
      <c r="C5" s="5" t="n">
        <v>2515000</v>
      </c>
    </row>
    <row r="6" spans="1:3">
      <c r="A6" s="4" t="s">
        <v>655</v>
      </c>
      <c r="B6" s="4" t="s">
        <v>656</v>
      </c>
    </row>
    <row r="7" spans="1:3">
      <c r="A7" s="4" t="s">
        <v>649</v>
      </c>
      <c r="B7" s="9" t="n">
        <v>6.55</v>
      </c>
      <c r="C7" s="9" t="n">
        <v>6.55</v>
      </c>
    </row>
    <row r="8" spans="1:3">
      <c r="A8" s="4" t="s">
        <v>657</v>
      </c>
      <c r="B8" s="4" t="s">
        <v>47</v>
      </c>
    </row>
    <row r="9" spans="1:3">
      <c r="A9" s="4" t="s">
        <v>658</v>
      </c>
      <c r="B9" s="5" t="n">
        <v>2515000</v>
      </c>
    </row>
    <row r="10" spans="1:3">
      <c r="A10" s="4" t="s">
        <v>659</v>
      </c>
      <c r="B10" s="4" t="s">
        <v>656</v>
      </c>
    </row>
    <row r="11" spans="1:3">
      <c r="A11" s="4" t="s">
        <v>660</v>
      </c>
      <c r="B11" s="9" t="n">
        <v>6.55</v>
      </c>
    </row>
    <row r="12" spans="1:3">
      <c r="A12" s="4" t="s">
        <v>661</v>
      </c>
      <c r="B12" s="4" t="s">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614</v>
      </c>
      <c r="C1" s="2" t="s">
        <v>2</v>
      </c>
    </row>
    <row r="2" spans="1:3">
      <c r="A2" s="4" t="s">
        <v>663</v>
      </c>
      <c r="C2" s="5" t="n">
        <v>277193</v>
      </c>
    </row>
    <row r="3" spans="1:3">
      <c r="A3" s="4" t="s">
        <v>664</v>
      </c>
      <c r="C3" s="9" t="n">
        <v>5.6</v>
      </c>
    </row>
    <row r="4" spans="1:3">
      <c r="A4" s="4" t="s">
        <v>665</v>
      </c>
      <c r="B4" s="5" t="n">
        <v>260000</v>
      </c>
      <c r="C4" s="5" t="n">
        <v>454974</v>
      </c>
    </row>
    <row r="5" spans="1:3">
      <c r="A5" s="4" t="s">
        <v>666</v>
      </c>
      <c r="C5" s="9" t="n">
        <v>5.01</v>
      </c>
    </row>
    <row r="6" spans="1:3">
      <c r="A6" s="4" t="s">
        <v>667</v>
      </c>
      <c r="C6" s="5" t="n">
        <v>-52191</v>
      </c>
    </row>
    <row r="7" spans="1:3">
      <c r="A7" s="4" t="s">
        <v>668</v>
      </c>
      <c r="C7" s="9" t="n">
        <v>5.97</v>
      </c>
    </row>
    <row r="8" spans="1:3">
      <c r="A8" s="4" t="s">
        <v>669</v>
      </c>
      <c r="C8" s="5" t="n">
        <v>-128003</v>
      </c>
    </row>
    <row r="9" spans="1:3">
      <c r="A9" s="4" t="s">
        <v>670</v>
      </c>
      <c r="C9" s="9" t="n">
        <v>5.32</v>
      </c>
    </row>
    <row r="10" spans="1:3">
      <c r="A10" s="4" t="s">
        <v>671</v>
      </c>
      <c r="C10" s="5" t="n">
        <v>551973</v>
      </c>
    </row>
    <row r="11" spans="1:3">
      <c r="A11" s="4" t="s">
        <v>672</v>
      </c>
      <c r="C11" s="9" t="n">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63</v>
      </c>
      <c r="B2" s="5" t="n">
        <v>2485000</v>
      </c>
      <c r="C2" s="5" t="n">
        <v>2485000</v>
      </c>
    </row>
    <row r="3" spans="1:3">
      <c r="A3" s="4" t="s">
        <v>664</v>
      </c>
      <c r="B3" s="9" t="n">
        <v>7.33</v>
      </c>
      <c r="C3" s="9" t="n">
        <v>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4</v>
      </c>
      <c r="B1" s="2" t="s">
        <v>1</v>
      </c>
    </row>
    <row r="2" spans="1:3">
      <c r="B2" s="2" t="s">
        <v>2</v>
      </c>
      <c r="C2" s="2" t="s">
        <v>30</v>
      </c>
    </row>
    <row r="3" spans="1:3">
      <c r="A3" s="4" t="s">
        <v>657</v>
      </c>
      <c r="B3" s="4" t="s">
        <v>47</v>
      </c>
    </row>
    <row r="4" spans="1:3">
      <c r="A4" s="4" t="s">
        <v>633</v>
      </c>
    </row>
    <row r="5" spans="1:3">
      <c r="A5" s="4" t="s">
        <v>675</v>
      </c>
      <c r="B5" s="9" t="n">
        <v>7.33</v>
      </c>
    </row>
    <row r="6" spans="1:3">
      <c r="A6" s="4" t="s">
        <v>676</v>
      </c>
      <c r="B6" s="10" t="n">
        <v>7.33</v>
      </c>
    </row>
    <row r="7" spans="1:3">
      <c r="A7" s="4" t="s">
        <v>677</v>
      </c>
      <c r="B7" s="5" t="n">
        <v>2485000</v>
      </c>
      <c r="C7" s="5" t="n">
        <v>2485000</v>
      </c>
    </row>
    <row r="8" spans="1:3">
      <c r="A8" s="4" t="s">
        <v>678</v>
      </c>
      <c r="B8" s="4" t="s">
        <v>679</v>
      </c>
    </row>
    <row r="9" spans="1:3">
      <c r="A9" s="4" t="s">
        <v>680</v>
      </c>
      <c r="B9" s="9" t="n">
        <v>7.33</v>
      </c>
    </row>
    <row r="10" spans="1:3">
      <c r="A10" s="4" t="s">
        <v>657</v>
      </c>
      <c r="B10" s="4" t="s">
        <v>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5</v>
      </c>
      <c r="D1" s="2" t="s">
        <v>1</v>
      </c>
    </row>
    <row r="2" spans="1:5">
      <c r="B2" s="2" t="s">
        <v>2</v>
      </c>
      <c r="C2" s="2" t="s">
        <v>76</v>
      </c>
      <c r="D2" s="2" t="s">
        <v>2</v>
      </c>
      <c r="E2" s="2" t="s">
        <v>76</v>
      </c>
    </row>
    <row r="3" spans="1:5">
      <c r="A3" s="4" t="s">
        <v>682</v>
      </c>
      <c r="B3" s="7" t="n">
        <v>-1988</v>
      </c>
      <c r="C3" s="7" t="n">
        <v>-8535</v>
      </c>
      <c r="D3" s="7" t="n">
        <v>-2271</v>
      </c>
      <c r="E3" s="7" t="n">
        <v>-13275</v>
      </c>
    </row>
    <row r="4" spans="1:5">
      <c r="A4" s="4" t="s">
        <v>113</v>
      </c>
      <c r="B4" s="5" t="n">
        <v>21537</v>
      </c>
      <c r="C4" s="5" t="n">
        <v>21652</v>
      </c>
      <c r="D4" s="5" t="n">
        <v>21601</v>
      </c>
      <c r="E4" s="5" t="n">
        <v>21612</v>
      </c>
    </row>
    <row r="5" spans="1:5">
      <c r="A5" s="4" t="s">
        <v>683</v>
      </c>
      <c r="B5" s="4" t="s">
        <v>47</v>
      </c>
      <c r="C5" s="4" t="s">
        <v>47</v>
      </c>
      <c r="D5" s="4" t="s">
        <v>47</v>
      </c>
      <c r="E5" s="4" t="s">
        <v>47</v>
      </c>
    </row>
    <row r="6" spans="1:5">
      <c r="A6" s="4" t="s">
        <v>684</v>
      </c>
      <c r="B6" s="5" t="n">
        <v>21537</v>
      </c>
      <c r="C6" s="5" t="n">
        <v>21652</v>
      </c>
      <c r="D6" s="5" t="n">
        <v>21601</v>
      </c>
      <c r="E6" s="5" t="n">
        <v>21612</v>
      </c>
    </row>
    <row r="7" spans="1:5">
      <c r="A7" s="4" t="s">
        <v>109</v>
      </c>
      <c r="B7" s="9" t="n">
        <v>-0.09</v>
      </c>
      <c r="C7" s="9" t="n">
        <v>-0.39</v>
      </c>
      <c r="D7" s="9" t="n">
        <v>-0.11</v>
      </c>
      <c r="E7" s="9" t="n">
        <v>-0.61</v>
      </c>
    </row>
    <row r="8" spans="1:5">
      <c r="A8" s="4" t="s">
        <v>110</v>
      </c>
      <c r="B8" s="9" t="n">
        <v>-0.09</v>
      </c>
      <c r="C8" s="9" t="n">
        <v>-0.39</v>
      </c>
      <c r="D8" s="9" t="n">
        <v>-0.11</v>
      </c>
      <c r="E8" s="9" t="n">
        <v>-0.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5</v>
      </c>
      <c r="D1" s="2" t="s">
        <v>1</v>
      </c>
    </row>
    <row r="2" spans="1:5">
      <c r="B2" s="2" t="s">
        <v>2</v>
      </c>
      <c r="C2" s="2" t="s">
        <v>76</v>
      </c>
      <c r="D2" s="2" t="s">
        <v>2</v>
      </c>
      <c r="E2" s="2" t="s">
        <v>76</v>
      </c>
    </row>
    <row r="3" spans="1:5">
      <c r="A3" s="4" t="s">
        <v>686</v>
      </c>
      <c r="D3" s="4" t="s">
        <v>535</v>
      </c>
    </row>
    <row r="4" spans="1:5">
      <c r="A4" s="4" t="s">
        <v>687</v>
      </c>
      <c r="B4" s="11" t="n">
        <v>0.3</v>
      </c>
      <c r="C4" s="11" t="n">
        <v>0.2</v>
      </c>
      <c r="D4" s="11" t="n">
        <v>1.2</v>
      </c>
      <c r="E4" s="11" t="n">
        <v>1.1</v>
      </c>
    </row>
    <row r="5" spans="1:5">
      <c r="A5" s="4" t="s">
        <v>688</v>
      </c>
    </row>
    <row r="6" spans="1:5">
      <c r="A6" s="4" t="s">
        <v>689</v>
      </c>
      <c r="D6" s="4" t="s">
        <v>535</v>
      </c>
    </row>
    <row r="7" spans="1:5">
      <c r="A7" s="4" t="s">
        <v>690</v>
      </c>
      <c r="D7" s="4" t="s">
        <v>691</v>
      </c>
    </row>
    <row r="8" spans="1:5">
      <c r="A8" s="4" t="s">
        <v>692</v>
      </c>
    </row>
    <row r="9" spans="1:5">
      <c r="A9" s="4" t="s">
        <v>689</v>
      </c>
      <c r="D9" s="4" t="s">
        <v>631</v>
      </c>
    </row>
    <row r="10" spans="1:5">
      <c r="A10" s="4" t="s">
        <v>693</v>
      </c>
    </row>
    <row r="11" spans="1:5">
      <c r="A11" s="4" t="s">
        <v>690</v>
      </c>
      <c r="D11" s="4" t="s">
        <v>691</v>
      </c>
    </row>
    <row r="12" spans="1:5">
      <c r="A12" s="4" t="s">
        <v>694</v>
      </c>
    </row>
    <row r="13" spans="1:5">
      <c r="A13" s="4" t="s">
        <v>690</v>
      </c>
      <c r="D13" s="4" t="s">
        <v>5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5</v>
      </c>
      <c r="B1" s="2" t="s">
        <v>75</v>
      </c>
      <c r="D1" s="2" t="s">
        <v>1</v>
      </c>
    </row>
    <row r="2" spans="1:5">
      <c r="B2" s="2" t="s">
        <v>2</v>
      </c>
      <c r="C2" s="2" t="s">
        <v>76</v>
      </c>
      <c r="D2" s="2" t="s">
        <v>2</v>
      </c>
      <c r="E2" s="2" t="s">
        <v>76</v>
      </c>
    </row>
    <row r="3" spans="1:5">
      <c r="A3" s="4" t="s">
        <v>696</v>
      </c>
      <c r="B3" s="7" t="n">
        <v>4895</v>
      </c>
      <c r="C3" s="7" t="n">
        <v>-198</v>
      </c>
      <c r="D3" s="7" t="n">
        <v>-673</v>
      </c>
      <c r="E3" s="7" t="n">
        <v>-1282</v>
      </c>
    </row>
    <row r="4" spans="1:5">
      <c r="A4" s="4" t="s">
        <v>697</v>
      </c>
      <c r="B4" s="4" t="s">
        <v>698</v>
      </c>
      <c r="C4" s="4" t="s">
        <v>699</v>
      </c>
      <c r="D4" s="4" t="s">
        <v>700</v>
      </c>
      <c r="E4" s="4" t="s">
        <v>7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75</v>
      </c>
      <c r="D1" s="2" t="s">
        <v>1</v>
      </c>
    </row>
    <row r="2" spans="1:6">
      <c r="B2" s="2" t="s">
        <v>2</v>
      </c>
      <c r="C2" s="2" t="s">
        <v>76</v>
      </c>
      <c r="D2" s="2" t="s">
        <v>2</v>
      </c>
      <c r="E2" s="2" t="s">
        <v>76</v>
      </c>
      <c r="F2" s="2" t="s">
        <v>30</v>
      </c>
    </row>
    <row r="3" spans="1:6">
      <c r="A3" s="4" t="s">
        <v>703</v>
      </c>
      <c r="B3" s="11" t="n">
        <v>1.1</v>
      </c>
      <c r="C3" s="11" t="n">
        <v>1.1</v>
      </c>
      <c r="D3" s="11" t="n">
        <v>2.3</v>
      </c>
      <c r="E3" s="11" t="n">
        <v>2.2</v>
      </c>
    </row>
    <row r="4" spans="1:6">
      <c r="A4" s="4" t="s">
        <v>704</v>
      </c>
      <c r="B4" s="12" t="n">
        <v>0.3</v>
      </c>
      <c r="D4" s="12" t="n">
        <v>0.3</v>
      </c>
      <c r="F4" s="11" t="n">
        <v>0.3</v>
      </c>
    </row>
    <row r="5" spans="1:6">
      <c r="A5" s="4" t="s">
        <v>705</v>
      </c>
      <c r="B5" s="12" t="n">
        <v>131.1</v>
      </c>
      <c r="D5" s="12" t="n">
        <v>131.1</v>
      </c>
      <c r="F5" s="12" t="n">
        <v>49.2</v>
      </c>
    </row>
    <row r="6" spans="1:6">
      <c r="A6" s="4" t="s">
        <v>706</v>
      </c>
    </row>
    <row r="7" spans="1:6">
      <c r="A7" s="4" t="s">
        <v>707</v>
      </c>
      <c r="B7" s="11" t="n">
        <v>132.5</v>
      </c>
      <c r="D7" s="11" t="n">
        <v>132.5</v>
      </c>
      <c r="F7" s="11" t="n">
        <v>4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361</v>
      </c>
    </row>
    <row r="2" spans="1:2">
      <c r="A2" s="5" t="n">
        <v>2018</v>
      </c>
      <c r="B2" s="7" t="n">
        <v>2573</v>
      </c>
    </row>
    <row r="3" spans="1:2">
      <c r="A3" s="5" t="n">
        <v>2019</v>
      </c>
      <c r="B3" s="5" t="n">
        <v>4237</v>
      </c>
    </row>
    <row r="4" spans="1:2">
      <c r="A4" s="5" t="n">
        <v>2020</v>
      </c>
      <c r="B4" s="5" t="n">
        <v>2858</v>
      </c>
    </row>
    <row r="5" spans="1:2">
      <c r="A5" s="5" t="n">
        <v>2021</v>
      </c>
      <c r="B5" s="5" t="n">
        <v>2847</v>
      </c>
    </row>
    <row r="6" spans="1:2">
      <c r="A6" s="5" t="n">
        <v>2022</v>
      </c>
      <c r="B6" s="5" t="n">
        <v>2717</v>
      </c>
    </row>
    <row r="7" spans="1:2">
      <c r="A7" s="4" t="s">
        <v>549</v>
      </c>
      <c r="B7" s="5" t="n">
        <v>7653</v>
      </c>
    </row>
    <row r="8" spans="1:2">
      <c r="A8" s="4" t="s">
        <v>709</v>
      </c>
      <c r="B8" s="7" t="n">
        <v>22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10</v>
      </c>
      <c r="B1" s="2" t="s">
        <v>361</v>
      </c>
      <c r="C1" s="2" t="s">
        <v>362</v>
      </c>
    </row>
    <row r="2" spans="1:3">
      <c r="A2" s="4" t="s">
        <v>711</v>
      </c>
      <c r="B2" s="10" t="n">
        <v>0.79</v>
      </c>
      <c r="C2" s="10" t="n">
        <v>0.58</v>
      </c>
    </row>
    <row r="3" spans="1:3">
      <c r="A3" s="4" t="s">
        <v>712</v>
      </c>
      <c r="B3" s="11" t="n">
        <v>23.7</v>
      </c>
      <c r="C3" s="11" t="n">
        <v>37.3</v>
      </c>
    </row>
    <row r="4" spans="1:3">
      <c r="A4" s="4" t="s">
        <v>713</v>
      </c>
      <c r="B4" s="12" t="n">
        <v>22.4</v>
      </c>
      <c r="C4" s="12" t="n">
        <v>35.9</v>
      </c>
    </row>
    <row r="5" spans="1:3">
      <c r="A5" s="4" t="s">
        <v>714</v>
      </c>
      <c r="B5" s="11" t="n">
        <v>1.3</v>
      </c>
      <c r="C5" s="11" t="n">
        <v>1.4</v>
      </c>
    </row>
    <row r="6" spans="1:3">
      <c r="A6" s="4" t="s">
        <v>715</v>
      </c>
    </row>
    <row r="7" spans="1:3">
      <c r="A7" s="4" t="s">
        <v>711</v>
      </c>
      <c r="B7" s="5"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6</v>
      </c>
      <c r="B1" s="2" t="s">
        <v>717</v>
      </c>
      <c r="C1" s="2" t="s">
        <v>718</v>
      </c>
      <c r="D1" s="2" t="s">
        <v>2</v>
      </c>
      <c r="E1" s="2" t="s">
        <v>76</v>
      </c>
      <c r="F1" s="2" t="s">
        <v>2</v>
      </c>
      <c r="G1" s="2" t="s">
        <v>76</v>
      </c>
      <c r="H1" s="2" t="s">
        <v>30</v>
      </c>
      <c r="I1" s="2" t="s">
        <v>719</v>
      </c>
    </row>
    <row r="2" spans="1:9">
      <c r="A2" s="4" t="s">
        <v>720</v>
      </c>
      <c r="D2" s="7" t="n">
        <v>10500</v>
      </c>
      <c r="F2" s="7" t="n">
        <v>10500</v>
      </c>
      <c r="H2" s="7" t="n">
        <v>9400</v>
      </c>
    </row>
    <row r="3" spans="1:9">
      <c r="A3" s="4" t="s">
        <v>364</v>
      </c>
      <c r="D3" s="5" t="n">
        <v>2400</v>
      </c>
      <c r="F3" s="5" t="n">
        <v>2400</v>
      </c>
      <c r="H3" s="5" t="n">
        <v>2400</v>
      </c>
    </row>
    <row r="4" spans="1:9">
      <c r="A4" s="4" t="s">
        <v>721</v>
      </c>
      <c r="C4" s="4" t="s">
        <v>722</v>
      </c>
    </row>
    <row r="5" spans="1:9">
      <c r="A5" s="4" t="s">
        <v>723</v>
      </c>
      <c r="C5" s="7" t="n">
        <v>1000</v>
      </c>
    </row>
    <row r="6" spans="1:9">
      <c r="A6" s="4" t="s">
        <v>724</v>
      </c>
      <c r="F6" s="5" t="n">
        <v>449</v>
      </c>
      <c r="G6" s="7" t="n">
        <v>92</v>
      </c>
    </row>
    <row r="7" spans="1:9">
      <c r="A7" s="4" t="s">
        <v>725</v>
      </c>
      <c r="D7" s="5" t="n">
        <v>779</v>
      </c>
      <c r="E7" s="7" t="n">
        <v>335</v>
      </c>
      <c r="F7" s="5" t="n">
        <v>-685</v>
      </c>
      <c r="G7" s="5" t="n">
        <v>932</v>
      </c>
    </row>
    <row r="8" spans="1:9">
      <c r="A8" s="4" t="s">
        <v>726</v>
      </c>
    </row>
    <row r="9" spans="1:9">
      <c r="A9" s="4" t="s">
        <v>727</v>
      </c>
      <c r="D9" s="5" t="n">
        <v>0</v>
      </c>
      <c r="F9" s="5" t="n">
        <v>0</v>
      </c>
      <c r="H9" s="5" t="n">
        <v>400</v>
      </c>
    </row>
    <row r="10" spans="1:9">
      <c r="A10" s="4" t="s">
        <v>728</v>
      </c>
    </row>
    <row r="11" spans="1:9">
      <c r="A11" s="4" t="s">
        <v>729</v>
      </c>
      <c r="F11" s="5" t="n">
        <v>16600</v>
      </c>
      <c r="H11" s="5" t="n">
        <v>24100</v>
      </c>
    </row>
    <row r="12" spans="1:9">
      <c r="A12" s="4" t="s">
        <v>730</v>
      </c>
    </row>
    <row r="13" spans="1:9">
      <c r="A13" s="4" t="s">
        <v>720</v>
      </c>
      <c r="D13" s="5" t="n">
        <v>6100</v>
      </c>
      <c r="F13" s="5" t="n">
        <v>6100</v>
      </c>
      <c r="H13" s="5" t="n">
        <v>14700</v>
      </c>
    </row>
    <row r="14" spans="1:9">
      <c r="A14" s="4" t="s">
        <v>731</v>
      </c>
    </row>
    <row r="15" spans="1:9">
      <c r="A15" s="4" t="s">
        <v>732</v>
      </c>
      <c r="B15" s="4" t="s">
        <v>722</v>
      </c>
    </row>
    <row r="16" spans="1:9">
      <c r="A16" s="4" t="s">
        <v>724</v>
      </c>
      <c r="F16" s="5" t="n">
        <v>500</v>
      </c>
    </row>
    <row r="17" spans="1:9">
      <c r="A17" s="4" t="s">
        <v>725</v>
      </c>
      <c r="D17" s="5" t="n">
        <v>15</v>
      </c>
      <c r="F17" s="5" t="n">
        <v>28</v>
      </c>
    </row>
    <row r="18" spans="1:9">
      <c r="A18" s="4" t="s">
        <v>733</v>
      </c>
    </row>
    <row r="19" spans="1:9">
      <c r="A19" s="4" t="s">
        <v>734</v>
      </c>
      <c r="D19" s="5" t="n">
        <v>3300</v>
      </c>
      <c r="E19" s="5" t="n">
        <v>4100</v>
      </c>
      <c r="F19" s="5" t="n">
        <v>6300</v>
      </c>
      <c r="G19" s="5" t="n">
        <v>8100</v>
      </c>
    </row>
    <row r="20" spans="1:9">
      <c r="A20" s="4" t="s">
        <v>735</v>
      </c>
    </row>
    <row r="21" spans="1:9">
      <c r="A21" s="4" t="s">
        <v>734</v>
      </c>
      <c r="D21" s="5" t="n">
        <v>2100</v>
      </c>
      <c r="E21" s="7" t="n">
        <v>100</v>
      </c>
      <c r="F21" s="5" t="n">
        <v>5500</v>
      </c>
      <c r="G21" s="7" t="n">
        <v>1900</v>
      </c>
    </row>
    <row r="22" spans="1:9">
      <c r="A22" s="4" t="s">
        <v>736</v>
      </c>
    </row>
    <row r="23" spans="1:9">
      <c r="A23" s="4" t="s">
        <v>364</v>
      </c>
      <c r="I23" s="7" t="n">
        <v>3400</v>
      </c>
    </row>
    <row r="24" spans="1:9">
      <c r="A24" s="4" t="s">
        <v>737</v>
      </c>
      <c r="I24" s="4" t="s">
        <v>738</v>
      </c>
    </row>
    <row r="25" spans="1:9">
      <c r="A25" s="4" t="s">
        <v>370</v>
      </c>
      <c r="D25" s="5" t="n">
        <v>2400</v>
      </c>
      <c r="F25" s="5" t="n">
        <v>2400</v>
      </c>
      <c r="H25" s="7" t="n">
        <v>2900</v>
      </c>
    </row>
    <row r="26" spans="1:9">
      <c r="A26" s="4" t="s">
        <v>739</v>
      </c>
    </row>
    <row r="27" spans="1:9">
      <c r="A27" s="4" t="s">
        <v>370</v>
      </c>
      <c r="D27" s="7" t="n">
        <v>800</v>
      </c>
      <c r="F27" s="7" t="n">
        <v>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0</v>
      </c>
      <c r="B1" s="2" t="s">
        <v>2</v>
      </c>
      <c r="C1" s="2" t="s">
        <v>30</v>
      </c>
    </row>
    <row r="2" spans="1:3">
      <c r="A2" s="4" t="s">
        <v>741</v>
      </c>
    </row>
    <row r="3" spans="1:3">
      <c r="A3" s="4" t="s">
        <v>742</v>
      </c>
      <c r="B3" s="7" t="n">
        <v>0</v>
      </c>
      <c r="C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4" t="s">
        <v>744</v>
      </c>
      <c r="B2" s="11" t="n">
        <v>3.1</v>
      </c>
      <c r="C2" s="11"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745</v>
      </c>
      <c r="B1" s="2" t="s">
        <v>1</v>
      </c>
    </row>
    <row r="2" spans="1:2">
      <c r="B2" s="2" t="s">
        <v>2</v>
      </c>
    </row>
    <row r="3" spans="1:2">
      <c r="A3" s="4" t="s">
        <v>746</v>
      </c>
      <c r="B3" s="5" t="n">
        <v>3</v>
      </c>
    </row>
    <row r="4" spans="1:2">
      <c r="A4" s="4" t="s">
        <v>747</v>
      </c>
      <c r="B4" s="4" t="s">
        <v>5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48</v>
      </c>
      <c r="C1" s="2" t="s">
        <v>75</v>
      </c>
      <c r="E1" s="2" t="s">
        <v>1</v>
      </c>
    </row>
    <row r="2" spans="1:7">
      <c r="C2" s="2" t="s">
        <v>2</v>
      </c>
      <c r="D2" s="2" t="s">
        <v>76</v>
      </c>
      <c r="E2" s="2" t="s">
        <v>2</v>
      </c>
      <c r="F2" s="2" t="s">
        <v>76</v>
      </c>
      <c r="G2" s="2" t="s">
        <v>30</v>
      </c>
    </row>
    <row r="3" spans="1:7">
      <c r="A3" s="4" t="s">
        <v>84</v>
      </c>
      <c r="C3" s="7" t="n">
        <v>41551</v>
      </c>
      <c r="D3" s="7" t="n">
        <v>28586</v>
      </c>
      <c r="E3" s="7" t="n">
        <v>69845</v>
      </c>
      <c r="F3" s="7" t="n">
        <v>53048</v>
      </c>
    </row>
    <row r="4" spans="1:7">
      <c r="A4" s="4" t="s">
        <v>90</v>
      </c>
      <c r="C4" s="5" t="n">
        <v>44264</v>
      </c>
      <c r="D4" s="5" t="n">
        <v>23143</v>
      </c>
      <c r="E4" s="5" t="n">
        <v>71475</v>
      </c>
      <c r="F4" s="5" t="n">
        <v>47521</v>
      </c>
    </row>
    <row r="5" spans="1:7">
      <c r="A5" s="4" t="s">
        <v>91</v>
      </c>
      <c r="C5" s="5" t="n">
        <v>40578</v>
      </c>
      <c r="D5" s="5" t="n">
        <v>31541</v>
      </c>
      <c r="E5" s="5" t="n">
        <v>75104</v>
      </c>
      <c r="F5" s="5" t="n">
        <v>61146</v>
      </c>
    </row>
    <row r="6" spans="1:7">
      <c r="A6" s="4" t="s">
        <v>749</v>
      </c>
      <c r="C6" s="5" t="n">
        <v>2907</v>
      </c>
      <c r="D6" s="5" t="n">
        <v>-8733</v>
      </c>
      <c r="E6" s="5" t="n">
        <v>-2944</v>
      </c>
      <c r="F6" s="5" t="n">
        <v>-14557</v>
      </c>
    </row>
    <row r="7" spans="1:7">
      <c r="A7" s="4" t="s">
        <v>750</v>
      </c>
      <c r="C7" s="5" t="n">
        <v>1251031</v>
      </c>
      <c r="D7" s="5" t="n">
        <v>999978</v>
      </c>
      <c r="E7" s="5" t="n">
        <v>1251031</v>
      </c>
      <c r="F7" s="5" t="n">
        <v>999978</v>
      </c>
      <c r="G7" s="7" t="n">
        <v>1076626</v>
      </c>
    </row>
    <row r="8" spans="1:7">
      <c r="A8" s="4" t="s">
        <v>87</v>
      </c>
      <c r="C8" s="5" t="n">
        <v>4035</v>
      </c>
      <c r="D8" s="5" t="n">
        <v>1953</v>
      </c>
      <c r="E8" s="5" t="n">
        <v>7043</v>
      </c>
      <c r="F8" s="5" t="n">
        <v>2925</v>
      </c>
    </row>
    <row r="9" spans="1:7">
      <c r="A9" s="4" t="s">
        <v>88</v>
      </c>
      <c r="C9" s="5" t="n">
        <v>-42</v>
      </c>
      <c r="D9" s="5" t="n">
        <v>-5542</v>
      </c>
      <c r="E9" s="5" t="n">
        <v>-2668</v>
      </c>
      <c r="F9" s="5" t="n">
        <v>-5332</v>
      </c>
    </row>
    <row r="10" spans="1:7">
      <c r="A10" s="4" t="s">
        <v>428</v>
      </c>
      <c r="C10" s="5" t="n">
        <v>-1280</v>
      </c>
      <c r="D10" s="5" t="n">
        <v>-1854</v>
      </c>
      <c r="E10" s="5" t="n">
        <v>-2745</v>
      </c>
      <c r="F10" s="5" t="n">
        <v>-3120</v>
      </c>
    </row>
    <row r="11" spans="1:7">
      <c r="A11" s="4" t="s">
        <v>751</v>
      </c>
      <c r="C11" s="5" t="n">
        <v>779</v>
      </c>
      <c r="D11" s="5" t="n">
        <v>335</v>
      </c>
      <c r="E11" s="5" t="n">
        <v>-685</v>
      </c>
      <c r="F11" s="5" t="n">
        <v>932</v>
      </c>
    </row>
    <row r="12" spans="1:7">
      <c r="A12" s="4" t="s">
        <v>752</v>
      </c>
    </row>
    <row r="13" spans="1:7">
      <c r="A13" s="4" t="s">
        <v>84</v>
      </c>
      <c r="C13" s="5" t="n">
        <v>-1168</v>
      </c>
      <c r="D13" s="5" t="n">
        <v>-722</v>
      </c>
      <c r="E13" s="5" t="n">
        <v>-2147</v>
      </c>
      <c r="F13" s="5" t="n">
        <v>-1763</v>
      </c>
    </row>
    <row r="14" spans="1:7">
      <c r="A14" s="4" t="s">
        <v>90</v>
      </c>
      <c r="C14" s="5" t="n">
        <v>-1168</v>
      </c>
      <c r="D14" s="5" t="n">
        <v>-722</v>
      </c>
      <c r="E14" s="5" t="n">
        <v>-2147</v>
      </c>
      <c r="F14" s="5" t="n">
        <v>-1763</v>
      </c>
    </row>
    <row r="15" spans="1:7">
      <c r="A15" s="4" t="s">
        <v>91</v>
      </c>
      <c r="C15" s="5" t="n">
        <v>-1168</v>
      </c>
      <c r="D15" s="5" t="n">
        <v>-722</v>
      </c>
      <c r="E15" s="5" t="n">
        <v>-2149</v>
      </c>
      <c r="F15" s="5" t="n">
        <v>-1763</v>
      </c>
    </row>
    <row r="16" spans="1:7">
      <c r="A16" s="4" t="s">
        <v>749</v>
      </c>
      <c r="C16" s="4" t="s">
        <v>47</v>
      </c>
      <c r="D16" s="4" t="s">
        <v>47</v>
      </c>
      <c r="E16" s="5" t="n">
        <v>2</v>
      </c>
      <c r="F16" s="4" t="s">
        <v>47</v>
      </c>
    </row>
    <row r="17" spans="1:7">
      <c r="A17" s="4" t="s">
        <v>750</v>
      </c>
      <c r="C17" s="5" t="n">
        <v>-274705</v>
      </c>
      <c r="D17" s="5" t="n">
        <v>-322760</v>
      </c>
      <c r="E17" s="5" t="n">
        <v>-274705</v>
      </c>
      <c r="F17" s="5" t="n">
        <v>-322760</v>
      </c>
    </row>
    <row r="18" spans="1:7">
      <c r="A18" s="4" t="s">
        <v>753</v>
      </c>
    </row>
    <row r="19" spans="1:7">
      <c r="A19" s="4" t="s">
        <v>84</v>
      </c>
      <c r="B19" s="4" t="s">
        <v>62</v>
      </c>
      <c r="C19" s="5" t="n">
        <v>576</v>
      </c>
      <c r="D19" s="5" t="n">
        <v>-1882</v>
      </c>
      <c r="E19" s="5" t="n">
        <v>-1637</v>
      </c>
      <c r="F19" s="5" t="n">
        <v>-3869</v>
      </c>
    </row>
    <row r="20" spans="1:7">
      <c r="A20" s="4" t="s">
        <v>90</v>
      </c>
      <c r="C20" s="5" t="n">
        <v>441</v>
      </c>
      <c r="D20" s="5" t="n">
        <v>-7856</v>
      </c>
      <c r="E20" s="5" t="n">
        <v>-4089</v>
      </c>
      <c r="F20" s="5" t="n">
        <v>-8739</v>
      </c>
    </row>
    <row r="21" spans="1:7">
      <c r="A21" s="4" t="s">
        <v>91</v>
      </c>
      <c r="B21" s="4" t="s">
        <v>754</v>
      </c>
      <c r="C21" s="5" t="n">
        <v>635</v>
      </c>
      <c r="D21" s="5" t="n">
        <v>868</v>
      </c>
      <c r="E21" s="5" t="n">
        <v>1759</v>
      </c>
      <c r="F21" s="5" t="n">
        <v>2574</v>
      </c>
    </row>
    <row r="22" spans="1:7">
      <c r="A22" s="4" t="s">
        <v>749</v>
      </c>
      <c r="B22" s="4" t="s">
        <v>754</v>
      </c>
      <c r="C22" s="5" t="n">
        <v>-973</v>
      </c>
      <c r="D22" s="5" t="n">
        <v>-9059</v>
      </c>
      <c r="E22" s="5" t="n">
        <v>-5163</v>
      </c>
      <c r="F22" s="5" t="n">
        <v>-12245</v>
      </c>
    </row>
    <row r="23" spans="1:7">
      <c r="A23" s="4" t="s">
        <v>750</v>
      </c>
      <c r="C23" s="4" t="s">
        <v>47</v>
      </c>
      <c r="D23" s="4" t="s">
        <v>47</v>
      </c>
      <c r="E23" s="4" t="s">
        <v>47</v>
      </c>
      <c r="F23" s="4" t="s">
        <v>47</v>
      </c>
    </row>
    <row r="24" spans="1:7">
      <c r="A24" s="4" t="s">
        <v>87</v>
      </c>
      <c r="B24" s="4" t="s">
        <v>755</v>
      </c>
      <c r="C24" s="5" t="n">
        <v>1108</v>
      </c>
      <c r="D24" s="5" t="n">
        <v>1013</v>
      </c>
      <c r="E24" s="5" t="n">
        <v>1989</v>
      </c>
      <c r="F24" s="5" t="n">
        <v>1970</v>
      </c>
    </row>
    <row r="25" spans="1:7">
      <c r="A25" s="4" t="s">
        <v>88</v>
      </c>
      <c r="C25" s="4" t="s">
        <v>47</v>
      </c>
      <c r="D25" s="5" t="n">
        <v>-5542</v>
      </c>
      <c r="E25" s="5" t="n">
        <v>-2626</v>
      </c>
      <c r="F25" s="5" t="n">
        <v>-5542</v>
      </c>
    </row>
    <row r="26" spans="1:7">
      <c r="A26" s="4" t="s">
        <v>428</v>
      </c>
      <c r="C26" s="5" t="n">
        <v>-1243</v>
      </c>
      <c r="D26" s="5" t="n">
        <v>-1445</v>
      </c>
      <c r="E26" s="5" t="n">
        <v>-1815</v>
      </c>
      <c r="F26" s="5" t="n">
        <v>-1298</v>
      </c>
    </row>
    <row r="27" spans="1:7">
      <c r="A27" s="4" t="s">
        <v>751</v>
      </c>
      <c r="C27" s="5" t="n">
        <v>779</v>
      </c>
      <c r="D27" s="5" t="n">
        <v>335</v>
      </c>
      <c r="E27" s="5" t="n">
        <v>-685</v>
      </c>
      <c r="F27" s="5" t="n">
        <v>932</v>
      </c>
    </row>
    <row r="28" spans="1:7">
      <c r="A28" s="4" t="s">
        <v>756</v>
      </c>
    </row>
    <row r="29" spans="1:7">
      <c r="A29" s="4" t="s">
        <v>84</v>
      </c>
      <c r="C29" s="5" t="n">
        <v>34015</v>
      </c>
      <c r="D29" s="5" t="n">
        <v>24206</v>
      </c>
      <c r="E29" s="5" t="n">
        <v>59344</v>
      </c>
      <c r="F29" s="5" t="n">
        <v>43096</v>
      </c>
    </row>
    <row r="30" spans="1:7">
      <c r="A30" s="4" t="s">
        <v>90</v>
      </c>
      <c r="C30" s="5" t="n">
        <v>34015</v>
      </c>
      <c r="D30" s="5" t="n">
        <v>24206</v>
      </c>
      <c r="E30" s="5" t="n">
        <v>59344</v>
      </c>
      <c r="F30" s="5" t="n">
        <v>43096</v>
      </c>
    </row>
    <row r="31" spans="1:7">
      <c r="A31" s="4" t="s">
        <v>91</v>
      </c>
      <c r="C31" s="5" t="n">
        <v>30410</v>
      </c>
      <c r="D31" s="5" t="n">
        <v>22458</v>
      </c>
      <c r="E31" s="5" t="n">
        <v>53326</v>
      </c>
      <c r="F31" s="5" t="n">
        <v>41019</v>
      </c>
    </row>
    <row r="32" spans="1:7">
      <c r="A32" s="4" t="s">
        <v>749</v>
      </c>
      <c r="C32" s="5" t="n">
        <v>3605</v>
      </c>
      <c r="D32" s="5" t="n">
        <v>1748</v>
      </c>
      <c r="E32" s="5" t="n">
        <v>6018</v>
      </c>
      <c r="F32" s="5" t="n">
        <v>2077</v>
      </c>
    </row>
    <row r="33" spans="1:7">
      <c r="A33" s="4" t="s">
        <v>750</v>
      </c>
      <c r="C33" s="5" t="n">
        <v>70349</v>
      </c>
      <c r="D33" s="5" t="n">
        <v>57491</v>
      </c>
      <c r="E33" s="5" t="n">
        <v>70349</v>
      </c>
      <c r="F33" s="5" t="n">
        <v>57491</v>
      </c>
    </row>
    <row r="34" spans="1:7">
      <c r="A34" s="4" t="s">
        <v>757</v>
      </c>
    </row>
    <row r="35" spans="1:7">
      <c r="A35" s="4" t="s">
        <v>84</v>
      </c>
      <c r="C35" s="5" t="n">
        <v>4572</v>
      </c>
      <c r="D35" s="5" t="n">
        <v>4856</v>
      </c>
      <c r="E35" s="5" t="n">
        <v>8561</v>
      </c>
      <c r="F35" s="5" t="n">
        <v>10167</v>
      </c>
    </row>
    <row r="36" spans="1:7">
      <c r="A36" s="4" t="s">
        <v>90</v>
      </c>
      <c r="C36" s="5" t="n">
        <v>4572</v>
      </c>
      <c r="D36" s="5" t="n">
        <v>4856</v>
      </c>
      <c r="E36" s="5" t="n">
        <v>8561</v>
      </c>
      <c r="F36" s="5" t="n">
        <v>10167</v>
      </c>
    </row>
    <row r="37" spans="1:7">
      <c r="A37" s="4" t="s">
        <v>91</v>
      </c>
      <c r="C37" s="5" t="n">
        <v>4756</v>
      </c>
      <c r="D37" s="5" t="n">
        <v>5303</v>
      </c>
      <c r="E37" s="5" t="n">
        <v>9776</v>
      </c>
      <c r="F37" s="5" t="n">
        <v>10398</v>
      </c>
    </row>
    <row r="38" spans="1:7">
      <c r="A38" s="4" t="s">
        <v>749</v>
      </c>
      <c r="C38" s="5" t="n">
        <v>-184</v>
      </c>
      <c r="D38" s="5" t="n">
        <v>-447</v>
      </c>
      <c r="E38" s="5" t="n">
        <v>-1215</v>
      </c>
      <c r="F38" s="5" t="n">
        <v>-231</v>
      </c>
    </row>
    <row r="39" spans="1:7">
      <c r="A39" s="4" t="s">
        <v>750</v>
      </c>
      <c r="C39" s="5" t="n">
        <v>20529</v>
      </c>
      <c r="D39" s="5" t="n">
        <v>19324</v>
      </c>
      <c r="E39" s="5" t="n">
        <v>20529</v>
      </c>
      <c r="F39" s="5" t="n">
        <v>19324</v>
      </c>
    </row>
    <row r="40" spans="1:7">
      <c r="A40" s="4" t="s">
        <v>758</v>
      </c>
    </row>
    <row r="41" spans="1:7">
      <c r="A41" s="4" t="s">
        <v>84</v>
      </c>
      <c r="C41" s="5" t="n">
        <v>3556</v>
      </c>
      <c r="D41" s="5" t="n">
        <v>2128</v>
      </c>
      <c r="E41" s="5" t="n">
        <v>5724</v>
      </c>
      <c r="F41" s="5" t="n">
        <v>5417</v>
      </c>
    </row>
    <row r="42" spans="1:7">
      <c r="A42" s="4" t="s">
        <v>90</v>
      </c>
      <c r="C42" s="5" t="n">
        <v>6404</v>
      </c>
      <c r="D42" s="5" t="n">
        <v>2659</v>
      </c>
      <c r="E42" s="5" t="n">
        <v>9806</v>
      </c>
      <c r="F42" s="5" t="n">
        <v>4760</v>
      </c>
    </row>
    <row r="43" spans="1:7">
      <c r="A43" s="4" t="s">
        <v>91</v>
      </c>
      <c r="C43" s="5" t="n">
        <v>5945</v>
      </c>
      <c r="D43" s="5" t="n">
        <v>3634</v>
      </c>
      <c r="E43" s="5" t="n">
        <v>12392</v>
      </c>
      <c r="F43" s="5" t="n">
        <v>8918</v>
      </c>
    </row>
    <row r="44" spans="1:7">
      <c r="A44" s="4" t="s">
        <v>749</v>
      </c>
      <c r="C44" s="5" t="n">
        <v>459</v>
      </c>
      <c r="D44" s="5" t="n">
        <v>-975</v>
      </c>
      <c r="E44" s="5" t="n">
        <v>-2586</v>
      </c>
      <c r="F44" s="5" t="n">
        <v>-4158</v>
      </c>
    </row>
    <row r="45" spans="1:7">
      <c r="A45" s="4" t="s">
        <v>750</v>
      </c>
      <c r="C45" s="5" t="n">
        <v>1434858</v>
      </c>
      <c r="D45" s="5" t="n">
        <v>1245922</v>
      </c>
      <c r="E45" s="5" t="n">
        <v>1434858</v>
      </c>
      <c r="F45" s="5" t="n">
        <v>1245922</v>
      </c>
    </row>
    <row r="46" spans="1:7">
      <c r="A46" s="4" t="s">
        <v>87</v>
      </c>
      <c r="C46" s="5" t="n">
        <v>2927</v>
      </c>
      <c r="D46" s="5" t="n">
        <v>940</v>
      </c>
      <c r="E46" s="5" t="n">
        <v>5054</v>
      </c>
      <c r="F46" s="5" t="n">
        <v>955</v>
      </c>
    </row>
    <row r="47" spans="1:7">
      <c r="A47" s="4" t="s">
        <v>88</v>
      </c>
      <c r="C47" s="5" t="n">
        <v>-42</v>
      </c>
      <c r="D47" s="4" t="s">
        <v>47</v>
      </c>
      <c r="E47" s="5" t="n">
        <v>-42</v>
      </c>
      <c r="F47" s="5" t="n">
        <v>210</v>
      </c>
    </row>
    <row r="48" spans="1:7">
      <c r="A48" s="4" t="s">
        <v>428</v>
      </c>
      <c r="C48" s="7" t="n">
        <v>-37</v>
      </c>
      <c r="D48" s="7" t="n">
        <v>-409</v>
      </c>
      <c r="E48" s="7" t="n">
        <v>-930</v>
      </c>
      <c r="F48" s="7" t="n">
        <v>-1822</v>
      </c>
    </row>
    <row r="49" spans="1:7"/>
    <row r="50" spans="1:7">
      <c r="A50" s="4" t="s">
        <v>62</v>
      </c>
      <c r="B50" s="4" t="s">
        <v>759</v>
      </c>
    </row>
    <row r="51" spans="1:7">
      <c r="A51" s="4" t="s">
        <v>754</v>
      </c>
      <c r="B51" s="4" t="s">
        <v>760</v>
      </c>
    </row>
    <row r="52" spans="1:7">
      <c r="A52" s="4" t="s">
        <v>755</v>
      </c>
      <c r="B52" s="4" t="s">
        <v>761</v>
      </c>
    </row>
  </sheetData>
  <mergeCells count="7">
    <mergeCell ref="A1:B2"/>
    <mergeCell ref="C1:D1"/>
    <mergeCell ref="E1:F1"/>
    <mergeCell ref="A49:F49"/>
    <mergeCell ref="B50:F50"/>
    <mergeCell ref="B51:F51"/>
    <mergeCell ref="B52:F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75</v>
      </c>
      <c r="E1" s="2" t="s">
        <v>1</v>
      </c>
    </row>
    <row r="2" spans="1:6">
      <c r="C2" s="2" t="s">
        <v>2</v>
      </c>
      <c r="D2" s="2" t="s">
        <v>76</v>
      </c>
      <c r="E2" s="2" t="s">
        <v>2</v>
      </c>
      <c r="F2" s="2" t="s">
        <v>76</v>
      </c>
    </row>
    <row r="3" spans="1:6">
      <c r="A3" s="4" t="s">
        <v>763</v>
      </c>
      <c r="C3" s="7" t="n">
        <v>-1988</v>
      </c>
      <c r="D3" s="7" t="n">
        <v>-8535</v>
      </c>
      <c r="E3" s="7" t="n">
        <v>-2271</v>
      </c>
      <c r="F3" s="7" t="n">
        <v>-13275</v>
      </c>
    </row>
    <row r="4" spans="1:6">
      <c r="A4" s="4" t="s">
        <v>696</v>
      </c>
      <c r="C4" s="5" t="n">
        <v>4895</v>
      </c>
      <c r="D4" s="5" t="n">
        <v>-198</v>
      </c>
      <c r="E4" s="5" t="n">
        <v>-673</v>
      </c>
      <c r="F4" s="5" t="n">
        <v>-1282</v>
      </c>
    </row>
    <row r="5" spans="1:6">
      <c r="A5" s="4" t="s">
        <v>764</v>
      </c>
      <c r="C5" s="5" t="n">
        <v>2907</v>
      </c>
      <c r="D5" s="5" t="n">
        <v>-8733</v>
      </c>
      <c r="E5" s="5" t="n">
        <v>-2944</v>
      </c>
      <c r="F5" s="5" t="n">
        <v>-14557</v>
      </c>
    </row>
    <row r="6" spans="1:6">
      <c r="A6" s="4" t="s">
        <v>765</v>
      </c>
      <c r="C6" s="5" t="n">
        <v>-2907</v>
      </c>
      <c r="D6" s="5" t="n">
        <v>8733</v>
      </c>
      <c r="E6" s="5" t="n">
        <v>2944</v>
      </c>
      <c r="F6" s="5" t="n">
        <v>14557</v>
      </c>
    </row>
    <row r="7" spans="1:6">
      <c r="A7" s="4" t="s">
        <v>766</v>
      </c>
    </row>
    <row r="8" spans="1:6">
      <c r="A8" s="4" t="s">
        <v>763</v>
      </c>
      <c r="C8" s="5" t="n">
        <v>3384</v>
      </c>
      <c r="D8" s="5" t="n">
        <v>559</v>
      </c>
      <c r="E8" s="5" t="n">
        <v>1753</v>
      </c>
      <c r="F8" s="5" t="n">
        <v>-1524</v>
      </c>
    </row>
    <row r="9" spans="1:6">
      <c r="A9" s="4" t="s">
        <v>696</v>
      </c>
      <c r="C9" s="5" t="n">
        <v>496</v>
      </c>
      <c r="D9" s="5" t="n">
        <v>-233</v>
      </c>
      <c r="E9" s="5" t="n">
        <v>466</v>
      </c>
      <c r="F9" s="5" t="n">
        <v>-788</v>
      </c>
    </row>
    <row r="10" spans="1:6">
      <c r="A10" s="4" t="s">
        <v>764</v>
      </c>
      <c r="C10" s="5" t="n">
        <v>3880</v>
      </c>
      <c r="D10" s="5" t="n">
        <v>326</v>
      </c>
      <c r="E10" s="5" t="n">
        <v>2219</v>
      </c>
      <c r="F10" s="5" t="n">
        <v>-2312</v>
      </c>
    </row>
    <row r="11" spans="1:6">
      <c r="A11" s="4" t="s">
        <v>765</v>
      </c>
      <c r="C11" s="5" t="n">
        <v>-3880</v>
      </c>
      <c r="D11" s="5" t="n">
        <v>-326</v>
      </c>
      <c r="E11" s="5" t="n">
        <v>-2219</v>
      </c>
      <c r="F11" s="5" t="n">
        <v>2312</v>
      </c>
    </row>
    <row r="12" spans="1:6">
      <c r="A12" s="4" t="s">
        <v>753</v>
      </c>
    </row>
    <row r="13" spans="1:6">
      <c r="A13" s="4" t="s">
        <v>764</v>
      </c>
      <c r="B13" s="4" t="s">
        <v>62</v>
      </c>
      <c r="C13" s="5" t="n">
        <v>-973</v>
      </c>
      <c r="D13" s="5" t="n">
        <v>-9059</v>
      </c>
      <c r="E13" s="5" t="n">
        <v>-5163</v>
      </c>
      <c r="F13" s="5" t="n">
        <v>-12245</v>
      </c>
    </row>
    <row r="14" spans="1:6">
      <c r="A14" s="4" t="s">
        <v>767</v>
      </c>
      <c r="C14" s="5" t="n">
        <v>69</v>
      </c>
      <c r="D14" s="5" t="n">
        <v>207</v>
      </c>
      <c r="E14" s="5" t="n">
        <v>213</v>
      </c>
      <c r="F14" s="5" t="n">
        <v>1167</v>
      </c>
    </row>
    <row r="15" spans="1:6">
      <c r="A15" s="4" t="s">
        <v>768</v>
      </c>
      <c r="C15" s="5" t="n">
        <v>1164</v>
      </c>
      <c r="D15" s="5" t="n">
        <v>1251</v>
      </c>
      <c r="E15" s="5" t="n">
        <v>1493</v>
      </c>
      <c r="F15" s="5" t="n">
        <v>833</v>
      </c>
    </row>
    <row r="16" spans="1:6">
      <c r="A16" s="4" t="s">
        <v>769</v>
      </c>
      <c r="C16" s="4" t="s">
        <v>47</v>
      </c>
      <c r="D16" s="5" t="n">
        <v>5432</v>
      </c>
      <c r="E16" s="5" t="n">
        <v>1318</v>
      </c>
      <c r="F16" s="5" t="n">
        <v>5432</v>
      </c>
    </row>
    <row r="17" spans="1:6">
      <c r="A17" s="4" t="s">
        <v>770</v>
      </c>
      <c r="C17" s="5" t="n">
        <v>-10</v>
      </c>
      <c r="D17" s="5" t="n">
        <v>286</v>
      </c>
      <c r="E17" s="5" t="n">
        <v>54</v>
      </c>
      <c r="F17" s="5" t="n">
        <v>286</v>
      </c>
    </row>
    <row r="18" spans="1:6">
      <c r="A18" s="4" t="s">
        <v>771</v>
      </c>
      <c r="C18" s="5" t="n">
        <v>69</v>
      </c>
      <c r="D18" s="5" t="n">
        <v>69</v>
      </c>
      <c r="E18" s="5" t="n">
        <v>138</v>
      </c>
      <c r="F18" s="5" t="n">
        <v>138</v>
      </c>
    </row>
    <row r="19" spans="1:6">
      <c r="A19" s="4" t="s">
        <v>772</v>
      </c>
      <c r="C19" s="5" t="n">
        <v>-24</v>
      </c>
      <c r="D19" s="5" t="n">
        <v>1745</v>
      </c>
      <c r="E19" s="5" t="n">
        <v>1604</v>
      </c>
      <c r="F19" s="5" t="n">
        <v>3901</v>
      </c>
    </row>
    <row r="20" spans="1:6">
      <c r="A20" s="4" t="s">
        <v>773</v>
      </c>
      <c r="C20" s="5" t="n">
        <v>-295</v>
      </c>
      <c r="D20" s="5" t="n">
        <v>69</v>
      </c>
      <c r="E20" s="5" t="n">
        <v>343</v>
      </c>
      <c r="F20" s="5" t="n">
        <v>488</v>
      </c>
    </row>
    <row r="21" spans="1:6">
      <c r="A21" s="4" t="s">
        <v>765</v>
      </c>
      <c r="B21" s="4" t="s">
        <v>62</v>
      </c>
      <c r="C21" s="7" t="n">
        <v>973</v>
      </c>
      <c r="D21" s="7" t="n">
        <v>9059</v>
      </c>
      <c r="E21" s="7" t="n">
        <v>5163</v>
      </c>
      <c r="F21" s="7" t="n">
        <v>12245</v>
      </c>
    </row>
    <row r="22" spans="1:6"/>
    <row r="23" spans="1:6">
      <c r="A23" s="4" t="s">
        <v>62</v>
      </c>
      <c r="B23" s="4" t="s">
        <v>760</v>
      </c>
    </row>
  </sheetData>
  <mergeCells count="5">
    <mergeCell ref="A1:B2"/>
    <mergeCell ref="C1:D1"/>
    <mergeCell ref="E1:F1"/>
    <mergeCell ref="A22:E22"/>
    <mergeCell ref="B23:E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4" t="s">
        <v>123</v>
      </c>
      <c r="B2" s="7" t="n">
        <v>5513</v>
      </c>
      <c r="C2" s="7" t="n">
        <v>8488</v>
      </c>
    </row>
    <row r="3" spans="1:3">
      <c r="A3" s="4" t="s">
        <v>775</v>
      </c>
    </row>
    <row r="4" spans="1:3">
      <c r="A4" s="4" t="s">
        <v>776</v>
      </c>
      <c r="B4" s="5" t="n">
        <v>5307</v>
      </c>
      <c r="C4" s="5" t="n">
        <v>8226</v>
      </c>
    </row>
    <row r="5" spans="1:3">
      <c r="A5" s="4" t="s">
        <v>777</v>
      </c>
      <c r="B5" s="7" t="n">
        <v>206</v>
      </c>
      <c r="C5" s="7" t="n">
        <v>2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78</v>
      </c>
      <c r="B1" s="2" t="s">
        <v>1</v>
      </c>
    </row>
    <row r="2" spans="1:2">
      <c r="B2" s="2" t="s">
        <v>2</v>
      </c>
    </row>
    <row r="3" spans="1:2">
      <c r="A3" s="4" t="s">
        <v>779</v>
      </c>
    </row>
    <row r="4" spans="1:2">
      <c r="A4" s="4" t="s">
        <v>780</v>
      </c>
      <c r="B4" s="4" t="s">
        <v>5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2</v>
      </c>
      <c r="C1" s="2" t="s">
        <v>30</v>
      </c>
      <c r="D1" s="2" t="s">
        <v>76</v>
      </c>
      <c r="E1" s="2" t="s">
        <v>782</v>
      </c>
    </row>
    <row r="2" spans="1:5">
      <c r="A2" s="4" t="s">
        <v>31</v>
      </c>
      <c r="B2" s="7" t="n">
        <v>50402</v>
      </c>
      <c r="C2" s="7" t="n">
        <v>85594</v>
      </c>
    </row>
    <row r="3" spans="1:5">
      <c r="A3" s="4" t="s">
        <v>32</v>
      </c>
      <c r="B3" s="5" t="n">
        <v>46693</v>
      </c>
      <c r="C3" s="5" t="n">
        <v>51727</v>
      </c>
    </row>
    <row r="4" spans="1:5">
      <c r="A4" s="4" t="s">
        <v>783</v>
      </c>
      <c r="B4" s="5" t="n">
        <v>17540</v>
      </c>
      <c r="C4" s="5" t="n">
        <v>9567</v>
      </c>
    </row>
    <row r="5" spans="1:5">
      <c r="A5" s="4" t="s">
        <v>34</v>
      </c>
      <c r="B5" s="5" t="n">
        <v>21455</v>
      </c>
      <c r="C5" s="5" t="n">
        <v>20825</v>
      </c>
    </row>
    <row r="6" spans="1:5">
      <c r="A6" s="4" t="s">
        <v>784</v>
      </c>
      <c r="B6" s="5" t="n">
        <v>16916</v>
      </c>
      <c r="C6" s="5" t="n">
        <v>27984</v>
      </c>
    </row>
    <row r="7" spans="1:5">
      <c r="A7" s="4" t="s">
        <v>36</v>
      </c>
      <c r="B7" s="5" t="n">
        <v>285846</v>
      </c>
      <c r="C7" s="5" t="n">
        <v>83948</v>
      </c>
    </row>
    <row r="8" spans="1:5">
      <c r="A8" s="4" t="s">
        <v>37</v>
      </c>
      <c r="B8" s="5" t="n">
        <v>784663</v>
      </c>
      <c r="C8" s="5" t="n">
        <v>765583</v>
      </c>
    </row>
    <row r="9" spans="1:5">
      <c r="A9" s="4" t="s">
        <v>38</v>
      </c>
      <c r="B9" s="5" t="n">
        <v>2571</v>
      </c>
      <c r="C9" s="5" t="n">
        <v>2259</v>
      </c>
    </row>
    <row r="10" spans="1:5">
      <c r="A10" s="4" t="s">
        <v>39</v>
      </c>
      <c r="B10" s="5" t="n">
        <v>2351</v>
      </c>
      <c r="C10" s="5" t="n">
        <v>2322</v>
      </c>
    </row>
    <row r="11" spans="1:5">
      <c r="A11" s="4" t="s">
        <v>40</v>
      </c>
      <c r="B11" s="5" t="n">
        <v>22594</v>
      </c>
      <c r="C11" s="5" t="n">
        <v>26817</v>
      </c>
    </row>
    <row r="12" spans="1:5">
      <c r="A12" s="4" t="s">
        <v>785</v>
      </c>
      <c r="B12" s="4" t="s">
        <v>47</v>
      </c>
      <c r="C12" s="4" t="s">
        <v>47</v>
      </c>
    </row>
    <row r="13" spans="1:5">
      <c r="A13" s="4" t="s">
        <v>41</v>
      </c>
      <c r="B13" s="5" t="n">
        <v>1251031</v>
      </c>
      <c r="C13" s="5" t="n">
        <v>1076626</v>
      </c>
      <c r="D13" s="7" t="n">
        <v>999978</v>
      </c>
    </row>
    <row r="14" spans="1:5">
      <c r="A14" s="4" t="s">
        <v>42</v>
      </c>
      <c r="B14" s="5" t="n">
        <v>5630</v>
      </c>
      <c r="C14" s="5" t="n">
        <v>7919</v>
      </c>
    </row>
    <row r="15" spans="1:5">
      <c r="A15" s="4" t="s">
        <v>43</v>
      </c>
      <c r="B15" s="5" t="n">
        <v>25290</v>
      </c>
      <c r="C15" s="5" t="n">
        <v>43131</v>
      </c>
    </row>
    <row r="16" spans="1:5">
      <c r="A16" s="4" t="s">
        <v>44</v>
      </c>
      <c r="B16" s="5" t="n">
        <v>739912</v>
      </c>
      <c r="C16" s="5" t="n">
        <v>738248</v>
      </c>
    </row>
    <row r="17" spans="1:5">
      <c r="A17" s="4" t="s">
        <v>45</v>
      </c>
      <c r="B17" s="5" t="n">
        <v>8854</v>
      </c>
      <c r="C17" s="5" t="n">
        <v>6512</v>
      </c>
    </row>
    <row r="18" spans="1:5">
      <c r="A18" s="4" t="s">
        <v>46</v>
      </c>
      <c r="B18" s="5" t="n">
        <v>18829</v>
      </c>
      <c r="C18" s="4" t="s">
        <v>47</v>
      </c>
    </row>
    <row r="19" spans="1:5">
      <c r="A19" s="4" t="s">
        <v>48</v>
      </c>
      <c r="B19" s="5" t="n">
        <v>238500</v>
      </c>
      <c r="C19" s="5" t="n">
        <v>61250</v>
      </c>
    </row>
    <row r="20" spans="1:5">
      <c r="A20" s="4" t="s">
        <v>501</v>
      </c>
      <c r="B20" s="5" t="n">
        <v>93145</v>
      </c>
      <c r="C20" s="5" t="n">
        <v>93103</v>
      </c>
    </row>
    <row r="21" spans="1:5">
      <c r="A21" s="4" t="s">
        <v>50</v>
      </c>
      <c r="B21" s="5" t="n">
        <v>18602</v>
      </c>
      <c r="C21" s="5" t="n">
        <v>16284</v>
      </c>
    </row>
    <row r="22" spans="1:5">
      <c r="A22" s="4" t="s">
        <v>51</v>
      </c>
      <c r="B22" s="5" t="n">
        <v>1148762</v>
      </c>
      <c r="C22" s="5" t="n">
        <v>966447</v>
      </c>
    </row>
    <row r="23" spans="1:5">
      <c r="A23" s="4" t="s">
        <v>786</v>
      </c>
      <c r="B23" s="5" t="n">
        <v>88654</v>
      </c>
      <c r="C23" s="5" t="n">
        <v>96335</v>
      </c>
    </row>
    <row r="24" spans="1:5">
      <c r="A24" s="4" t="s">
        <v>58</v>
      </c>
      <c r="B24" s="5" t="n">
        <v>13615</v>
      </c>
      <c r="C24" s="5" t="n">
        <v>13844</v>
      </c>
    </row>
    <row r="25" spans="1:5">
      <c r="A25" s="4" t="s">
        <v>59</v>
      </c>
      <c r="B25" s="5" t="n">
        <v>102269</v>
      </c>
      <c r="C25" s="5" t="n">
        <v>110179</v>
      </c>
      <c r="D25" s="7" t="n">
        <v>118032</v>
      </c>
      <c r="E25" s="7" t="n">
        <v>135294</v>
      </c>
    </row>
    <row r="26" spans="1:5">
      <c r="A26" s="4" t="s">
        <v>60</v>
      </c>
      <c r="B26" s="5" t="n">
        <v>1251031</v>
      </c>
      <c r="C26" s="5" t="n">
        <v>1076626</v>
      </c>
    </row>
    <row r="27" spans="1:5">
      <c r="A27" s="4" t="s">
        <v>787</v>
      </c>
    </row>
    <row r="28" spans="1:5">
      <c r="A28" s="4" t="s">
        <v>31</v>
      </c>
      <c r="B28" s="5" t="n">
        <v>1265</v>
      </c>
      <c r="C28" s="5" t="n">
        <v>951</v>
      </c>
    </row>
    <row r="29" spans="1:5">
      <c r="A29" s="4" t="s">
        <v>32</v>
      </c>
      <c r="B29" s="4" t="s">
        <v>47</v>
      </c>
      <c r="C29" s="4" t="s">
        <v>47</v>
      </c>
    </row>
    <row r="30" spans="1:5">
      <c r="A30" s="4" t="s">
        <v>783</v>
      </c>
      <c r="B30" s="4" t="s">
        <v>47</v>
      </c>
      <c r="C30" s="4" t="s">
        <v>47</v>
      </c>
    </row>
    <row r="31" spans="1:5">
      <c r="A31" s="4" t="s">
        <v>34</v>
      </c>
      <c r="B31" s="4" t="s">
        <v>47</v>
      </c>
      <c r="C31" s="4" t="s">
        <v>47</v>
      </c>
    </row>
    <row r="32" spans="1:5">
      <c r="A32" s="4" t="s">
        <v>784</v>
      </c>
      <c r="B32" s="4" t="s">
        <v>47</v>
      </c>
      <c r="C32" s="4" t="s">
        <v>47</v>
      </c>
    </row>
    <row r="33" spans="1:5">
      <c r="A33" s="4" t="s">
        <v>36</v>
      </c>
      <c r="B33" s="4" t="s">
        <v>47</v>
      </c>
      <c r="C33" s="4" t="s">
        <v>47</v>
      </c>
    </row>
    <row r="34" spans="1:5">
      <c r="A34" s="4" t="s">
        <v>37</v>
      </c>
      <c r="B34" s="4" t="s">
        <v>47</v>
      </c>
      <c r="C34" s="4" t="s">
        <v>47</v>
      </c>
    </row>
    <row r="35" spans="1:5">
      <c r="A35" s="4" t="s">
        <v>38</v>
      </c>
      <c r="B35" s="4" t="s">
        <v>47</v>
      </c>
      <c r="C35" s="4" t="s">
        <v>47</v>
      </c>
    </row>
    <row r="36" spans="1:5">
      <c r="A36" s="4" t="s">
        <v>39</v>
      </c>
      <c r="B36" s="4" t="s">
        <v>47</v>
      </c>
      <c r="C36" s="4" t="s">
        <v>47</v>
      </c>
    </row>
    <row r="37" spans="1:5">
      <c r="A37" s="4" t="s">
        <v>40</v>
      </c>
      <c r="B37" s="5" t="n">
        <v>-6608</v>
      </c>
      <c r="C37" s="5" t="n">
        <v>-4603</v>
      </c>
    </row>
    <row r="38" spans="1:5">
      <c r="A38" s="4" t="s">
        <v>785</v>
      </c>
      <c r="B38" s="5" t="n">
        <v>219949</v>
      </c>
      <c r="C38" s="5" t="n">
        <v>226894</v>
      </c>
    </row>
    <row r="39" spans="1:5">
      <c r="A39" s="4" t="s">
        <v>41</v>
      </c>
      <c r="B39" s="5" t="n">
        <v>214606</v>
      </c>
      <c r="C39" s="5" t="n">
        <v>223242</v>
      </c>
    </row>
    <row r="40" spans="1:5">
      <c r="A40" s="4" t="s">
        <v>42</v>
      </c>
      <c r="B40" s="4" t="s">
        <v>47</v>
      </c>
      <c r="C40" s="4" t="s">
        <v>47</v>
      </c>
    </row>
    <row r="41" spans="1:5">
      <c r="A41" s="4" t="s">
        <v>43</v>
      </c>
      <c r="B41" s="5" t="n">
        <v>610</v>
      </c>
      <c r="C41" s="4" t="s">
        <v>47</v>
      </c>
    </row>
    <row r="42" spans="1:5">
      <c r="A42" s="4" t="s">
        <v>44</v>
      </c>
      <c r="B42" s="4" t="s">
        <v>47</v>
      </c>
      <c r="C42" s="4" t="s">
        <v>47</v>
      </c>
    </row>
    <row r="43" spans="1:5">
      <c r="A43" s="4" t="s">
        <v>45</v>
      </c>
      <c r="B43" s="4" t="s">
        <v>47</v>
      </c>
      <c r="C43" s="4" t="s">
        <v>47</v>
      </c>
    </row>
    <row r="44" spans="1:5">
      <c r="A44" s="4" t="s">
        <v>46</v>
      </c>
      <c r="B44" s="5" t="n">
        <v>137603</v>
      </c>
    </row>
    <row r="45" spans="1:5">
      <c r="A45" s="4" t="s">
        <v>48</v>
      </c>
      <c r="B45" s="4" t="s">
        <v>47</v>
      </c>
      <c r="C45" s="4" t="s">
        <v>47</v>
      </c>
    </row>
    <row r="46" spans="1:5">
      <c r="A46" s="4" t="s">
        <v>501</v>
      </c>
      <c r="B46" s="4" t="s">
        <v>47</v>
      </c>
      <c r="C46" s="4" t="s">
        <v>47</v>
      </c>
    </row>
    <row r="47" spans="1:5">
      <c r="A47" s="4" t="s">
        <v>50</v>
      </c>
      <c r="B47" s="5" t="n">
        <v>2801</v>
      </c>
      <c r="C47" s="5" t="n">
        <v>138796</v>
      </c>
    </row>
    <row r="48" spans="1:5">
      <c r="A48" s="4" t="s">
        <v>51</v>
      </c>
      <c r="B48" s="5" t="n">
        <v>141014</v>
      </c>
      <c r="C48" s="5" t="n">
        <v>138796</v>
      </c>
    </row>
    <row r="49" spans="1:5">
      <c r="A49" s="4" t="s">
        <v>786</v>
      </c>
      <c r="B49" s="5" t="n">
        <v>73592</v>
      </c>
      <c r="C49" s="5" t="n">
        <v>84446</v>
      </c>
    </row>
    <row r="50" spans="1:5">
      <c r="A50" s="4" t="s">
        <v>58</v>
      </c>
      <c r="B50" s="4" t="s">
        <v>47</v>
      </c>
      <c r="C50" s="4" t="s">
        <v>47</v>
      </c>
    </row>
    <row r="51" spans="1:5">
      <c r="A51" s="4" t="s">
        <v>59</v>
      </c>
      <c r="B51" s="5" t="n">
        <v>73592</v>
      </c>
      <c r="C51" s="5" t="n">
        <v>84446</v>
      </c>
    </row>
    <row r="52" spans="1:5">
      <c r="A52" s="4" t="s">
        <v>60</v>
      </c>
      <c r="B52" s="5" t="n">
        <v>214606</v>
      </c>
      <c r="C52" s="5" t="n">
        <v>223242</v>
      </c>
    </row>
    <row r="53" spans="1:5">
      <c r="A53" s="4" t="s">
        <v>788</v>
      </c>
    </row>
    <row r="54" spans="1:5">
      <c r="A54" s="4" t="s">
        <v>31</v>
      </c>
      <c r="B54" s="5" t="n">
        <v>4906</v>
      </c>
      <c r="C54" s="5" t="n">
        <v>4819</v>
      </c>
    </row>
    <row r="55" spans="1:5">
      <c r="A55" s="4" t="s">
        <v>32</v>
      </c>
      <c r="B55" s="5" t="n">
        <v>1471</v>
      </c>
      <c r="C55" s="5" t="n">
        <v>1471</v>
      </c>
    </row>
    <row r="56" spans="1:5">
      <c r="A56" s="4" t="s">
        <v>783</v>
      </c>
      <c r="B56" s="4" t="s">
        <v>47</v>
      </c>
      <c r="C56" s="4" t="s">
        <v>47</v>
      </c>
    </row>
    <row r="57" spans="1:5">
      <c r="A57" s="4" t="s">
        <v>34</v>
      </c>
      <c r="B57" s="4" t="s">
        <v>47</v>
      </c>
      <c r="C57" s="4" t="s">
        <v>47</v>
      </c>
    </row>
    <row r="58" spans="1:5">
      <c r="A58" s="4" t="s">
        <v>784</v>
      </c>
      <c r="B58" s="5" t="n">
        <v>3272</v>
      </c>
      <c r="C58" s="5" t="n">
        <v>3101</v>
      </c>
    </row>
    <row r="59" spans="1:5">
      <c r="A59" s="4" t="s">
        <v>36</v>
      </c>
      <c r="B59" s="4" t="s">
        <v>47</v>
      </c>
      <c r="C59" s="4" t="s">
        <v>47</v>
      </c>
    </row>
    <row r="60" spans="1:5">
      <c r="A60" s="4" t="s">
        <v>37</v>
      </c>
      <c r="B60" s="4" t="s">
        <v>47</v>
      </c>
      <c r="C60" s="4" t="s">
        <v>47</v>
      </c>
    </row>
    <row r="61" spans="1:5">
      <c r="A61" s="4" t="s">
        <v>38</v>
      </c>
      <c r="B61" s="5" t="n">
        <v>1</v>
      </c>
      <c r="C61" s="5" t="n">
        <v>4</v>
      </c>
    </row>
    <row r="62" spans="1:5">
      <c r="A62" s="4" t="s">
        <v>39</v>
      </c>
      <c r="B62" s="4" t="s">
        <v>47</v>
      </c>
      <c r="C62" s="4" t="s">
        <v>47</v>
      </c>
    </row>
    <row r="63" spans="1:5">
      <c r="A63" s="4" t="s">
        <v>40</v>
      </c>
      <c r="B63" s="5" t="n">
        <v>135950</v>
      </c>
      <c r="C63" s="5" t="n">
        <v>132931</v>
      </c>
    </row>
    <row r="64" spans="1:5">
      <c r="A64" s="4" t="s">
        <v>785</v>
      </c>
      <c r="B64" s="5" t="n">
        <v>74689</v>
      </c>
      <c r="C64" s="5" t="n">
        <v>70775</v>
      </c>
    </row>
    <row r="65" spans="1:5">
      <c r="A65" s="4" t="s">
        <v>41</v>
      </c>
      <c r="B65" s="5" t="n">
        <v>220289</v>
      </c>
      <c r="C65" s="5" t="n">
        <v>213101</v>
      </c>
    </row>
    <row r="66" spans="1:5">
      <c r="A66" s="4" t="s">
        <v>42</v>
      </c>
      <c r="B66" s="4" t="s">
        <v>47</v>
      </c>
      <c r="C66" s="4" t="s">
        <v>47</v>
      </c>
    </row>
    <row r="67" spans="1:5">
      <c r="A67" s="4" t="s">
        <v>43</v>
      </c>
      <c r="B67" s="5" t="n">
        <v>1524</v>
      </c>
      <c r="C67" s="5" t="n">
        <v>150</v>
      </c>
    </row>
    <row r="68" spans="1:5">
      <c r="A68" s="4" t="s">
        <v>44</v>
      </c>
      <c r="B68" s="4" t="s">
        <v>47</v>
      </c>
      <c r="C68" s="4" t="s">
        <v>47</v>
      </c>
    </row>
    <row r="69" spans="1:5">
      <c r="A69" s="4" t="s">
        <v>45</v>
      </c>
      <c r="B69" s="5" t="n">
        <v>1240</v>
      </c>
      <c r="C69" s="5" t="n">
        <v>1109</v>
      </c>
    </row>
    <row r="70" spans="1:5">
      <c r="A70" s="4" t="s">
        <v>46</v>
      </c>
      <c r="B70" s="4" t="s">
        <v>47</v>
      </c>
    </row>
    <row r="71" spans="1:5">
      <c r="A71" s="4" t="s">
        <v>48</v>
      </c>
      <c r="B71" s="4" t="s">
        <v>47</v>
      </c>
      <c r="C71" s="4" t="s">
        <v>47</v>
      </c>
    </row>
    <row r="72" spans="1:5">
      <c r="A72" s="4" t="s">
        <v>501</v>
      </c>
      <c r="B72" s="5" t="n">
        <v>93241</v>
      </c>
      <c r="C72" s="5" t="n">
        <v>93198</v>
      </c>
    </row>
    <row r="73" spans="1:5">
      <c r="A73" s="4" t="s">
        <v>50</v>
      </c>
      <c r="B73" s="5" t="n">
        <v>5645</v>
      </c>
      <c r="C73" s="5" t="n">
        <v>5710</v>
      </c>
    </row>
    <row r="74" spans="1:5">
      <c r="A74" s="4" t="s">
        <v>51</v>
      </c>
      <c r="B74" s="5" t="n">
        <v>101650</v>
      </c>
      <c r="C74" s="5" t="n">
        <v>100167</v>
      </c>
    </row>
    <row r="75" spans="1:5">
      <c r="A75" s="4" t="s">
        <v>786</v>
      </c>
      <c r="B75" s="5" t="n">
        <v>118639</v>
      </c>
      <c r="C75" s="5" t="n">
        <v>112934</v>
      </c>
    </row>
    <row r="76" spans="1:5">
      <c r="A76" s="4" t="s">
        <v>58</v>
      </c>
      <c r="B76" s="4" t="s">
        <v>47</v>
      </c>
      <c r="C76" s="4" t="s">
        <v>47</v>
      </c>
    </row>
    <row r="77" spans="1:5">
      <c r="A77" s="4" t="s">
        <v>59</v>
      </c>
      <c r="B77" s="5" t="n">
        <v>118639</v>
      </c>
      <c r="C77" s="5" t="n">
        <v>112934</v>
      </c>
    </row>
    <row r="78" spans="1:5">
      <c r="A78" s="4" t="s">
        <v>60</v>
      </c>
      <c r="B78" s="5" t="n">
        <v>220289</v>
      </c>
      <c r="C78" s="5" t="n">
        <v>213101</v>
      </c>
    </row>
    <row r="79" spans="1:5">
      <c r="A79" s="4" t="s">
        <v>789</v>
      </c>
    </row>
    <row r="80" spans="1:5">
      <c r="A80" s="4" t="s">
        <v>31</v>
      </c>
      <c r="B80" s="5" t="n">
        <v>1492</v>
      </c>
      <c r="C80" s="5" t="n">
        <v>12681</v>
      </c>
    </row>
    <row r="81" spans="1:5">
      <c r="A81" s="4" t="s">
        <v>32</v>
      </c>
      <c r="B81" s="4" t="s">
        <v>47</v>
      </c>
      <c r="C81" s="4" t="s">
        <v>47</v>
      </c>
    </row>
    <row r="82" spans="1:5">
      <c r="A82" s="4" t="s">
        <v>783</v>
      </c>
      <c r="B82" s="4" t="s">
        <v>47</v>
      </c>
      <c r="C82" s="4" t="s">
        <v>47</v>
      </c>
    </row>
    <row r="83" spans="1:5">
      <c r="A83" s="4" t="s">
        <v>34</v>
      </c>
      <c r="B83" s="5" t="n">
        <v>10558</v>
      </c>
      <c r="C83" s="5" t="n">
        <v>9464</v>
      </c>
    </row>
    <row r="84" spans="1:5">
      <c r="A84" s="4" t="s">
        <v>784</v>
      </c>
      <c r="B84" s="5" t="n">
        <v>3151</v>
      </c>
      <c r="C84" s="5" t="n">
        <v>11543</v>
      </c>
    </row>
    <row r="85" spans="1:5">
      <c r="A85" s="4" t="s">
        <v>36</v>
      </c>
      <c r="B85" s="5" t="n">
        <v>2695</v>
      </c>
      <c r="C85" s="5" t="n">
        <v>4233</v>
      </c>
    </row>
    <row r="86" spans="1:5">
      <c r="A86" s="4" t="s">
        <v>37</v>
      </c>
      <c r="B86" s="4" t="s">
        <v>47</v>
      </c>
      <c r="C86" s="4" t="s">
        <v>47</v>
      </c>
    </row>
    <row r="87" spans="1:5">
      <c r="A87" s="4" t="s">
        <v>38</v>
      </c>
      <c r="B87" s="5" t="n">
        <v>163</v>
      </c>
      <c r="C87" s="5" t="n">
        <v>165</v>
      </c>
    </row>
    <row r="88" spans="1:5">
      <c r="A88" s="4" t="s">
        <v>39</v>
      </c>
      <c r="B88" s="4" t="s">
        <v>47</v>
      </c>
      <c r="C88" s="4" t="s">
        <v>47</v>
      </c>
    </row>
    <row r="89" spans="1:5">
      <c r="A89" s="4" t="s">
        <v>40</v>
      </c>
      <c r="B89" s="5" t="n">
        <v>-26509</v>
      </c>
      <c r="C89" s="5" t="n">
        <v>-8787</v>
      </c>
    </row>
    <row r="90" spans="1:5">
      <c r="A90" s="4" t="s">
        <v>785</v>
      </c>
      <c r="B90" s="5" t="n">
        <v>124804</v>
      </c>
      <c r="C90" s="5" t="n">
        <v>127325</v>
      </c>
    </row>
    <row r="91" spans="1:5">
      <c r="A91" s="4" t="s">
        <v>41</v>
      </c>
      <c r="B91" s="5" t="n">
        <v>116354</v>
      </c>
      <c r="C91" s="5" t="n">
        <v>156624</v>
      </c>
    </row>
    <row r="92" spans="1:5">
      <c r="A92" s="4" t="s">
        <v>42</v>
      </c>
      <c r="B92" s="4" t="s">
        <v>47</v>
      </c>
      <c r="C92" s="4" t="s">
        <v>47</v>
      </c>
    </row>
    <row r="93" spans="1:5">
      <c r="A93" s="4" t="s">
        <v>43</v>
      </c>
      <c r="B93" s="5" t="n">
        <v>23</v>
      </c>
      <c r="C93" s="4" t="s">
        <v>47</v>
      </c>
    </row>
    <row r="94" spans="1:5">
      <c r="A94" s="4" t="s">
        <v>44</v>
      </c>
      <c r="B94" s="4" t="s">
        <v>47</v>
      </c>
      <c r="C94" s="4" t="s">
        <v>47</v>
      </c>
    </row>
    <row r="95" spans="1:5">
      <c r="A95" s="4" t="s">
        <v>45</v>
      </c>
      <c r="B95" s="4" t="s">
        <v>47</v>
      </c>
      <c r="C95" s="4" t="s">
        <v>47</v>
      </c>
    </row>
    <row r="96" spans="1:5">
      <c r="A96" s="4" t="s">
        <v>46</v>
      </c>
      <c r="B96" s="4" t="s">
        <v>47</v>
      </c>
    </row>
    <row r="97" spans="1:5">
      <c r="A97" s="4" t="s">
        <v>48</v>
      </c>
      <c r="B97" s="4" t="s">
        <v>47</v>
      </c>
      <c r="C97" s="4" t="s">
        <v>47</v>
      </c>
    </row>
    <row r="98" spans="1:5">
      <c r="A98" s="4" t="s">
        <v>501</v>
      </c>
      <c r="B98" s="4" t="s">
        <v>47</v>
      </c>
      <c r="C98" s="4" t="s">
        <v>47</v>
      </c>
    </row>
    <row r="99" spans="1:5">
      <c r="A99" s="4" t="s">
        <v>50</v>
      </c>
      <c r="B99" s="4" t="s">
        <v>47</v>
      </c>
      <c r="C99" s="4" t="s">
        <v>47</v>
      </c>
    </row>
    <row r="100" spans="1:5">
      <c r="A100" s="4" t="s">
        <v>51</v>
      </c>
      <c r="B100" s="5" t="n">
        <v>23</v>
      </c>
      <c r="C100" s="4" t="s">
        <v>47</v>
      </c>
    </row>
    <row r="101" spans="1:5">
      <c r="A101" s="4" t="s">
        <v>786</v>
      </c>
      <c r="B101" s="5" t="n">
        <v>102433</v>
      </c>
      <c r="C101" s="5" t="n">
        <v>141955</v>
      </c>
    </row>
    <row r="102" spans="1:5">
      <c r="A102" s="4" t="s">
        <v>58</v>
      </c>
      <c r="B102" s="5" t="n">
        <v>13898</v>
      </c>
      <c r="C102" s="5" t="n">
        <v>14669</v>
      </c>
    </row>
    <row r="103" spans="1:5">
      <c r="A103" s="4" t="s">
        <v>59</v>
      </c>
      <c r="B103" s="5" t="n">
        <v>116331</v>
      </c>
      <c r="C103" s="5" t="n">
        <v>156624</v>
      </c>
    </row>
    <row r="104" spans="1:5">
      <c r="A104" s="4" t="s">
        <v>60</v>
      </c>
      <c r="B104" s="5" t="n">
        <v>116354</v>
      </c>
      <c r="C104" s="5" t="n">
        <v>156624</v>
      </c>
    </row>
    <row r="105" spans="1:5">
      <c r="A105" s="4" t="s">
        <v>790</v>
      </c>
    </row>
    <row r="106" spans="1:5">
      <c r="A106" s="4" t="s">
        <v>31</v>
      </c>
      <c r="B106" s="5" t="n">
        <v>42739</v>
      </c>
      <c r="C106" s="5" t="n">
        <v>67143</v>
      </c>
    </row>
    <row r="107" spans="1:5">
      <c r="A107" s="4" t="s">
        <v>32</v>
      </c>
      <c r="B107" s="5" t="n">
        <v>45222</v>
      </c>
      <c r="C107" s="5" t="n">
        <v>50256</v>
      </c>
    </row>
    <row r="108" spans="1:5">
      <c r="A108" s="4" t="s">
        <v>783</v>
      </c>
      <c r="B108" s="5" t="n">
        <v>17540</v>
      </c>
      <c r="C108" s="5" t="n">
        <v>9567</v>
      </c>
    </row>
    <row r="109" spans="1:5">
      <c r="A109" s="4" t="s">
        <v>34</v>
      </c>
      <c r="B109" s="5" t="n">
        <v>10993</v>
      </c>
      <c r="C109" s="5" t="n">
        <v>11456</v>
      </c>
    </row>
    <row r="110" spans="1:5">
      <c r="A110" s="4" t="s">
        <v>784</v>
      </c>
      <c r="B110" s="5" t="n">
        <v>10493</v>
      </c>
      <c r="C110" s="5" t="n">
        <v>13340</v>
      </c>
    </row>
    <row r="111" spans="1:5">
      <c r="A111" s="4" t="s">
        <v>36</v>
      </c>
      <c r="B111" s="5" t="n">
        <v>283151</v>
      </c>
      <c r="C111" s="5" t="n">
        <v>79715</v>
      </c>
    </row>
    <row r="112" spans="1:5">
      <c r="A112" s="4" t="s">
        <v>37</v>
      </c>
      <c r="B112" s="5" t="n">
        <v>784663</v>
      </c>
      <c r="C112" s="5" t="n">
        <v>765583</v>
      </c>
    </row>
    <row r="113" spans="1:5">
      <c r="A113" s="4" t="s">
        <v>38</v>
      </c>
      <c r="B113" s="5" t="n">
        <v>2584</v>
      </c>
      <c r="C113" s="5" t="n">
        <v>2090</v>
      </c>
    </row>
    <row r="114" spans="1:5">
      <c r="A114" s="4" t="s">
        <v>39</v>
      </c>
      <c r="B114" s="5" t="n">
        <v>2351</v>
      </c>
      <c r="C114" s="5" t="n">
        <v>2322</v>
      </c>
    </row>
    <row r="115" spans="1:5">
      <c r="A115" s="4" t="s">
        <v>40</v>
      </c>
      <c r="B115" s="5" t="n">
        <v>75605</v>
      </c>
      <c r="C115" s="5" t="n">
        <v>64490</v>
      </c>
    </row>
    <row r="116" spans="1:5">
      <c r="A116" s="4" t="s">
        <v>785</v>
      </c>
      <c r="B116" s="4" t="s">
        <v>47</v>
      </c>
      <c r="C116" s="4" t="s">
        <v>47</v>
      </c>
    </row>
    <row r="117" spans="1:5">
      <c r="A117" s="4" t="s">
        <v>41</v>
      </c>
      <c r="B117" s="5" t="n">
        <v>1275341</v>
      </c>
      <c r="C117" s="5" t="n">
        <v>1065962</v>
      </c>
    </row>
    <row r="118" spans="1:5">
      <c r="A118" s="4" t="s">
        <v>42</v>
      </c>
      <c r="B118" s="5" t="n">
        <v>5630</v>
      </c>
      <c r="C118" s="5" t="n">
        <v>7919</v>
      </c>
    </row>
    <row r="119" spans="1:5">
      <c r="A119" s="4" t="s">
        <v>43</v>
      </c>
      <c r="B119" s="5" t="n">
        <v>23133</v>
      </c>
      <c r="C119" s="5" t="n">
        <v>42981</v>
      </c>
    </row>
    <row r="120" spans="1:5">
      <c r="A120" s="4" t="s">
        <v>44</v>
      </c>
      <c r="B120" s="5" t="n">
        <v>739912</v>
      </c>
      <c r="C120" s="5" t="n">
        <v>738248</v>
      </c>
    </row>
    <row r="121" spans="1:5">
      <c r="A121" s="4" t="s">
        <v>45</v>
      </c>
      <c r="B121" s="5" t="n">
        <v>7791</v>
      </c>
      <c r="C121" s="5" t="n">
        <v>5403</v>
      </c>
    </row>
    <row r="122" spans="1:5">
      <c r="A122" s="4" t="s">
        <v>46</v>
      </c>
      <c r="B122" s="5" t="n">
        <v>35763</v>
      </c>
    </row>
    <row r="123" spans="1:5">
      <c r="A123" s="4" t="s">
        <v>48</v>
      </c>
      <c r="B123" s="5" t="n">
        <v>238500</v>
      </c>
      <c r="C123" s="5" t="n">
        <v>61250</v>
      </c>
    </row>
    <row r="124" spans="1:5">
      <c r="A124" s="4" t="s">
        <v>501</v>
      </c>
      <c r="B124" s="4" t="s">
        <v>47</v>
      </c>
      <c r="C124" s="4" t="s">
        <v>47</v>
      </c>
    </row>
    <row r="125" spans="1:5">
      <c r="A125" s="4" t="s">
        <v>50</v>
      </c>
      <c r="B125" s="5" t="n">
        <v>11358</v>
      </c>
      <c r="C125" s="5" t="n">
        <v>28885</v>
      </c>
    </row>
    <row r="126" spans="1:5">
      <c r="A126" s="4" t="s">
        <v>51</v>
      </c>
      <c r="B126" s="5" t="n">
        <v>1062087</v>
      </c>
      <c r="C126" s="5" t="n">
        <v>884686</v>
      </c>
    </row>
    <row r="127" spans="1:5">
      <c r="A127" s="4" t="s">
        <v>786</v>
      </c>
      <c r="B127" s="5" t="n">
        <v>213749</v>
      </c>
      <c r="C127" s="5" t="n">
        <v>182313</v>
      </c>
    </row>
    <row r="128" spans="1:5">
      <c r="A128" s="4" t="s">
        <v>58</v>
      </c>
      <c r="B128" s="5" t="n">
        <v>-495</v>
      </c>
      <c r="C128" s="5" t="n">
        <v>-1037</v>
      </c>
    </row>
    <row r="129" spans="1:5">
      <c r="A129" s="4" t="s">
        <v>59</v>
      </c>
      <c r="B129" s="5" t="n">
        <v>213254</v>
      </c>
      <c r="C129" s="5" t="n">
        <v>181276</v>
      </c>
    </row>
    <row r="130" spans="1:5">
      <c r="A130" s="4" t="s">
        <v>60</v>
      </c>
      <c r="B130" s="5" t="n">
        <v>1275341</v>
      </c>
      <c r="C130" s="5" t="n">
        <v>1065962</v>
      </c>
    </row>
    <row r="131" spans="1:5">
      <c r="A131" s="4" t="s">
        <v>791</v>
      </c>
    </row>
    <row r="132" spans="1:5">
      <c r="A132" s="4" t="s">
        <v>31</v>
      </c>
      <c r="B132" s="4" t="s">
        <v>47</v>
      </c>
      <c r="C132" s="4" t="s">
        <v>47</v>
      </c>
    </row>
    <row r="133" spans="1:5">
      <c r="A133" s="4" t="s">
        <v>32</v>
      </c>
      <c r="B133" s="4" t="s">
        <v>47</v>
      </c>
      <c r="C133" s="4" t="s">
        <v>47</v>
      </c>
    </row>
    <row r="134" spans="1:5">
      <c r="A134" s="4" t="s">
        <v>783</v>
      </c>
      <c r="B134" s="4" t="s">
        <v>47</v>
      </c>
      <c r="C134" s="4" t="s">
        <v>47</v>
      </c>
    </row>
    <row r="135" spans="1:5">
      <c r="A135" s="4" t="s">
        <v>34</v>
      </c>
      <c r="B135" s="5" t="n">
        <v>-96</v>
      </c>
      <c r="C135" s="5" t="n">
        <v>-95</v>
      </c>
    </row>
    <row r="136" spans="1:5">
      <c r="A136" s="4" t="s">
        <v>784</v>
      </c>
      <c r="B136" s="4" t="s">
        <v>47</v>
      </c>
      <c r="C136" s="4" t="s">
        <v>47</v>
      </c>
    </row>
    <row r="137" spans="1:5">
      <c r="A137" s="4" t="s">
        <v>36</v>
      </c>
      <c r="B137" s="4" t="s">
        <v>47</v>
      </c>
      <c r="C137" s="4" t="s">
        <v>47</v>
      </c>
    </row>
    <row r="138" spans="1:5">
      <c r="A138" s="4" t="s">
        <v>37</v>
      </c>
      <c r="B138" s="4" t="s">
        <v>47</v>
      </c>
      <c r="C138" s="4" t="s">
        <v>47</v>
      </c>
    </row>
    <row r="139" spans="1:5">
      <c r="A139" s="4" t="s">
        <v>38</v>
      </c>
      <c r="B139" s="5" t="n">
        <v>-177</v>
      </c>
      <c r="C139" s="4" t="s">
        <v>47</v>
      </c>
    </row>
    <row r="140" spans="1:5">
      <c r="A140" s="4" t="s">
        <v>39</v>
      </c>
      <c r="B140" s="4" t="s">
        <v>47</v>
      </c>
      <c r="C140" s="4" t="s">
        <v>47</v>
      </c>
    </row>
    <row r="141" spans="1:5">
      <c r="A141" s="4" t="s">
        <v>40</v>
      </c>
      <c r="B141" s="5" t="n">
        <v>-155844</v>
      </c>
      <c r="C141" s="5" t="n">
        <v>-157214</v>
      </c>
    </row>
    <row r="142" spans="1:5">
      <c r="A142" s="4" t="s">
        <v>785</v>
      </c>
      <c r="B142" s="5" t="n">
        <v>-419442</v>
      </c>
      <c r="C142" s="5" t="n">
        <v>-424994</v>
      </c>
    </row>
    <row r="143" spans="1:5">
      <c r="A143" s="4" t="s">
        <v>41</v>
      </c>
      <c r="B143" s="5" t="n">
        <v>-575559</v>
      </c>
      <c r="C143" s="5" t="n">
        <v>-582303</v>
      </c>
    </row>
    <row r="144" spans="1:5">
      <c r="A144" s="4" t="s">
        <v>42</v>
      </c>
      <c r="B144" s="4" t="s">
        <v>47</v>
      </c>
      <c r="C144" s="4" t="s">
        <v>47</v>
      </c>
    </row>
    <row r="145" spans="1:5">
      <c r="A145" s="4" t="s">
        <v>43</v>
      </c>
      <c r="B145" s="4" t="s">
        <v>47</v>
      </c>
      <c r="C145" s="4" t="s">
        <v>47</v>
      </c>
    </row>
    <row r="146" spans="1:5">
      <c r="A146" s="4" t="s">
        <v>44</v>
      </c>
      <c r="B146" s="4" t="s">
        <v>47</v>
      </c>
      <c r="C146" s="4" t="s">
        <v>47</v>
      </c>
    </row>
    <row r="147" spans="1:5">
      <c r="A147" s="4" t="s">
        <v>45</v>
      </c>
      <c r="B147" s="5" t="n">
        <v>-177</v>
      </c>
      <c r="C147" s="4" t="s">
        <v>47</v>
      </c>
    </row>
    <row r="148" spans="1:5">
      <c r="A148" s="4" t="s">
        <v>46</v>
      </c>
      <c r="B148" s="5" t="n">
        <v>-154537</v>
      </c>
    </row>
    <row r="149" spans="1:5">
      <c r="A149" s="4" t="s">
        <v>48</v>
      </c>
      <c r="B149" s="4" t="s">
        <v>47</v>
      </c>
      <c r="C149" s="4" t="s">
        <v>47</v>
      </c>
    </row>
    <row r="150" spans="1:5">
      <c r="A150" s="4" t="s">
        <v>501</v>
      </c>
      <c r="B150" s="5" t="n">
        <v>-96</v>
      </c>
      <c r="C150" s="5" t="n">
        <v>-95</v>
      </c>
    </row>
    <row r="151" spans="1:5">
      <c r="A151" s="4" t="s">
        <v>50</v>
      </c>
      <c r="B151" s="5" t="n">
        <v>-1202</v>
      </c>
      <c r="C151" s="5" t="n">
        <v>-157107</v>
      </c>
    </row>
    <row r="152" spans="1:5">
      <c r="A152" s="4" t="s">
        <v>51</v>
      </c>
      <c r="B152" s="5" t="n">
        <v>-156012</v>
      </c>
      <c r="C152" s="5" t="n">
        <v>-157202</v>
      </c>
    </row>
    <row r="153" spans="1:5">
      <c r="A153" s="4" t="s">
        <v>786</v>
      </c>
      <c r="B153" s="5" t="n">
        <v>-419759</v>
      </c>
      <c r="C153" s="5" t="n">
        <v>-425313</v>
      </c>
    </row>
    <row r="154" spans="1:5">
      <c r="A154" s="4" t="s">
        <v>58</v>
      </c>
      <c r="B154" s="5" t="n">
        <v>212</v>
      </c>
      <c r="C154" s="5" t="n">
        <v>212</v>
      </c>
    </row>
    <row r="155" spans="1:5">
      <c r="A155" s="4" t="s">
        <v>59</v>
      </c>
      <c r="B155" s="5" t="n">
        <v>-419547</v>
      </c>
      <c r="C155" s="5" t="n">
        <v>-425101</v>
      </c>
    </row>
    <row r="156" spans="1:5">
      <c r="A156" s="4" t="s">
        <v>60</v>
      </c>
      <c r="B156" s="7" t="n">
        <v>-575559</v>
      </c>
      <c r="C156" s="7" t="n">
        <v>-5823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75</v>
      </c>
      <c r="D1" s="2" t="s">
        <v>1</v>
      </c>
    </row>
    <row r="2" spans="1:5">
      <c r="B2" s="2" t="s">
        <v>2</v>
      </c>
      <c r="C2" s="2" t="s">
        <v>76</v>
      </c>
      <c r="D2" s="2" t="s">
        <v>2</v>
      </c>
      <c r="E2" s="2" t="s">
        <v>76</v>
      </c>
    </row>
    <row r="3" spans="1:5">
      <c r="A3" s="3" t="s">
        <v>77</v>
      </c>
    </row>
    <row r="4" spans="1:5">
      <c r="A4" s="4" t="s">
        <v>116</v>
      </c>
      <c r="B4" s="7" t="n">
        <v>28562</v>
      </c>
      <c r="C4" s="7" t="n">
        <v>19128</v>
      </c>
      <c r="D4" s="7" t="n">
        <v>49224</v>
      </c>
      <c r="E4" s="7" t="n">
        <v>32728</v>
      </c>
    </row>
    <row r="5" spans="1:5">
      <c r="A5" s="4" t="s">
        <v>78</v>
      </c>
      <c r="B5" s="5" t="n">
        <v>5447</v>
      </c>
      <c r="C5" s="5" t="n">
        <v>5078</v>
      </c>
      <c r="D5" s="5" t="n">
        <v>10111</v>
      </c>
      <c r="E5" s="5" t="n">
        <v>10364</v>
      </c>
    </row>
    <row r="6" spans="1:5">
      <c r="A6" s="4" t="s">
        <v>79</v>
      </c>
      <c r="B6" s="5" t="n">
        <v>5378</v>
      </c>
      <c r="C6" s="5" t="n">
        <v>4153</v>
      </c>
      <c r="D6" s="5" t="n">
        <v>11803</v>
      </c>
      <c r="E6" s="5" t="n">
        <v>10064</v>
      </c>
    </row>
    <row r="7" spans="1:5">
      <c r="A7" s="4" t="s">
        <v>80</v>
      </c>
      <c r="B7" s="5" t="n">
        <v>1684</v>
      </c>
      <c r="C7" s="5" t="n">
        <v>-323</v>
      </c>
      <c r="D7" s="5" t="n">
        <v>-1936</v>
      </c>
      <c r="E7" s="5" t="n">
        <v>-2216</v>
      </c>
    </row>
    <row r="8" spans="1:5">
      <c r="A8" s="4" t="s">
        <v>793</v>
      </c>
      <c r="B8" s="5" t="n">
        <v>-150</v>
      </c>
      <c r="C8" s="5" t="n">
        <v>83</v>
      </c>
      <c r="D8" s="5" t="n">
        <v>-332</v>
      </c>
      <c r="E8" s="5" t="n">
        <v>930</v>
      </c>
    </row>
    <row r="9" spans="1:5">
      <c r="A9" s="4" t="s">
        <v>82</v>
      </c>
      <c r="B9" s="5" t="n">
        <v>319</v>
      </c>
      <c r="C9" s="5" t="n">
        <v>273</v>
      </c>
      <c r="D9" s="5" t="n">
        <v>615</v>
      </c>
      <c r="E9" s="5" t="n">
        <v>539</v>
      </c>
    </row>
    <row r="10" spans="1:5">
      <c r="A10" s="4" t="s">
        <v>83</v>
      </c>
      <c r="B10" s="5" t="n">
        <v>311</v>
      </c>
      <c r="C10" s="5" t="n">
        <v>194</v>
      </c>
      <c r="D10" s="5" t="n">
        <v>360</v>
      </c>
      <c r="E10" s="5" t="n">
        <v>639</v>
      </c>
    </row>
    <row r="11" spans="1:5">
      <c r="A11" s="4" t="s">
        <v>794</v>
      </c>
      <c r="B11" s="4" t="s">
        <v>47</v>
      </c>
      <c r="C11" s="4" t="s">
        <v>47</v>
      </c>
      <c r="D11" s="4" t="s">
        <v>47</v>
      </c>
      <c r="E11" s="4" t="s">
        <v>47</v>
      </c>
    </row>
    <row r="12" spans="1:5">
      <c r="A12" s="4" t="s">
        <v>84</v>
      </c>
      <c r="B12" s="5" t="n">
        <v>41551</v>
      </c>
      <c r="C12" s="5" t="n">
        <v>28586</v>
      </c>
      <c r="D12" s="5" t="n">
        <v>69845</v>
      </c>
      <c r="E12" s="5" t="n">
        <v>53048</v>
      </c>
    </row>
    <row r="13" spans="1:5">
      <c r="A13" s="4" t="s">
        <v>85</v>
      </c>
      <c r="B13" s="5" t="n">
        <v>15669</v>
      </c>
      <c r="C13" s="5" t="n">
        <v>9696</v>
      </c>
      <c r="D13" s="5" t="n">
        <v>28379</v>
      </c>
      <c r="E13" s="5" t="n">
        <v>18763</v>
      </c>
    </row>
    <row r="14" spans="1:5">
      <c r="A14" s="4" t="s">
        <v>86</v>
      </c>
      <c r="B14" s="5" t="n">
        <v>-11634</v>
      </c>
      <c r="C14" s="5" t="n">
        <v>-7743</v>
      </c>
      <c r="D14" s="5" t="n">
        <v>-21336</v>
      </c>
      <c r="E14" s="5" t="n">
        <v>-15838</v>
      </c>
    </row>
    <row r="15" spans="1:5">
      <c r="A15" s="4" t="s">
        <v>87</v>
      </c>
      <c r="B15" s="5" t="n">
        <v>4035</v>
      </c>
      <c r="C15" s="5" t="n">
        <v>1953</v>
      </c>
      <c r="D15" s="5" t="n">
        <v>7043</v>
      </c>
      <c r="E15" s="5" t="n">
        <v>2925</v>
      </c>
    </row>
    <row r="16" spans="1:5">
      <c r="A16" s="4" t="s">
        <v>88</v>
      </c>
      <c r="B16" s="5" t="n">
        <v>-42</v>
      </c>
      <c r="C16" s="5" t="n">
        <v>-5542</v>
      </c>
      <c r="D16" s="5" t="n">
        <v>-2668</v>
      </c>
      <c r="E16" s="5" t="n">
        <v>-5332</v>
      </c>
    </row>
    <row r="17" spans="1:5">
      <c r="A17" s="4" t="s">
        <v>428</v>
      </c>
      <c r="B17" s="5" t="n">
        <v>-1280</v>
      </c>
      <c r="C17" s="5" t="n">
        <v>-1854</v>
      </c>
      <c r="D17" s="5" t="n">
        <v>-2745</v>
      </c>
      <c r="E17" s="5" t="n">
        <v>-3120</v>
      </c>
    </row>
    <row r="18" spans="1:5">
      <c r="A18" s="4" t="s">
        <v>90</v>
      </c>
      <c r="B18" s="5" t="n">
        <v>44264</v>
      </c>
      <c r="C18" s="5" t="n">
        <v>23143</v>
      </c>
      <c r="D18" s="5" t="n">
        <v>71475</v>
      </c>
      <c r="E18" s="5" t="n">
        <v>47521</v>
      </c>
    </row>
    <row r="19" spans="1:5">
      <c r="A19" s="4" t="s">
        <v>81</v>
      </c>
      <c r="B19" s="5" t="n">
        <v>-150</v>
      </c>
      <c r="C19" s="5" t="n">
        <v>83</v>
      </c>
      <c r="D19" s="5" t="n">
        <v>-332</v>
      </c>
      <c r="E19" s="5" t="n">
        <v>930</v>
      </c>
    </row>
    <row r="20" spans="1:5">
      <c r="A20" s="4" t="s">
        <v>428</v>
      </c>
      <c r="B20" s="5" t="n">
        <v>-1280</v>
      </c>
      <c r="C20" s="5" t="n">
        <v>-1854</v>
      </c>
      <c r="D20" s="5" t="n">
        <v>-2745</v>
      </c>
      <c r="E20" s="5" t="n">
        <v>-3120</v>
      </c>
    </row>
    <row r="21" spans="1:5">
      <c r="A21" s="3" t="s">
        <v>91</v>
      </c>
    </row>
    <row r="22" spans="1:5">
      <c r="A22" s="4" t="s">
        <v>92</v>
      </c>
      <c r="B22" s="5" t="n">
        <v>29138</v>
      </c>
      <c r="C22" s="5" t="n">
        <v>22652</v>
      </c>
      <c r="D22" s="5" t="n">
        <v>53399</v>
      </c>
      <c r="E22" s="5" t="n">
        <v>44450</v>
      </c>
    </row>
    <row r="23" spans="1:5">
      <c r="A23" s="4" t="s">
        <v>93</v>
      </c>
      <c r="B23" s="5" t="n">
        <v>2711</v>
      </c>
      <c r="C23" s="5" t="n">
        <v>2721</v>
      </c>
      <c r="D23" s="5" t="n">
        <v>4944</v>
      </c>
      <c r="E23" s="5" t="n">
        <v>4540</v>
      </c>
    </row>
    <row r="24" spans="1:5">
      <c r="A24" s="4" t="s">
        <v>94</v>
      </c>
      <c r="B24" s="5" t="n">
        <v>788</v>
      </c>
      <c r="C24" s="5" t="n">
        <v>789</v>
      </c>
      <c r="D24" s="5" t="n">
        <v>1565</v>
      </c>
      <c r="E24" s="5" t="n">
        <v>1548</v>
      </c>
    </row>
    <row r="25" spans="1:5">
      <c r="A25" s="4" t="s">
        <v>95</v>
      </c>
      <c r="B25" s="5" t="n">
        <v>1202</v>
      </c>
      <c r="C25" s="5" t="n">
        <v>1111</v>
      </c>
      <c r="D25" s="5" t="n">
        <v>2156</v>
      </c>
      <c r="E25" s="5" t="n">
        <v>2026</v>
      </c>
    </row>
    <row r="26" spans="1:5">
      <c r="A26" s="4" t="s">
        <v>96</v>
      </c>
      <c r="B26" s="5" t="n">
        <v>1047</v>
      </c>
      <c r="C26" s="5" t="n">
        <v>1051</v>
      </c>
      <c r="D26" s="5" t="n">
        <v>2109</v>
      </c>
      <c r="E26" s="5" t="n">
        <v>2104</v>
      </c>
    </row>
    <row r="27" spans="1:5">
      <c r="A27" s="4" t="s">
        <v>97</v>
      </c>
      <c r="B27" s="5" t="n">
        <v>2348</v>
      </c>
      <c r="C27" s="4" t="s">
        <v>47</v>
      </c>
      <c r="D27" s="5" t="n">
        <v>3914</v>
      </c>
      <c r="E27" s="4" t="s">
        <v>47</v>
      </c>
    </row>
    <row r="28" spans="1:5">
      <c r="A28" s="4" t="s">
        <v>98</v>
      </c>
      <c r="B28" s="5" t="n">
        <v>1143</v>
      </c>
      <c r="C28" s="5" t="n">
        <v>1111</v>
      </c>
      <c r="D28" s="5" t="n">
        <v>2260</v>
      </c>
      <c r="E28" s="5" t="n">
        <v>2222</v>
      </c>
    </row>
    <row r="29" spans="1:5">
      <c r="A29" s="4" t="s">
        <v>99</v>
      </c>
      <c r="B29" s="5" t="n">
        <v>1138</v>
      </c>
      <c r="C29" s="5" t="n">
        <v>853</v>
      </c>
      <c r="D29" s="5" t="n">
        <v>3043</v>
      </c>
      <c r="E29" s="5" t="n">
        <v>2015</v>
      </c>
    </row>
    <row r="30" spans="1:5">
      <c r="A30" s="4" t="s">
        <v>100</v>
      </c>
      <c r="B30" s="5" t="n">
        <v>287</v>
      </c>
      <c r="C30" s="5" t="n">
        <v>303</v>
      </c>
      <c r="D30" s="5" t="n">
        <v>551</v>
      </c>
      <c r="E30" s="5" t="n">
        <v>614</v>
      </c>
    </row>
    <row r="31" spans="1:5">
      <c r="A31" s="4" t="s">
        <v>101</v>
      </c>
      <c r="B31" s="5" t="n">
        <v>776</v>
      </c>
      <c r="C31" s="5" t="n">
        <v>950</v>
      </c>
      <c r="D31" s="5" t="n">
        <v>1163</v>
      </c>
      <c r="E31" s="5" t="n">
        <v>1627</v>
      </c>
    </row>
    <row r="32" spans="1:5">
      <c r="A32" s="4" t="s">
        <v>102</v>
      </c>
      <c r="B32" s="5" t="n">
        <v>40578</v>
      </c>
      <c r="C32" s="5" t="n">
        <v>31541</v>
      </c>
      <c r="D32" s="5" t="n">
        <v>75104</v>
      </c>
      <c r="E32" s="5" t="n">
        <v>61146</v>
      </c>
    </row>
    <row r="33" spans="1:5">
      <c r="A33" s="4" t="s">
        <v>103</v>
      </c>
      <c r="B33" s="5" t="n">
        <v>3686</v>
      </c>
      <c r="C33" s="5" t="n">
        <v>-8398</v>
      </c>
      <c r="D33" s="5" t="n">
        <v>-3629</v>
      </c>
      <c r="E33" s="5" t="n">
        <v>-13625</v>
      </c>
    </row>
    <row r="34" spans="1:5">
      <c r="A34" s="4" t="s">
        <v>104</v>
      </c>
      <c r="B34" s="5" t="n">
        <v>4895</v>
      </c>
      <c r="C34" s="5" t="n">
        <v>-198</v>
      </c>
      <c r="D34" s="5" t="n">
        <v>-673</v>
      </c>
      <c r="E34" s="5" t="n">
        <v>-1282</v>
      </c>
    </row>
    <row r="35" spans="1:5">
      <c r="A35" s="4" t="s">
        <v>126</v>
      </c>
      <c r="B35" s="5" t="n">
        <v>-1209</v>
      </c>
      <c r="C35" s="5" t="n">
        <v>-8200</v>
      </c>
      <c r="D35" s="5" t="n">
        <v>-2956</v>
      </c>
      <c r="E35" s="5" t="n">
        <v>-12343</v>
      </c>
    </row>
    <row r="36" spans="1:5">
      <c r="A36" s="4" t="s">
        <v>725</v>
      </c>
      <c r="B36" s="5" t="n">
        <v>779</v>
      </c>
      <c r="C36" s="5" t="n">
        <v>335</v>
      </c>
      <c r="D36" s="5" t="n">
        <v>-685</v>
      </c>
      <c r="E36" s="5" t="n">
        <v>932</v>
      </c>
    </row>
    <row r="37" spans="1:5">
      <c r="A37" s="4" t="s">
        <v>763</v>
      </c>
      <c r="B37" s="5" t="n">
        <v>-1988</v>
      </c>
      <c r="C37" s="5" t="n">
        <v>-8535</v>
      </c>
      <c r="D37" s="5" t="n">
        <v>-2271</v>
      </c>
      <c r="E37" s="5" t="n">
        <v>-13275</v>
      </c>
    </row>
    <row r="38" spans="1:5">
      <c r="A38" s="4" t="s">
        <v>787</v>
      </c>
    </row>
    <row r="39" spans="1:5">
      <c r="A39" s="3" t="s">
        <v>77</v>
      </c>
    </row>
    <row r="40" spans="1:5">
      <c r="A40" s="4" t="s">
        <v>116</v>
      </c>
      <c r="B40" s="4" t="s">
        <v>47</v>
      </c>
      <c r="C40" s="4" t="s">
        <v>47</v>
      </c>
      <c r="D40" s="4" t="s">
        <v>47</v>
      </c>
      <c r="E40" s="4" t="s">
        <v>47</v>
      </c>
    </row>
    <row r="41" spans="1:5">
      <c r="A41" s="4" t="s">
        <v>78</v>
      </c>
      <c r="B41" s="4" t="s">
        <v>47</v>
      </c>
      <c r="C41" s="4" t="s">
        <v>47</v>
      </c>
      <c r="D41" s="4" t="s">
        <v>47</v>
      </c>
      <c r="E41" s="4" t="s">
        <v>47</v>
      </c>
    </row>
    <row r="42" spans="1:5">
      <c r="A42" s="4" t="s">
        <v>79</v>
      </c>
      <c r="B42" s="4" t="s">
        <v>47</v>
      </c>
      <c r="C42" s="4" t="s">
        <v>47</v>
      </c>
      <c r="D42" s="4" t="s">
        <v>47</v>
      </c>
      <c r="E42" s="4" t="s">
        <v>47</v>
      </c>
    </row>
    <row r="43" spans="1:5">
      <c r="A43" s="4" t="s">
        <v>80</v>
      </c>
      <c r="B43" s="5" t="n">
        <v>194</v>
      </c>
      <c r="C43" s="4" t="s">
        <v>47</v>
      </c>
      <c r="D43" s="5" t="n">
        <v>-1853</v>
      </c>
      <c r="E43" s="4" t="s">
        <v>47</v>
      </c>
    </row>
    <row r="44" spans="1:5">
      <c r="A44" s="4" t="s">
        <v>793</v>
      </c>
      <c r="B44" s="4" t="s">
        <v>47</v>
      </c>
      <c r="C44" s="4" t="s">
        <v>47</v>
      </c>
      <c r="D44" s="4" t="s">
        <v>47</v>
      </c>
      <c r="E44" s="4" t="s">
        <v>47</v>
      </c>
    </row>
    <row r="45" spans="1:5">
      <c r="A45" s="4" t="s">
        <v>82</v>
      </c>
      <c r="B45" s="4" t="s">
        <v>47</v>
      </c>
      <c r="C45" s="4" t="s">
        <v>47</v>
      </c>
      <c r="D45" s="5" t="n">
        <v>2</v>
      </c>
      <c r="E45" s="4" t="s">
        <v>47</v>
      </c>
    </row>
    <row r="46" spans="1:5">
      <c r="A46" s="4" t="s">
        <v>83</v>
      </c>
      <c r="B46" s="4" t="s">
        <v>47</v>
      </c>
      <c r="C46" s="4" t="s">
        <v>47</v>
      </c>
      <c r="D46" s="4" t="s">
        <v>47</v>
      </c>
      <c r="E46" s="4" t="s">
        <v>47</v>
      </c>
    </row>
    <row r="47" spans="1:5">
      <c r="A47" s="4" t="s">
        <v>794</v>
      </c>
      <c r="B47" s="5" t="n">
        <v>-103</v>
      </c>
      <c r="C47" s="5" t="n">
        <v>-6704</v>
      </c>
      <c r="D47" s="5" t="n">
        <v>3704</v>
      </c>
      <c r="E47" s="5" t="n">
        <v>-9469</v>
      </c>
    </row>
    <row r="48" spans="1:5">
      <c r="A48" s="4" t="s">
        <v>84</v>
      </c>
      <c r="B48" s="5" t="n">
        <v>91</v>
      </c>
      <c r="C48" s="5" t="n">
        <v>-6704</v>
      </c>
      <c r="D48" s="5" t="n">
        <v>1853</v>
      </c>
      <c r="E48" s="5" t="n">
        <v>-9469</v>
      </c>
    </row>
    <row r="49" spans="1:5">
      <c r="A49" s="4" t="s">
        <v>85</v>
      </c>
      <c r="B49" s="5" t="n">
        <v>371</v>
      </c>
      <c r="C49" s="5" t="n">
        <v>472</v>
      </c>
      <c r="D49" s="5" t="n">
        <v>744</v>
      </c>
      <c r="E49" s="5" t="n">
        <v>840</v>
      </c>
    </row>
    <row r="50" spans="1:5">
      <c r="A50" s="4" t="s">
        <v>86</v>
      </c>
      <c r="B50" s="5" t="n">
        <v>-1138</v>
      </c>
      <c r="C50" s="5" t="n">
        <v>-1139</v>
      </c>
      <c r="D50" s="5" t="n">
        <v>-2277</v>
      </c>
      <c r="E50" s="5" t="n">
        <v>-2278</v>
      </c>
    </row>
    <row r="51" spans="1:5">
      <c r="A51" s="4" t="s">
        <v>87</v>
      </c>
      <c r="B51" s="5" t="n">
        <v>-767</v>
      </c>
      <c r="C51" s="5" t="n">
        <v>-667</v>
      </c>
      <c r="D51" s="5" t="n">
        <v>-1533</v>
      </c>
      <c r="E51" s="5" t="n">
        <v>-1438</v>
      </c>
    </row>
    <row r="52" spans="1:5">
      <c r="A52" s="4" t="s">
        <v>88</v>
      </c>
      <c r="B52" s="4" t="s">
        <v>47</v>
      </c>
      <c r="C52" s="4" t="s">
        <v>47</v>
      </c>
      <c r="D52" s="4" t="s">
        <v>47</v>
      </c>
      <c r="E52" s="5" t="n">
        <v>210</v>
      </c>
    </row>
    <row r="53" spans="1:5">
      <c r="A53" s="4" t="s">
        <v>428</v>
      </c>
      <c r="B53" s="4" t="s">
        <v>47</v>
      </c>
      <c r="C53" s="4" t="s">
        <v>47</v>
      </c>
      <c r="D53" s="4" t="s">
        <v>47</v>
      </c>
      <c r="E53" s="4" t="s">
        <v>47</v>
      </c>
    </row>
    <row r="54" spans="1:5">
      <c r="A54" s="4" t="s">
        <v>90</v>
      </c>
      <c r="B54" s="5" t="n">
        <v>-676</v>
      </c>
      <c r="C54" s="5" t="n">
        <v>-7371</v>
      </c>
      <c r="D54" s="5" t="n">
        <v>320</v>
      </c>
      <c r="E54" s="5" t="n">
        <v>-10697</v>
      </c>
    </row>
    <row r="55" spans="1:5">
      <c r="A55" s="4" t="s">
        <v>81</v>
      </c>
      <c r="B55" s="4" t="s">
        <v>47</v>
      </c>
      <c r="C55" s="4" t="s">
        <v>47</v>
      </c>
      <c r="D55" s="4" t="s">
        <v>47</v>
      </c>
      <c r="E55" s="4" t="s">
        <v>47</v>
      </c>
    </row>
    <row r="56" spans="1:5">
      <c r="A56" s="4" t="s">
        <v>428</v>
      </c>
      <c r="B56" s="4" t="s">
        <v>47</v>
      </c>
      <c r="C56" s="4" t="s">
        <v>47</v>
      </c>
      <c r="D56" s="4" t="s">
        <v>47</v>
      </c>
      <c r="E56" s="4" t="s">
        <v>47</v>
      </c>
    </row>
    <row r="57" spans="1:5">
      <c r="A57" s="3" t="s">
        <v>91</v>
      </c>
    </row>
    <row r="58" spans="1:5">
      <c r="A58" s="4" t="s">
        <v>92</v>
      </c>
      <c r="B58" s="5" t="n">
        <v>598</v>
      </c>
      <c r="C58" s="5" t="n">
        <v>547</v>
      </c>
      <c r="D58" s="5" t="n">
        <v>1009</v>
      </c>
      <c r="E58" s="5" t="n">
        <v>1082</v>
      </c>
    </row>
    <row r="59" spans="1:5">
      <c r="A59" s="4" t="s">
        <v>93</v>
      </c>
      <c r="B59" s="5" t="n">
        <v>159</v>
      </c>
      <c r="C59" s="5" t="n">
        <v>143</v>
      </c>
      <c r="D59" s="5" t="n">
        <v>290</v>
      </c>
      <c r="E59" s="5" t="n">
        <v>270</v>
      </c>
    </row>
    <row r="60" spans="1:5">
      <c r="A60" s="4" t="s">
        <v>94</v>
      </c>
      <c r="B60" s="4" t="s">
        <v>47</v>
      </c>
      <c r="C60" s="4" t="s">
        <v>47</v>
      </c>
      <c r="D60" s="4" t="s">
        <v>47</v>
      </c>
      <c r="E60" s="4" t="s">
        <v>47</v>
      </c>
    </row>
    <row r="61" spans="1:5">
      <c r="A61" s="4" t="s">
        <v>95</v>
      </c>
      <c r="B61" s="5" t="n">
        <v>-31</v>
      </c>
      <c r="C61" s="5" t="n">
        <v>10</v>
      </c>
      <c r="D61" s="5" t="n">
        <v>35</v>
      </c>
      <c r="E61" s="5" t="n">
        <v>88</v>
      </c>
    </row>
    <row r="62" spans="1:5">
      <c r="A62" s="4" t="s">
        <v>96</v>
      </c>
      <c r="B62" s="5" t="n">
        <v>1</v>
      </c>
      <c r="C62" s="5" t="n">
        <v>1</v>
      </c>
      <c r="D62" s="5" t="n">
        <v>1</v>
      </c>
      <c r="E62" s="5" t="n">
        <v>2</v>
      </c>
    </row>
    <row r="63" spans="1:5">
      <c r="A63" s="4" t="s">
        <v>97</v>
      </c>
      <c r="B63" s="4" t="s">
        <v>47</v>
      </c>
      <c r="D63" s="4" t="s">
        <v>47</v>
      </c>
    </row>
    <row r="64" spans="1:5">
      <c r="A64" s="4" t="s">
        <v>98</v>
      </c>
      <c r="B64" s="4" t="s">
        <v>47</v>
      </c>
      <c r="C64" s="4" t="s">
        <v>47</v>
      </c>
      <c r="D64" s="4" t="s">
        <v>47</v>
      </c>
      <c r="E64" s="4" t="s">
        <v>47</v>
      </c>
    </row>
    <row r="65" spans="1:5">
      <c r="A65" s="4" t="s">
        <v>99</v>
      </c>
      <c r="B65" s="5" t="n">
        <v>585</v>
      </c>
      <c r="C65" s="5" t="n">
        <v>462</v>
      </c>
      <c r="D65" s="5" t="n">
        <v>1256</v>
      </c>
      <c r="E65" s="5" t="n">
        <v>1134</v>
      </c>
    </row>
    <row r="66" spans="1:5">
      <c r="A66" s="4" t="s">
        <v>100</v>
      </c>
      <c r="B66" s="4" t="s">
        <v>47</v>
      </c>
      <c r="C66" s="4" t="s">
        <v>47</v>
      </c>
      <c r="D66" s="4" t="s">
        <v>47</v>
      </c>
      <c r="E66" s="4" t="s">
        <v>47</v>
      </c>
    </row>
    <row r="67" spans="1:5">
      <c r="A67" s="4" t="s">
        <v>101</v>
      </c>
      <c r="B67" s="4" t="s">
        <v>47</v>
      </c>
      <c r="C67" s="4" t="s">
        <v>47</v>
      </c>
      <c r="D67" s="4" t="s">
        <v>47</v>
      </c>
      <c r="E67" s="4" t="s">
        <v>47</v>
      </c>
    </row>
    <row r="68" spans="1:5">
      <c r="A68" s="4" t="s">
        <v>102</v>
      </c>
      <c r="B68" s="5" t="n">
        <v>1312</v>
      </c>
      <c r="C68" s="5" t="n">
        <v>1163</v>
      </c>
      <c r="D68" s="5" t="n">
        <v>2591</v>
      </c>
      <c r="E68" s="5" t="n">
        <v>2576</v>
      </c>
    </row>
    <row r="69" spans="1:5">
      <c r="A69" s="4" t="s">
        <v>103</v>
      </c>
      <c r="B69" s="5" t="n">
        <v>-1988</v>
      </c>
      <c r="C69" s="5" t="n">
        <v>-8534</v>
      </c>
      <c r="D69" s="5" t="n">
        <v>-2271</v>
      </c>
      <c r="E69" s="5" t="n">
        <v>-13273</v>
      </c>
    </row>
    <row r="70" spans="1:5">
      <c r="A70" s="4" t="s">
        <v>104</v>
      </c>
      <c r="B70" s="4" t="s">
        <v>47</v>
      </c>
      <c r="C70" s="4" t="s">
        <v>47</v>
      </c>
      <c r="D70" s="4" t="s">
        <v>47</v>
      </c>
      <c r="E70" s="4" t="s">
        <v>47</v>
      </c>
    </row>
    <row r="71" spans="1:5">
      <c r="A71" s="4" t="s">
        <v>126</v>
      </c>
      <c r="B71" s="5" t="n">
        <v>-1988</v>
      </c>
      <c r="C71" s="5" t="n">
        <v>-8534</v>
      </c>
      <c r="D71" s="5" t="n">
        <v>-2271</v>
      </c>
      <c r="E71" s="5" t="n">
        <v>-13273</v>
      </c>
    </row>
    <row r="72" spans="1:5">
      <c r="A72" s="4" t="s">
        <v>725</v>
      </c>
      <c r="B72" s="4" t="s">
        <v>47</v>
      </c>
      <c r="C72" s="4" t="s">
        <v>47</v>
      </c>
      <c r="D72" s="4" t="s">
        <v>47</v>
      </c>
      <c r="E72" s="4" t="s">
        <v>47</v>
      </c>
    </row>
    <row r="73" spans="1:5">
      <c r="A73" s="4" t="s">
        <v>763</v>
      </c>
      <c r="B73" s="5" t="n">
        <v>-1988</v>
      </c>
      <c r="C73" s="5" t="n">
        <v>-8534</v>
      </c>
      <c r="D73" s="5" t="n">
        <v>-2271</v>
      </c>
      <c r="E73" s="5" t="n">
        <v>-13273</v>
      </c>
    </row>
    <row r="74" spans="1:5">
      <c r="A74" s="4" t="s">
        <v>788</v>
      </c>
    </row>
    <row r="75" spans="1:5">
      <c r="A75" s="3" t="s">
        <v>77</v>
      </c>
    </row>
    <row r="76" spans="1:5">
      <c r="A76" s="4" t="s">
        <v>116</v>
      </c>
      <c r="B76" s="4" t="s">
        <v>47</v>
      </c>
      <c r="C76" s="4" t="s">
        <v>47</v>
      </c>
      <c r="D76" s="4" t="s">
        <v>47</v>
      </c>
      <c r="E76" s="4" t="s">
        <v>47</v>
      </c>
    </row>
    <row r="77" spans="1:5">
      <c r="A77" s="4" t="s">
        <v>78</v>
      </c>
      <c r="B77" s="4" t="s">
        <v>47</v>
      </c>
      <c r="C77" s="4" t="s">
        <v>47</v>
      </c>
      <c r="D77" s="4" t="s">
        <v>47</v>
      </c>
      <c r="E77" s="4" t="s">
        <v>47</v>
      </c>
    </row>
    <row r="78" spans="1:5">
      <c r="A78" s="4" t="s">
        <v>79</v>
      </c>
      <c r="B78" s="4" t="s">
        <v>47</v>
      </c>
      <c r="C78" s="4" t="s">
        <v>47</v>
      </c>
      <c r="D78" s="4" t="s">
        <v>47</v>
      </c>
      <c r="E78" s="4" t="s">
        <v>47</v>
      </c>
    </row>
    <row r="79" spans="1:5">
      <c r="A79" s="4" t="s">
        <v>80</v>
      </c>
      <c r="B79" s="5" t="n">
        <v>-126</v>
      </c>
      <c r="C79" s="5" t="n">
        <v>-487</v>
      </c>
      <c r="D79" s="5" t="n">
        <v>-144</v>
      </c>
      <c r="E79" s="5" t="n">
        <v>-479</v>
      </c>
    </row>
    <row r="80" spans="1:5">
      <c r="A80" s="4" t="s">
        <v>793</v>
      </c>
      <c r="B80" s="4" t="s">
        <v>47</v>
      </c>
      <c r="C80" s="4" t="s">
        <v>47</v>
      </c>
      <c r="D80" s="4" t="s">
        <v>47</v>
      </c>
      <c r="E80" s="4" t="s">
        <v>47</v>
      </c>
    </row>
    <row r="81" spans="1:5">
      <c r="A81" s="4" t="s">
        <v>82</v>
      </c>
      <c r="B81" s="5" t="n">
        <v>11</v>
      </c>
      <c r="C81" s="5" t="n">
        <v>1</v>
      </c>
      <c r="D81" s="5" t="n">
        <v>14</v>
      </c>
      <c r="E81" s="5" t="n">
        <v>1</v>
      </c>
    </row>
    <row r="82" spans="1:5">
      <c r="A82" s="4" t="s">
        <v>83</v>
      </c>
      <c r="B82" s="4" t="s">
        <v>47</v>
      </c>
      <c r="C82" s="4" t="s">
        <v>47</v>
      </c>
      <c r="D82" s="4" t="s">
        <v>47</v>
      </c>
      <c r="E82" s="4" t="s">
        <v>47</v>
      </c>
    </row>
    <row r="83" spans="1:5">
      <c r="A83" s="4" t="s">
        <v>794</v>
      </c>
      <c r="B83" s="5" t="n">
        <v>2719</v>
      </c>
      <c r="C83" s="5" t="n">
        <v>1012</v>
      </c>
      <c r="D83" s="5" t="n">
        <v>2791</v>
      </c>
      <c r="E83" s="5" t="n">
        <v>728</v>
      </c>
    </row>
    <row r="84" spans="1:5">
      <c r="A84" s="4" t="s">
        <v>84</v>
      </c>
      <c r="B84" s="5" t="n">
        <v>2604</v>
      </c>
      <c r="C84" s="5" t="n">
        <v>526</v>
      </c>
      <c r="D84" s="5" t="n">
        <v>2661</v>
      </c>
      <c r="E84" s="5" t="n">
        <v>250</v>
      </c>
    </row>
    <row r="85" spans="1:5">
      <c r="A85" s="4" t="s">
        <v>85</v>
      </c>
      <c r="B85" s="5" t="n">
        <v>1141</v>
      </c>
      <c r="C85" s="5" t="n">
        <v>1139</v>
      </c>
      <c r="D85" s="5" t="n">
        <v>2283</v>
      </c>
      <c r="E85" s="5" t="n">
        <v>2278</v>
      </c>
    </row>
    <row r="86" spans="1:5">
      <c r="A86" s="4" t="s">
        <v>86</v>
      </c>
      <c r="B86" s="5" t="n">
        <v>-2299</v>
      </c>
      <c r="C86" s="5" t="n">
        <v>-2272</v>
      </c>
      <c r="D86" s="5" t="n">
        <v>-4592</v>
      </c>
      <c r="E86" s="5" t="n">
        <v>-4546</v>
      </c>
    </row>
    <row r="87" spans="1:5">
      <c r="A87" s="4" t="s">
        <v>87</v>
      </c>
      <c r="B87" s="5" t="n">
        <v>-1158</v>
      </c>
      <c r="C87" s="5" t="n">
        <v>-1133</v>
      </c>
      <c r="D87" s="5" t="n">
        <v>-2309</v>
      </c>
      <c r="E87" s="5" t="n">
        <v>-2268</v>
      </c>
    </row>
    <row r="88" spans="1:5">
      <c r="A88" s="4" t="s">
        <v>88</v>
      </c>
      <c r="B88" s="4" t="s">
        <v>47</v>
      </c>
      <c r="C88" s="4" t="s">
        <v>47</v>
      </c>
      <c r="D88" s="4" t="s">
        <v>47</v>
      </c>
      <c r="E88" s="4" t="s">
        <v>47</v>
      </c>
    </row>
    <row r="89" spans="1:5">
      <c r="A89" s="4" t="s">
        <v>428</v>
      </c>
      <c r="B89" s="4" t="s">
        <v>47</v>
      </c>
      <c r="C89" s="4" t="s">
        <v>47</v>
      </c>
      <c r="D89" s="4" t="s">
        <v>47</v>
      </c>
      <c r="E89" s="4" t="s">
        <v>47</v>
      </c>
    </row>
    <row r="90" spans="1:5">
      <c r="A90" s="4" t="s">
        <v>90</v>
      </c>
      <c r="B90" s="5" t="n">
        <v>1446</v>
      </c>
      <c r="C90" s="5" t="n">
        <v>-607</v>
      </c>
      <c r="D90" s="5" t="n">
        <v>352</v>
      </c>
      <c r="E90" s="5" t="n">
        <v>-2018</v>
      </c>
    </row>
    <row r="91" spans="1:5">
      <c r="A91" s="4" t="s">
        <v>81</v>
      </c>
      <c r="B91" s="4" t="s">
        <v>47</v>
      </c>
      <c r="C91" s="4" t="s">
        <v>47</v>
      </c>
      <c r="D91" s="4" t="s">
        <v>47</v>
      </c>
      <c r="E91" s="4" t="s">
        <v>47</v>
      </c>
    </row>
    <row r="92" spans="1:5">
      <c r="A92" s="4" t="s">
        <v>428</v>
      </c>
      <c r="B92" s="4" t="s">
        <v>47</v>
      </c>
      <c r="C92" s="4" t="s">
        <v>47</v>
      </c>
      <c r="D92" s="4" t="s">
        <v>47</v>
      </c>
      <c r="E92" s="4" t="s">
        <v>47</v>
      </c>
    </row>
    <row r="93" spans="1:5">
      <c r="A93" s="3" t="s">
        <v>91</v>
      </c>
    </row>
    <row r="94" spans="1:5">
      <c r="A94" s="4" t="s">
        <v>92</v>
      </c>
      <c r="B94" s="5" t="n">
        <v>1235</v>
      </c>
      <c r="C94" s="5" t="n">
        <v>749</v>
      </c>
      <c r="D94" s="5" t="n">
        <v>2076</v>
      </c>
      <c r="E94" s="5" t="n">
        <v>1395</v>
      </c>
    </row>
    <row r="95" spans="1:5">
      <c r="A95" s="4" t="s">
        <v>93</v>
      </c>
      <c r="B95" s="5" t="n">
        <v>101</v>
      </c>
      <c r="C95" s="5" t="n">
        <v>111</v>
      </c>
      <c r="D95" s="5" t="n">
        <v>238</v>
      </c>
      <c r="E95" s="5" t="n">
        <v>233</v>
      </c>
    </row>
    <row r="96" spans="1:5">
      <c r="A96" s="4" t="s">
        <v>94</v>
      </c>
      <c r="B96" s="4" t="s">
        <v>47</v>
      </c>
      <c r="C96" s="4" t="s">
        <v>47</v>
      </c>
      <c r="D96" s="4" t="s">
        <v>47</v>
      </c>
      <c r="E96" s="4" t="s">
        <v>47</v>
      </c>
    </row>
    <row r="97" spans="1:5">
      <c r="A97" s="4" t="s">
        <v>95</v>
      </c>
      <c r="B97" s="5" t="n">
        <v>4</v>
      </c>
      <c r="C97" s="4" t="s">
        <v>47</v>
      </c>
      <c r="D97" s="5" t="n">
        <v>18</v>
      </c>
      <c r="E97" s="4" t="s">
        <v>47</v>
      </c>
    </row>
    <row r="98" spans="1:5">
      <c r="A98" s="4" t="s">
        <v>96</v>
      </c>
      <c r="B98" s="5" t="n">
        <v>2</v>
      </c>
      <c r="C98" s="5" t="n">
        <v>3</v>
      </c>
      <c r="D98" s="5" t="n">
        <v>5</v>
      </c>
      <c r="E98" s="5" t="n">
        <v>5</v>
      </c>
    </row>
    <row r="99" spans="1:5">
      <c r="A99" s="4" t="s">
        <v>97</v>
      </c>
      <c r="B99" s="4" t="s">
        <v>47</v>
      </c>
      <c r="D99" s="4" t="s">
        <v>47</v>
      </c>
    </row>
    <row r="100" spans="1:5">
      <c r="A100" s="4" t="s">
        <v>98</v>
      </c>
      <c r="B100" s="4" t="s">
        <v>47</v>
      </c>
      <c r="C100" s="4" t="s">
        <v>47</v>
      </c>
      <c r="D100" s="4" t="s">
        <v>47</v>
      </c>
      <c r="E100" s="4" t="s">
        <v>47</v>
      </c>
    </row>
    <row r="101" spans="1:5">
      <c r="A101" s="4" t="s">
        <v>99</v>
      </c>
      <c r="B101" s="5" t="n">
        <v>67</v>
      </c>
      <c r="C101" s="5" t="n">
        <v>87</v>
      </c>
      <c r="D101" s="5" t="n">
        <v>152</v>
      </c>
      <c r="E101" s="5" t="n">
        <v>154</v>
      </c>
    </row>
    <row r="102" spans="1:5">
      <c r="A102" s="4" t="s">
        <v>100</v>
      </c>
      <c r="B102" s="4" t="s">
        <v>47</v>
      </c>
      <c r="C102" s="4" t="s">
        <v>47</v>
      </c>
      <c r="D102" s="4" t="s">
        <v>47</v>
      </c>
      <c r="E102" s="4" t="s">
        <v>47</v>
      </c>
    </row>
    <row r="103" spans="1:5">
      <c r="A103" s="4" t="s">
        <v>101</v>
      </c>
      <c r="B103" s="4" t="s">
        <v>47</v>
      </c>
      <c r="C103" s="5" t="n">
        <v>11</v>
      </c>
      <c r="D103" s="4" t="s">
        <v>47</v>
      </c>
      <c r="E103" s="5" t="n">
        <v>17</v>
      </c>
    </row>
    <row r="104" spans="1:5">
      <c r="A104" s="4" t="s">
        <v>102</v>
      </c>
      <c r="B104" s="5" t="n">
        <v>1409</v>
      </c>
      <c r="C104" s="5" t="n">
        <v>961</v>
      </c>
      <c r="D104" s="5" t="n">
        <v>2489</v>
      </c>
      <c r="E104" s="5" t="n">
        <v>1804</v>
      </c>
    </row>
    <row r="105" spans="1:5">
      <c r="A105" s="4" t="s">
        <v>103</v>
      </c>
      <c r="B105" s="5" t="n">
        <v>37</v>
      </c>
      <c r="C105" s="5" t="n">
        <v>-1568</v>
      </c>
      <c r="D105" s="5" t="n">
        <v>-2137</v>
      </c>
      <c r="E105" s="5" t="n">
        <v>-3822</v>
      </c>
    </row>
    <row r="106" spans="1:5">
      <c r="A106" s="4" t="s">
        <v>104</v>
      </c>
      <c r="B106" s="5" t="n">
        <v>3734</v>
      </c>
      <c r="C106" s="5" t="n">
        <v>-1070</v>
      </c>
      <c r="D106" s="5" t="n">
        <v>-2255</v>
      </c>
      <c r="E106" s="5" t="n">
        <v>-2090</v>
      </c>
    </row>
    <row r="107" spans="1:5">
      <c r="A107" s="4" t="s">
        <v>126</v>
      </c>
      <c r="B107" s="5" t="n">
        <v>-3697</v>
      </c>
      <c r="C107" s="5" t="n">
        <v>-498</v>
      </c>
      <c r="D107" s="5" t="n">
        <v>118</v>
      </c>
      <c r="E107" s="5" t="n">
        <v>-1732</v>
      </c>
    </row>
    <row r="108" spans="1:5">
      <c r="A108" s="4" t="s">
        <v>725</v>
      </c>
      <c r="B108" s="4" t="s">
        <v>47</v>
      </c>
      <c r="C108" s="4" t="s">
        <v>47</v>
      </c>
      <c r="D108" s="4" t="s">
        <v>47</v>
      </c>
      <c r="E108" s="4" t="s">
        <v>47</v>
      </c>
    </row>
    <row r="109" spans="1:5">
      <c r="A109" s="4" t="s">
        <v>763</v>
      </c>
      <c r="B109" s="5" t="n">
        <v>-3697</v>
      </c>
      <c r="C109" s="5" t="n">
        <v>-498</v>
      </c>
      <c r="D109" s="5" t="n">
        <v>118</v>
      </c>
      <c r="E109" s="5" t="n">
        <v>-1732</v>
      </c>
    </row>
    <row r="110" spans="1:5">
      <c r="A110" s="4" t="s">
        <v>789</v>
      </c>
    </row>
    <row r="111" spans="1:5">
      <c r="A111" s="3" t="s">
        <v>77</v>
      </c>
    </row>
    <row r="112" spans="1:5">
      <c r="A112" s="4" t="s">
        <v>116</v>
      </c>
      <c r="B112" s="4" t="s">
        <v>47</v>
      </c>
      <c r="C112" s="4" t="s">
        <v>47</v>
      </c>
      <c r="D112" s="4" t="s">
        <v>47</v>
      </c>
      <c r="E112" s="4" t="s">
        <v>47</v>
      </c>
    </row>
    <row r="113" spans="1:5">
      <c r="A113" s="4" t="s">
        <v>78</v>
      </c>
      <c r="B113" s="4" t="s">
        <v>47</v>
      </c>
      <c r="C113" s="4" t="s">
        <v>47</v>
      </c>
      <c r="D113" s="4" t="s">
        <v>47</v>
      </c>
      <c r="E113" s="4" t="s">
        <v>47</v>
      </c>
    </row>
    <row r="114" spans="1:5">
      <c r="A114" s="4" t="s">
        <v>79</v>
      </c>
      <c r="B114" s="4" t="s">
        <v>47</v>
      </c>
      <c r="C114" s="4" t="s">
        <v>47</v>
      </c>
      <c r="D114" s="4" t="s">
        <v>47</v>
      </c>
      <c r="E114" s="4" t="s">
        <v>47</v>
      </c>
    </row>
    <row r="115" spans="1:5">
      <c r="A115" s="4" t="s">
        <v>80</v>
      </c>
      <c r="B115" s="5" t="n">
        <v>339</v>
      </c>
      <c r="C115" s="5" t="n">
        <v>324</v>
      </c>
      <c r="D115" s="5" t="n">
        <v>-793</v>
      </c>
      <c r="E115" s="5" t="n">
        <v>-72</v>
      </c>
    </row>
    <row r="116" spans="1:5">
      <c r="A116" s="4" t="s">
        <v>793</v>
      </c>
      <c r="B116" s="5" t="n">
        <v>-15</v>
      </c>
      <c r="C116" s="4" t="s">
        <v>47</v>
      </c>
      <c r="D116" s="5" t="n">
        <v>-15</v>
      </c>
      <c r="E116" s="4" t="s">
        <v>47</v>
      </c>
    </row>
    <row r="117" spans="1:5">
      <c r="A117" s="4" t="s">
        <v>82</v>
      </c>
      <c r="B117" s="5" t="n">
        <v>280</v>
      </c>
      <c r="C117" s="5" t="n">
        <v>256</v>
      </c>
      <c r="D117" s="5" t="n">
        <v>549</v>
      </c>
      <c r="E117" s="5" t="n">
        <v>512</v>
      </c>
    </row>
    <row r="118" spans="1:5">
      <c r="A118" s="4" t="s">
        <v>83</v>
      </c>
      <c r="B118" s="4" t="s">
        <v>47</v>
      </c>
      <c r="C118" s="4" t="s">
        <v>47</v>
      </c>
      <c r="D118" s="4" t="s">
        <v>47</v>
      </c>
      <c r="E118" s="4" t="s">
        <v>47</v>
      </c>
    </row>
    <row r="119" spans="1:5">
      <c r="A119" s="4" t="s">
        <v>794</v>
      </c>
      <c r="B119" s="5" t="n">
        <v>3680</v>
      </c>
      <c r="C119" s="5" t="n">
        <v>-4196</v>
      </c>
      <c r="D119" s="5" t="n">
        <v>3396</v>
      </c>
      <c r="E119" s="5" t="n">
        <v>-3612</v>
      </c>
    </row>
    <row r="120" spans="1:5">
      <c r="A120" s="4" t="s">
        <v>84</v>
      </c>
      <c r="B120" s="5" t="n">
        <v>4284</v>
      </c>
      <c r="C120" s="5" t="n">
        <v>-3616</v>
      </c>
      <c r="D120" s="5" t="n">
        <v>3137</v>
      </c>
      <c r="E120" s="5" t="n">
        <v>-3172</v>
      </c>
    </row>
    <row r="121" spans="1:5">
      <c r="A121" s="4" t="s">
        <v>85</v>
      </c>
      <c r="B121" s="5" t="n">
        <v>296</v>
      </c>
      <c r="C121" s="5" t="n">
        <v>9</v>
      </c>
      <c r="D121" s="5" t="n">
        <v>587</v>
      </c>
      <c r="E121" s="5" t="n">
        <v>107</v>
      </c>
    </row>
    <row r="122" spans="1:5">
      <c r="A122" s="4" t="s">
        <v>86</v>
      </c>
      <c r="B122" s="5" t="n">
        <v>-20</v>
      </c>
      <c r="C122" s="4" t="s">
        <v>47</v>
      </c>
      <c r="D122" s="5" t="n">
        <v>-25</v>
      </c>
      <c r="E122" s="4" t="s">
        <v>47</v>
      </c>
    </row>
    <row r="123" spans="1:5">
      <c r="A123" s="4" t="s">
        <v>87</v>
      </c>
      <c r="B123" s="5" t="n">
        <v>276</v>
      </c>
      <c r="C123" s="5" t="n">
        <v>9</v>
      </c>
      <c r="D123" s="5" t="n">
        <v>562</v>
      </c>
      <c r="E123" s="5" t="n">
        <v>107</v>
      </c>
    </row>
    <row r="124" spans="1:5">
      <c r="A124" s="4" t="s">
        <v>88</v>
      </c>
      <c r="B124" s="5" t="n">
        <v>-42</v>
      </c>
      <c r="C124" s="4" t="s">
        <v>47</v>
      </c>
      <c r="D124" s="5" t="n">
        <v>-42</v>
      </c>
      <c r="E124" s="4" t="s">
        <v>47</v>
      </c>
    </row>
    <row r="125" spans="1:5">
      <c r="A125" s="4" t="s">
        <v>428</v>
      </c>
      <c r="B125" s="4" t="s">
        <v>47</v>
      </c>
      <c r="C125" s="5" t="n">
        <v>-20</v>
      </c>
      <c r="D125" s="5" t="n">
        <v>15</v>
      </c>
      <c r="E125" s="5" t="n">
        <v>-20</v>
      </c>
    </row>
    <row r="126" spans="1:5">
      <c r="A126" s="4" t="s">
        <v>90</v>
      </c>
      <c r="B126" s="5" t="n">
        <v>4518</v>
      </c>
      <c r="C126" s="5" t="n">
        <v>-3627</v>
      </c>
      <c r="D126" s="5" t="n">
        <v>3672</v>
      </c>
      <c r="E126" s="5" t="n">
        <v>-3085</v>
      </c>
    </row>
    <row r="127" spans="1:5">
      <c r="A127" s="4" t="s">
        <v>81</v>
      </c>
      <c r="B127" s="5" t="n">
        <v>-15</v>
      </c>
      <c r="C127" s="4" t="s">
        <v>47</v>
      </c>
      <c r="D127" s="5" t="n">
        <v>-15</v>
      </c>
      <c r="E127" s="4" t="s">
        <v>47</v>
      </c>
    </row>
    <row r="128" spans="1:5">
      <c r="A128" s="4" t="s">
        <v>428</v>
      </c>
      <c r="B128" s="4" t="s">
        <v>47</v>
      </c>
      <c r="C128" s="5" t="n">
        <v>-20</v>
      </c>
      <c r="D128" s="5" t="n">
        <v>15</v>
      </c>
      <c r="E128" s="5" t="n">
        <v>-20</v>
      </c>
    </row>
    <row r="129" spans="1:5">
      <c r="A129" s="3" t="s">
        <v>91</v>
      </c>
    </row>
    <row r="130" spans="1:5">
      <c r="A130" s="4" t="s">
        <v>92</v>
      </c>
      <c r="B130" s="5" t="n">
        <v>23</v>
      </c>
      <c r="C130" s="5" t="n">
        <v>532</v>
      </c>
      <c r="D130" s="5" t="n">
        <v>72</v>
      </c>
      <c r="E130" s="5" t="n">
        <v>779</v>
      </c>
    </row>
    <row r="131" spans="1:5">
      <c r="A131" s="4" t="s">
        <v>93</v>
      </c>
      <c r="B131" s="5" t="n">
        <v>12</v>
      </c>
      <c r="C131" s="5" t="n">
        <v>71</v>
      </c>
      <c r="D131" s="5" t="n">
        <v>36</v>
      </c>
      <c r="E131" s="5" t="n">
        <v>97</v>
      </c>
    </row>
    <row r="132" spans="1:5">
      <c r="A132" s="4" t="s">
        <v>94</v>
      </c>
      <c r="B132" s="4" t="s">
        <v>47</v>
      </c>
      <c r="C132" s="4" t="s">
        <v>47</v>
      </c>
      <c r="D132" s="4" t="s">
        <v>47</v>
      </c>
      <c r="E132" s="4" t="s">
        <v>47</v>
      </c>
    </row>
    <row r="133" spans="1:5">
      <c r="A133" s="4" t="s">
        <v>95</v>
      </c>
      <c r="B133" s="4" t="s">
        <v>47</v>
      </c>
      <c r="C133" s="4" t="s">
        <v>47</v>
      </c>
      <c r="D133" s="4" t="s">
        <v>47</v>
      </c>
      <c r="E133" s="4" t="s">
        <v>47</v>
      </c>
    </row>
    <row r="134" spans="1:5">
      <c r="A134" s="4" t="s">
        <v>96</v>
      </c>
      <c r="B134" s="4" t="s">
        <v>47</v>
      </c>
      <c r="C134" s="4" t="s">
        <v>47</v>
      </c>
      <c r="D134" s="4" t="s">
        <v>47</v>
      </c>
      <c r="E134" s="4" t="s">
        <v>47</v>
      </c>
    </row>
    <row r="135" spans="1:5">
      <c r="A135" s="4" t="s">
        <v>97</v>
      </c>
      <c r="B135" s="4" t="s">
        <v>47</v>
      </c>
      <c r="D135" s="4" t="s">
        <v>47</v>
      </c>
    </row>
    <row r="136" spans="1:5">
      <c r="A136" s="4" t="s">
        <v>98</v>
      </c>
      <c r="B136" s="4" t="s">
        <v>47</v>
      </c>
      <c r="C136" s="4" t="s">
        <v>47</v>
      </c>
      <c r="D136" s="4" t="s">
        <v>47</v>
      </c>
      <c r="E136" s="4" t="s">
        <v>47</v>
      </c>
    </row>
    <row r="137" spans="1:5">
      <c r="A137" s="4" t="s">
        <v>99</v>
      </c>
      <c r="B137" s="5" t="n">
        <v>5</v>
      </c>
      <c r="C137" s="4" t="s">
        <v>47</v>
      </c>
      <c r="D137" s="5" t="n">
        <v>5</v>
      </c>
      <c r="E137" s="4" t="s">
        <v>47</v>
      </c>
    </row>
    <row r="138" spans="1:5">
      <c r="A138" s="4" t="s">
        <v>100</v>
      </c>
      <c r="B138" s="4" t="s">
        <v>47</v>
      </c>
      <c r="C138" s="4" t="s">
        <v>47</v>
      </c>
      <c r="D138" s="4" t="s">
        <v>47</v>
      </c>
      <c r="E138" s="4" t="s">
        <v>47</v>
      </c>
    </row>
    <row r="139" spans="1:5">
      <c r="A139" s="4" t="s">
        <v>101</v>
      </c>
      <c r="B139" s="5" t="n">
        <v>69</v>
      </c>
      <c r="C139" s="5" t="n">
        <v>69</v>
      </c>
      <c r="D139" s="5" t="n">
        <v>138</v>
      </c>
      <c r="E139" s="5" t="n">
        <v>138</v>
      </c>
    </row>
    <row r="140" spans="1:5">
      <c r="A140" s="4" t="s">
        <v>102</v>
      </c>
      <c r="B140" s="5" t="n">
        <v>109</v>
      </c>
      <c r="C140" s="5" t="n">
        <v>672</v>
      </c>
      <c r="D140" s="5" t="n">
        <v>251</v>
      </c>
      <c r="E140" s="5" t="n">
        <v>1014</v>
      </c>
    </row>
    <row r="141" spans="1:5">
      <c r="A141" s="4" t="s">
        <v>103</v>
      </c>
      <c r="B141" s="5" t="n">
        <v>4409</v>
      </c>
      <c r="C141" s="5" t="n">
        <v>-4299</v>
      </c>
      <c r="D141" s="5" t="n">
        <v>3421</v>
      </c>
      <c r="E141" s="5" t="n">
        <v>-4099</v>
      </c>
    </row>
    <row r="142" spans="1:5">
      <c r="A142" s="4" t="s">
        <v>104</v>
      </c>
      <c r="B142" s="4" t="s">
        <v>47</v>
      </c>
      <c r="C142" s="4" t="s">
        <v>47</v>
      </c>
      <c r="D142" s="4" t="s">
        <v>47</v>
      </c>
      <c r="E142" s="4" t="s">
        <v>47</v>
      </c>
    </row>
    <row r="143" spans="1:5">
      <c r="A143" s="4" t="s">
        <v>126</v>
      </c>
      <c r="B143" s="5" t="n">
        <v>4409</v>
      </c>
      <c r="C143" s="5" t="n">
        <v>-4299</v>
      </c>
      <c r="D143" s="5" t="n">
        <v>3421</v>
      </c>
      <c r="E143" s="5" t="n">
        <v>-4099</v>
      </c>
    </row>
    <row r="144" spans="1:5">
      <c r="A144" s="4" t="s">
        <v>725</v>
      </c>
      <c r="B144" s="5" t="n">
        <v>815</v>
      </c>
      <c r="C144" s="5" t="n">
        <v>256</v>
      </c>
      <c r="D144" s="5" t="n">
        <v>-231</v>
      </c>
      <c r="E144" s="5" t="n">
        <v>693</v>
      </c>
    </row>
    <row r="145" spans="1:5">
      <c r="A145" s="4" t="s">
        <v>763</v>
      </c>
      <c r="B145" s="5" t="n">
        <v>3594</v>
      </c>
      <c r="C145" s="5" t="n">
        <v>-4555</v>
      </c>
      <c r="D145" s="5" t="n">
        <v>3652</v>
      </c>
      <c r="E145" s="5" t="n">
        <v>-4792</v>
      </c>
    </row>
    <row r="146" spans="1:5">
      <c r="A146" s="4" t="s">
        <v>790</v>
      </c>
    </row>
    <row r="147" spans="1:5">
      <c r="A147" s="3" t="s">
        <v>77</v>
      </c>
    </row>
    <row r="148" spans="1:5">
      <c r="A148" s="4" t="s">
        <v>116</v>
      </c>
      <c r="B148" s="5" t="n">
        <v>28562</v>
      </c>
      <c r="C148" s="5" t="n">
        <v>19128</v>
      </c>
      <c r="D148" s="5" t="n">
        <v>49224</v>
      </c>
      <c r="E148" s="5" t="n">
        <v>32728</v>
      </c>
    </row>
    <row r="149" spans="1:5">
      <c r="A149" s="4" t="s">
        <v>78</v>
      </c>
      <c r="B149" s="5" t="n">
        <v>5447</v>
      </c>
      <c r="C149" s="5" t="n">
        <v>5078</v>
      </c>
      <c r="D149" s="5" t="n">
        <v>10111</v>
      </c>
      <c r="E149" s="5" t="n">
        <v>10364</v>
      </c>
    </row>
    <row r="150" spans="1:5">
      <c r="A150" s="4" t="s">
        <v>79</v>
      </c>
      <c r="B150" s="5" t="n">
        <v>5420</v>
      </c>
      <c r="C150" s="5" t="n">
        <v>4192</v>
      </c>
      <c r="D150" s="5" t="n">
        <v>12025</v>
      </c>
      <c r="E150" s="5" t="n">
        <v>10143</v>
      </c>
    </row>
    <row r="151" spans="1:5">
      <c r="A151" s="4" t="s">
        <v>80</v>
      </c>
      <c r="B151" s="5" t="n">
        <v>1277</v>
      </c>
      <c r="C151" s="5" t="n">
        <v>-160</v>
      </c>
      <c r="D151" s="5" t="n">
        <v>854</v>
      </c>
      <c r="E151" s="5" t="n">
        <v>-1665</v>
      </c>
    </row>
    <row r="152" spans="1:5">
      <c r="A152" s="4" t="s">
        <v>793</v>
      </c>
      <c r="B152" s="5" t="n">
        <v>-135</v>
      </c>
      <c r="C152" s="5" t="n">
        <v>83</v>
      </c>
      <c r="D152" s="5" t="n">
        <v>-317</v>
      </c>
      <c r="E152" s="5" t="n">
        <v>930</v>
      </c>
    </row>
    <row r="153" spans="1:5">
      <c r="A153" s="4" t="s">
        <v>82</v>
      </c>
      <c r="B153" s="5" t="n">
        <v>28</v>
      </c>
      <c r="C153" s="5" t="n">
        <v>16</v>
      </c>
      <c r="D153" s="5" t="n">
        <v>50</v>
      </c>
      <c r="E153" s="5" t="n">
        <v>26</v>
      </c>
    </row>
    <row r="154" spans="1:5">
      <c r="A154" s="4" t="s">
        <v>83</v>
      </c>
      <c r="B154" s="5" t="n">
        <v>311</v>
      </c>
      <c r="C154" s="5" t="n">
        <v>194</v>
      </c>
      <c r="D154" s="5" t="n">
        <v>360</v>
      </c>
      <c r="E154" s="5" t="n">
        <v>639</v>
      </c>
    </row>
    <row r="155" spans="1:5">
      <c r="A155" s="4" t="s">
        <v>794</v>
      </c>
      <c r="B155" s="4" t="s">
        <v>47</v>
      </c>
      <c r="C155" s="4" t="s">
        <v>47</v>
      </c>
      <c r="D155" s="4" t="s">
        <v>47</v>
      </c>
      <c r="E155" s="4" t="s">
        <v>47</v>
      </c>
    </row>
    <row r="156" spans="1:5">
      <c r="A156" s="4" t="s">
        <v>84</v>
      </c>
      <c r="B156" s="5" t="n">
        <v>40910</v>
      </c>
      <c r="C156" s="5" t="n">
        <v>28531</v>
      </c>
      <c r="D156" s="5" t="n">
        <v>72307</v>
      </c>
      <c r="E156" s="5" t="n">
        <v>53165</v>
      </c>
    </row>
    <row r="157" spans="1:5">
      <c r="A157" s="4" t="s">
        <v>85</v>
      </c>
      <c r="B157" s="5" t="n">
        <v>15921</v>
      </c>
      <c r="C157" s="5" t="n">
        <v>10070</v>
      </c>
      <c r="D157" s="5" t="n">
        <v>28895</v>
      </c>
      <c r="E157" s="5" t="n">
        <v>19615</v>
      </c>
    </row>
    <row r="158" spans="1:5">
      <c r="A158" s="4" t="s">
        <v>86</v>
      </c>
      <c r="B158" s="5" t="n">
        <v>-10237</v>
      </c>
      <c r="C158" s="5" t="n">
        <v>-6326</v>
      </c>
      <c r="D158" s="5" t="n">
        <v>-18571</v>
      </c>
      <c r="E158" s="5" t="n">
        <v>-13091</v>
      </c>
    </row>
    <row r="159" spans="1:5">
      <c r="A159" s="4" t="s">
        <v>87</v>
      </c>
      <c r="B159" s="5" t="n">
        <v>5684</v>
      </c>
      <c r="C159" s="5" t="n">
        <v>3744</v>
      </c>
      <c r="D159" s="5" t="n">
        <v>10324</v>
      </c>
      <c r="E159" s="5" t="n">
        <v>6524</v>
      </c>
    </row>
    <row r="160" spans="1:5">
      <c r="A160" s="4" t="s">
        <v>88</v>
      </c>
      <c r="B160" s="4" t="s">
        <v>47</v>
      </c>
      <c r="C160" s="5" t="n">
        <v>-5542</v>
      </c>
      <c r="D160" s="5" t="n">
        <v>-2626</v>
      </c>
      <c r="E160" s="5" t="n">
        <v>-5542</v>
      </c>
    </row>
    <row r="161" spans="1:5">
      <c r="A161" s="4" t="s">
        <v>428</v>
      </c>
      <c r="B161" s="5" t="n">
        <v>-1280</v>
      </c>
      <c r="C161" s="5" t="n">
        <v>-1834</v>
      </c>
      <c r="D161" s="5" t="n">
        <v>-2760</v>
      </c>
      <c r="E161" s="5" t="n">
        <v>-3100</v>
      </c>
    </row>
    <row r="162" spans="1:5">
      <c r="A162" s="4" t="s">
        <v>90</v>
      </c>
      <c r="B162" s="5" t="n">
        <v>45314</v>
      </c>
      <c r="C162" s="5" t="n">
        <v>24899</v>
      </c>
      <c r="D162" s="5" t="n">
        <v>77245</v>
      </c>
      <c r="E162" s="5" t="n">
        <v>51047</v>
      </c>
    </row>
    <row r="163" spans="1:5">
      <c r="A163" s="4" t="s">
        <v>81</v>
      </c>
      <c r="B163" s="5" t="n">
        <v>-135</v>
      </c>
      <c r="C163" s="5" t="n">
        <v>83</v>
      </c>
      <c r="D163" s="5" t="n">
        <v>-317</v>
      </c>
      <c r="E163" s="5" t="n">
        <v>930</v>
      </c>
    </row>
    <row r="164" spans="1:5">
      <c r="A164" s="4" t="s">
        <v>428</v>
      </c>
      <c r="B164" s="5" t="n">
        <v>-1280</v>
      </c>
      <c r="C164" s="5" t="n">
        <v>-1834</v>
      </c>
      <c r="D164" s="5" t="n">
        <v>-2760</v>
      </c>
      <c r="E164" s="5" t="n">
        <v>-3100</v>
      </c>
    </row>
    <row r="165" spans="1:5">
      <c r="A165" s="3" t="s">
        <v>91</v>
      </c>
    </row>
    <row r="166" spans="1:5">
      <c r="A166" s="4" t="s">
        <v>92</v>
      </c>
      <c r="B166" s="5" t="n">
        <v>27282</v>
      </c>
      <c r="C166" s="5" t="n">
        <v>20824</v>
      </c>
      <c r="D166" s="5" t="n">
        <v>50242</v>
      </c>
      <c r="E166" s="5" t="n">
        <v>41194</v>
      </c>
    </row>
    <row r="167" spans="1:5">
      <c r="A167" s="4" t="s">
        <v>93</v>
      </c>
      <c r="B167" s="5" t="n">
        <v>2481</v>
      </c>
      <c r="C167" s="5" t="n">
        <v>2435</v>
      </c>
      <c r="D167" s="5" t="n">
        <v>4602</v>
      </c>
      <c r="E167" s="5" t="n">
        <v>4019</v>
      </c>
    </row>
    <row r="168" spans="1:5">
      <c r="A168" s="4" t="s">
        <v>94</v>
      </c>
      <c r="B168" s="5" t="n">
        <v>788</v>
      </c>
      <c r="C168" s="5" t="n">
        <v>789</v>
      </c>
      <c r="D168" s="5" t="n">
        <v>1565</v>
      </c>
      <c r="E168" s="5" t="n">
        <v>1548</v>
      </c>
    </row>
    <row r="169" spans="1:5">
      <c r="A169" s="4" t="s">
        <v>95</v>
      </c>
      <c r="B169" s="5" t="n">
        <v>1229</v>
      </c>
      <c r="C169" s="5" t="n">
        <v>1101</v>
      </c>
      <c r="D169" s="5" t="n">
        <v>2103</v>
      </c>
      <c r="E169" s="5" t="n">
        <v>1938</v>
      </c>
    </row>
    <row r="170" spans="1:5">
      <c r="A170" s="4" t="s">
        <v>96</v>
      </c>
      <c r="B170" s="5" t="n">
        <v>1044</v>
      </c>
      <c r="C170" s="5" t="n">
        <v>1047</v>
      </c>
      <c r="D170" s="5" t="n">
        <v>2103</v>
      </c>
      <c r="E170" s="5" t="n">
        <v>2097</v>
      </c>
    </row>
    <row r="171" spans="1:5">
      <c r="A171" s="4" t="s">
        <v>97</v>
      </c>
      <c r="B171" s="5" t="n">
        <v>2348</v>
      </c>
      <c r="D171" s="5" t="n">
        <v>3914</v>
      </c>
    </row>
    <row r="172" spans="1:5">
      <c r="A172" s="4" t="s">
        <v>98</v>
      </c>
      <c r="B172" s="5" t="n">
        <v>1143</v>
      </c>
      <c r="C172" s="5" t="n">
        <v>1111</v>
      </c>
      <c r="D172" s="5" t="n">
        <v>2260</v>
      </c>
      <c r="E172" s="5" t="n">
        <v>2222</v>
      </c>
    </row>
    <row r="173" spans="1:5">
      <c r="A173" s="4" t="s">
        <v>99</v>
      </c>
      <c r="B173" s="5" t="n">
        <v>481</v>
      </c>
      <c r="C173" s="5" t="n">
        <v>304</v>
      </c>
      <c r="D173" s="5" t="n">
        <v>1630</v>
      </c>
      <c r="E173" s="5" t="n">
        <v>727</v>
      </c>
    </row>
    <row r="174" spans="1:5">
      <c r="A174" s="4" t="s">
        <v>100</v>
      </c>
      <c r="B174" s="5" t="n">
        <v>287</v>
      </c>
      <c r="C174" s="5" t="n">
        <v>303</v>
      </c>
      <c r="D174" s="5" t="n">
        <v>551</v>
      </c>
      <c r="E174" s="5" t="n">
        <v>614</v>
      </c>
    </row>
    <row r="175" spans="1:5">
      <c r="A175" s="4" t="s">
        <v>101</v>
      </c>
      <c r="B175" s="5" t="n">
        <v>707</v>
      </c>
      <c r="C175" s="5" t="n">
        <v>870</v>
      </c>
      <c r="D175" s="5" t="n">
        <v>1025</v>
      </c>
      <c r="E175" s="5" t="n">
        <v>1472</v>
      </c>
    </row>
    <row r="176" spans="1:5">
      <c r="A176" s="4" t="s">
        <v>102</v>
      </c>
      <c r="B176" s="5" t="n">
        <v>37790</v>
      </c>
      <c r="C176" s="5" t="n">
        <v>28784</v>
      </c>
      <c r="D176" s="5" t="n">
        <v>69995</v>
      </c>
      <c r="E176" s="5" t="n">
        <v>55831</v>
      </c>
    </row>
    <row r="177" spans="1:5">
      <c r="A177" s="4" t="s">
        <v>103</v>
      </c>
      <c r="B177" s="5" t="n">
        <v>7524</v>
      </c>
      <c r="C177" s="5" t="n">
        <v>-3885</v>
      </c>
      <c r="D177" s="5" t="n">
        <v>7250</v>
      </c>
      <c r="E177" s="5" t="n">
        <v>-4784</v>
      </c>
    </row>
    <row r="178" spans="1:5">
      <c r="A178" s="4" t="s">
        <v>104</v>
      </c>
      <c r="B178" s="5" t="n">
        <v>1161</v>
      </c>
      <c r="C178" s="5" t="n">
        <v>872</v>
      </c>
      <c r="D178" s="5" t="n">
        <v>1582</v>
      </c>
      <c r="E178" s="5" t="n">
        <v>808</v>
      </c>
    </row>
    <row r="179" spans="1:5">
      <c r="A179" s="4" t="s">
        <v>126</v>
      </c>
      <c r="B179" s="5" t="n">
        <v>6363</v>
      </c>
      <c r="C179" s="5" t="n">
        <v>-4757</v>
      </c>
      <c r="D179" s="5" t="n">
        <v>5668</v>
      </c>
      <c r="E179" s="5" t="n">
        <v>-5592</v>
      </c>
    </row>
    <row r="180" spans="1:5">
      <c r="A180" s="4" t="s">
        <v>725</v>
      </c>
      <c r="B180" s="5" t="n">
        <v>-36</v>
      </c>
      <c r="C180" s="5" t="n">
        <v>79</v>
      </c>
      <c r="D180" s="5" t="n">
        <v>-454</v>
      </c>
      <c r="E180" s="5" t="n">
        <v>239</v>
      </c>
    </row>
    <row r="181" spans="1:5">
      <c r="A181" s="4" t="s">
        <v>763</v>
      </c>
      <c r="B181" s="5" t="n">
        <v>6399</v>
      </c>
      <c r="C181" s="5" t="n">
        <v>-4836</v>
      </c>
      <c r="D181" s="5" t="n">
        <v>6122</v>
      </c>
      <c r="E181" s="5" t="n">
        <v>-5831</v>
      </c>
    </row>
    <row r="182" spans="1:5">
      <c r="A182" s="4" t="s">
        <v>791</v>
      </c>
    </row>
    <row r="183" spans="1:5">
      <c r="A183" s="3" t="s">
        <v>77</v>
      </c>
    </row>
    <row r="184" spans="1:5">
      <c r="A184" s="4" t="s">
        <v>116</v>
      </c>
      <c r="B184" s="4" t="s">
        <v>47</v>
      </c>
      <c r="C184" s="4" t="s">
        <v>47</v>
      </c>
      <c r="D184" s="4" t="s">
        <v>47</v>
      </c>
      <c r="E184" s="4" t="s">
        <v>47</v>
      </c>
    </row>
    <row r="185" spans="1:5">
      <c r="A185" s="4" t="s">
        <v>78</v>
      </c>
      <c r="B185" s="4" t="s">
        <v>47</v>
      </c>
      <c r="C185" s="4" t="s">
        <v>47</v>
      </c>
      <c r="D185" s="4" t="s">
        <v>47</v>
      </c>
      <c r="E185" s="4" t="s">
        <v>47</v>
      </c>
    </row>
    <row r="186" spans="1:5">
      <c r="A186" s="4" t="s">
        <v>79</v>
      </c>
      <c r="B186" s="5" t="n">
        <v>-42</v>
      </c>
      <c r="C186" s="5" t="n">
        <v>-39</v>
      </c>
      <c r="D186" s="5" t="n">
        <v>-222</v>
      </c>
      <c r="E186" s="5" t="n">
        <v>-79</v>
      </c>
    </row>
    <row r="187" spans="1:5">
      <c r="A187" s="4" t="s">
        <v>80</v>
      </c>
      <c r="B187" s="4" t="s">
        <v>47</v>
      </c>
      <c r="C187" s="4" t="s">
        <v>47</v>
      </c>
      <c r="D187" s="4" t="s">
        <v>47</v>
      </c>
      <c r="E187" s="4" t="s">
        <v>47</v>
      </c>
    </row>
    <row r="188" spans="1:5">
      <c r="A188" s="4" t="s">
        <v>793</v>
      </c>
      <c r="B188" s="4" t="s">
        <v>47</v>
      </c>
      <c r="C188" s="4" t="s">
        <v>47</v>
      </c>
      <c r="D188" s="4" t="s">
        <v>47</v>
      </c>
      <c r="E188" s="4" t="s">
        <v>47</v>
      </c>
    </row>
    <row r="189" spans="1:5">
      <c r="A189" s="4" t="s">
        <v>82</v>
      </c>
      <c r="B189" s="4" t="s">
        <v>47</v>
      </c>
      <c r="C189" s="4" t="s">
        <v>47</v>
      </c>
      <c r="D189" s="4" t="s">
        <v>47</v>
      </c>
      <c r="E189" s="4" t="s">
        <v>47</v>
      </c>
    </row>
    <row r="190" spans="1:5">
      <c r="A190" s="4" t="s">
        <v>83</v>
      </c>
      <c r="B190" s="4" t="s">
        <v>47</v>
      </c>
      <c r="C190" s="4" t="s">
        <v>47</v>
      </c>
      <c r="D190" s="4" t="s">
        <v>47</v>
      </c>
      <c r="E190" s="4" t="s">
        <v>47</v>
      </c>
    </row>
    <row r="191" spans="1:5">
      <c r="A191" s="4" t="s">
        <v>794</v>
      </c>
      <c r="B191" s="5" t="n">
        <v>-6296</v>
      </c>
      <c r="C191" s="5" t="n">
        <v>9888</v>
      </c>
      <c r="D191" s="5" t="n">
        <v>-9891</v>
      </c>
      <c r="E191" s="5" t="n">
        <v>12353</v>
      </c>
    </row>
    <row r="192" spans="1:5">
      <c r="A192" s="4" t="s">
        <v>84</v>
      </c>
      <c r="B192" s="5" t="n">
        <v>-6338</v>
      </c>
      <c r="C192" s="5" t="n">
        <v>9849</v>
      </c>
      <c r="D192" s="5" t="n">
        <v>-10113</v>
      </c>
      <c r="E192" s="5" t="n">
        <v>12274</v>
      </c>
    </row>
    <row r="193" spans="1:5">
      <c r="A193" s="4" t="s">
        <v>85</v>
      </c>
      <c r="B193" s="5" t="n">
        <v>-2060</v>
      </c>
      <c r="C193" s="5" t="n">
        <v>-1994</v>
      </c>
      <c r="D193" s="5" t="n">
        <v>-4130</v>
      </c>
      <c r="E193" s="5" t="n">
        <v>-4077</v>
      </c>
    </row>
    <row r="194" spans="1:5">
      <c r="A194" s="4" t="s">
        <v>86</v>
      </c>
      <c r="B194" s="5" t="n">
        <v>2060</v>
      </c>
      <c r="C194" s="5" t="n">
        <v>1994</v>
      </c>
      <c r="D194" s="5" t="n">
        <v>4129</v>
      </c>
      <c r="E194" s="5" t="n">
        <v>4077</v>
      </c>
    </row>
    <row r="195" spans="1:5">
      <c r="A195" s="4" t="s">
        <v>87</v>
      </c>
      <c r="B195" s="4" t="s">
        <v>47</v>
      </c>
      <c r="C195" s="4" t="s">
        <v>47</v>
      </c>
      <c r="D195" s="5" t="n">
        <v>-1</v>
      </c>
      <c r="E195" s="4" t="s">
        <v>47</v>
      </c>
    </row>
    <row r="196" spans="1:5">
      <c r="A196" s="4" t="s">
        <v>88</v>
      </c>
      <c r="B196" s="4" t="s">
        <v>47</v>
      </c>
      <c r="C196" s="4" t="s">
        <v>47</v>
      </c>
      <c r="D196" s="4" t="s">
        <v>47</v>
      </c>
      <c r="E196" s="4" t="s">
        <v>47</v>
      </c>
    </row>
    <row r="197" spans="1:5">
      <c r="A197" s="4" t="s">
        <v>428</v>
      </c>
      <c r="B197" s="4" t="s">
        <v>47</v>
      </c>
      <c r="C197" s="4" t="s">
        <v>47</v>
      </c>
      <c r="D197" s="4" t="s">
        <v>47</v>
      </c>
      <c r="E197" s="4" t="s">
        <v>47</v>
      </c>
    </row>
    <row r="198" spans="1:5">
      <c r="A198" s="4" t="s">
        <v>90</v>
      </c>
      <c r="B198" s="5" t="n">
        <v>-6338</v>
      </c>
      <c r="C198" s="5" t="n">
        <v>9849</v>
      </c>
      <c r="D198" s="5" t="n">
        <v>-10114</v>
      </c>
      <c r="E198" s="5" t="n">
        <v>12274</v>
      </c>
    </row>
    <row r="199" spans="1:5">
      <c r="A199" s="4" t="s">
        <v>81</v>
      </c>
      <c r="B199" s="4" t="s">
        <v>47</v>
      </c>
      <c r="C199" s="4" t="s">
        <v>47</v>
      </c>
      <c r="D199" s="4" t="s">
        <v>47</v>
      </c>
      <c r="E199" s="4" t="s">
        <v>47</v>
      </c>
    </row>
    <row r="200" spans="1:5">
      <c r="A200" s="4" t="s">
        <v>428</v>
      </c>
      <c r="B200" s="4" t="s">
        <v>47</v>
      </c>
      <c r="C200" s="4" t="s">
        <v>47</v>
      </c>
      <c r="D200" s="4" t="s">
        <v>47</v>
      </c>
      <c r="E200" s="4" t="s">
        <v>47</v>
      </c>
    </row>
    <row r="201" spans="1:5">
      <c r="A201" s="3" t="s">
        <v>91</v>
      </c>
    </row>
    <row r="202" spans="1:5">
      <c r="A202" s="4" t="s">
        <v>92</v>
      </c>
      <c r="B202" s="4" t="s">
        <v>47</v>
      </c>
      <c r="C202" s="4" t="s">
        <v>47</v>
      </c>
      <c r="D202" s="4" t="s">
        <v>47</v>
      </c>
      <c r="E202" s="4" t="s">
        <v>47</v>
      </c>
    </row>
    <row r="203" spans="1:5">
      <c r="A203" s="4" t="s">
        <v>93</v>
      </c>
      <c r="B203" s="5" t="n">
        <v>-42</v>
      </c>
      <c r="C203" s="5" t="n">
        <v>-39</v>
      </c>
      <c r="D203" s="5" t="n">
        <v>-222</v>
      </c>
      <c r="E203" s="5" t="n">
        <v>-79</v>
      </c>
    </row>
    <row r="204" spans="1:5">
      <c r="A204" s="4" t="s">
        <v>94</v>
      </c>
      <c r="B204" s="4" t="s">
        <v>47</v>
      </c>
      <c r="C204" s="4" t="s">
        <v>47</v>
      </c>
      <c r="D204" s="4" t="s">
        <v>47</v>
      </c>
      <c r="E204" s="4" t="s">
        <v>47</v>
      </c>
    </row>
    <row r="205" spans="1:5">
      <c r="A205" s="4" t="s">
        <v>95</v>
      </c>
      <c r="B205" s="4" t="s">
        <v>47</v>
      </c>
      <c r="C205" s="4" t="s">
        <v>47</v>
      </c>
      <c r="D205" s="4" t="s">
        <v>47</v>
      </c>
      <c r="E205" s="4" t="s">
        <v>47</v>
      </c>
    </row>
    <row r="206" spans="1:5">
      <c r="A206" s="4" t="s">
        <v>96</v>
      </c>
      <c r="B206" s="4" t="s">
        <v>47</v>
      </c>
      <c r="C206" s="4" t="s">
        <v>47</v>
      </c>
      <c r="D206" s="4" t="s">
        <v>47</v>
      </c>
      <c r="E206" s="4" t="s">
        <v>47</v>
      </c>
    </row>
    <row r="207" spans="1:5">
      <c r="A207" s="4" t="s">
        <v>97</v>
      </c>
      <c r="B207" s="4" t="s">
        <v>47</v>
      </c>
      <c r="D207" s="4" t="s">
        <v>47</v>
      </c>
    </row>
    <row r="208" spans="1:5">
      <c r="A208" s="4" t="s">
        <v>98</v>
      </c>
      <c r="B208" s="4" t="s">
        <v>47</v>
      </c>
      <c r="C208" s="4" t="s">
        <v>47</v>
      </c>
      <c r="D208" s="4" t="s">
        <v>47</v>
      </c>
      <c r="E208" s="4" t="s">
        <v>47</v>
      </c>
    </row>
    <row r="209" spans="1:5">
      <c r="A209" s="4" t="s">
        <v>99</v>
      </c>
      <c r="B209" s="4" t="s">
        <v>47</v>
      </c>
      <c r="C209" s="4" t="s">
        <v>47</v>
      </c>
      <c r="D209" s="4" t="s">
        <v>47</v>
      </c>
      <c r="E209" s="4" t="s">
        <v>47</v>
      </c>
    </row>
    <row r="210" spans="1:5">
      <c r="A210" s="4" t="s">
        <v>100</v>
      </c>
      <c r="B210" s="4" t="s">
        <v>47</v>
      </c>
      <c r="C210" s="4" t="s">
        <v>47</v>
      </c>
      <c r="D210" s="4" t="s">
        <v>47</v>
      </c>
      <c r="E210" s="4" t="s">
        <v>47</v>
      </c>
    </row>
    <row r="211" spans="1:5">
      <c r="A211" s="4" t="s">
        <v>101</v>
      </c>
      <c r="B211" s="4" t="s">
        <v>47</v>
      </c>
      <c r="C211" s="4" t="s">
        <v>47</v>
      </c>
      <c r="D211" s="4" t="s">
        <v>47</v>
      </c>
      <c r="E211" s="4" t="s">
        <v>47</v>
      </c>
    </row>
    <row r="212" spans="1:5">
      <c r="A212" s="4" t="s">
        <v>102</v>
      </c>
      <c r="B212" s="5" t="n">
        <v>-42</v>
      </c>
      <c r="C212" s="5" t="n">
        <v>-39</v>
      </c>
      <c r="D212" s="5" t="n">
        <v>-222</v>
      </c>
      <c r="E212" s="5" t="n">
        <v>-79</v>
      </c>
    </row>
    <row r="213" spans="1:5">
      <c r="A213" s="4" t="s">
        <v>103</v>
      </c>
      <c r="B213" s="5" t="n">
        <v>-6296</v>
      </c>
      <c r="C213" s="5" t="n">
        <v>9888</v>
      </c>
      <c r="D213" s="5" t="n">
        <v>-9892</v>
      </c>
      <c r="E213" s="5" t="n">
        <v>12353</v>
      </c>
    </row>
    <row r="214" spans="1:5">
      <c r="A214" s="4" t="s">
        <v>104</v>
      </c>
      <c r="B214" s="4" t="s">
        <v>47</v>
      </c>
      <c r="C214" s="4" t="s">
        <v>47</v>
      </c>
      <c r="D214" s="4" t="s">
        <v>47</v>
      </c>
      <c r="E214" s="4" t="s">
        <v>47</v>
      </c>
    </row>
    <row r="215" spans="1:5">
      <c r="A215" s="4" t="s">
        <v>126</v>
      </c>
      <c r="B215" s="5" t="n">
        <v>-6296</v>
      </c>
      <c r="C215" s="5" t="n">
        <v>9888</v>
      </c>
      <c r="D215" s="5" t="n">
        <v>-9892</v>
      </c>
      <c r="E215" s="5" t="n">
        <v>12353</v>
      </c>
    </row>
    <row r="216" spans="1:5">
      <c r="A216" s="4" t="s">
        <v>725</v>
      </c>
      <c r="B216" s="4" t="s">
        <v>47</v>
      </c>
      <c r="C216" s="4" t="s">
        <v>47</v>
      </c>
      <c r="D216" s="4" t="s">
        <v>47</v>
      </c>
      <c r="E216" s="4" t="s">
        <v>47</v>
      </c>
    </row>
    <row r="217" spans="1:5">
      <c r="A217" s="4" t="s">
        <v>763</v>
      </c>
      <c r="B217" s="7" t="n">
        <v>-6296</v>
      </c>
      <c r="C217" s="7" t="n">
        <v>9888</v>
      </c>
      <c r="D217" s="7" t="n">
        <v>-9892</v>
      </c>
      <c r="E217" s="7" t="n">
        <v>1235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6</v>
      </c>
    </row>
    <row r="3" spans="1:3">
      <c r="A3" s="3" t="s">
        <v>141</v>
      </c>
    </row>
    <row r="4" spans="1:3">
      <c r="A4" s="4" t="s">
        <v>796</v>
      </c>
      <c r="B4" s="7" t="n">
        <v>-14194</v>
      </c>
      <c r="C4" s="7" t="n">
        <v>-26693</v>
      </c>
    </row>
    <row r="5" spans="1:3">
      <c r="A5" s="3" t="s">
        <v>160</v>
      </c>
    </row>
    <row r="6" spans="1:3">
      <c r="A6" s="4" t="s">
        <v>161</v>
      </c>
      <c r="B6" s="5" t="n">
        <v>-580</v>
      </c>
      <c r="C6" s="5" t="n">
        <v>-100</v>
      </c>
    </row>
    <row r="7" spans="1:3">
      <c r="A7" s="4" t="s">
        <v>797</v>
      </c>
      <c r="B7" s="4" t="s">
        <v>47</v>
      </c>
      <c r="C7" s="4" t="s">
        <v>47</v>
      </c>
    </row>
    <row r="8" spans="1:3">
      <c r="A8" s="4" t="s">
        <v>162</v>
      </c>
      <c r="B8" s="5" t="n">
        <v>-1219</v>
      </c>
      <c r="C8" s="5" t="n">
        <v>-1528</v>
      </c>
    </row>
    <row r="9" spans="1:3">
      <c r="A9" s="4" t="s">
        <v>163</v>
      </c>
      <c r="B9" s="5" t="n">
        <v>11172</v>
      </c>
      <c r="C9" s="5" t="n">
        <v>11076</v>
      </c>
    </row>
    <row r="10" spans="1:3">
      <c r="A10" s="4" t="s">
        <v>164</v>
      </c>
      <c r="B10" s="5" t="n">
        <v>-193024</v>
      </c>
      <c r="C10" s="5" t="n">
        <v>-510421</v>
      </c>
    </row>
    <row r="11" spans="1:3">
      <c r="A11" s="4" t="s">
        <v>166</v>
      </c>
      <c r="B11" s="5" t="n">
        <v>-225351</v>
      </c>
      <c r="C11" s="5" t="n">
        <v>-256</v>
      </c>
    </row>
    <row r="12" spans="1:3">
      <c r="A12" s="4" t="s">
        <v>168</v>
      </c>
      <c r="B12" s="5" t="n">
        <v>172415</v>
      </c>
      <c r="C12" s="5" t="n">
        <v>400532</v>
      </c>
    </row>
    <row r="13" spans="1:3">
      <c r="A13" s="4" t="s">
        <v>169</v>
      </c>
      <c r="B13" s="5" t="n">
        <v>22106</v>
      </c>
      <c r="C13" s="5" t="n">
        <v>33951</v>
      </c>
    </row>
    <row r="14" spans="1:3">
      <c r="A14" s="4" t="s">
        <v>170</v>
      </c>
      <c r="B14" s="4" t="s">
        <v>47</v>
      </c>
      <c r="C14" s="5" t="n">
        <v>23460</v>
      </c>
    </row>
    <row r="15" spans="1:3">
      <c r="A15" s="4" t="s">
        <v>798</v>
      </c>
      <c r="B15" s="5" t="n">
        <v>-214481</v>
      </c>
      <c r="C15" s="5" t="n">
        <v>-44254</v>
      </c>
    </row>
    <row r="16" spans="1:3">
      <c r="A16" s="4" t="s">
        <v>165</v>
      </c>
      <c r="B16" s="4" t="s">
        <v>47</v>
      </c>
      <c r="C16" s="5" t="n">
        <v>-2752</v>
      </c>
    </row>
    <row r="17" spans="1:3">
      <c r="A17" s="4" t="s">
        <v>799</v>
      </c>
      <c r="C17" s="5" t="n">
        <v>1784</v>
      </c>
    </row>
    <row r="18" spans="1:3">
      <c r="A18" s="3" t="s">
        <v>172</v>
      </c>
    </row>
    <row r="19" spans="1:3">
      <c r="A19" s="4" t="s">
        <v>173</v>
      </c>
      <c r="B19" s="5" t="n">
        <v>3878</v>
      </c>
      <c r="C19" s="4" t="s">
        <v>47</v>
      </c>
    </row>
    <row r="20" spans="1:3">
      <c r="A20" s="4" t="s">
        <v>174</v>
      </c>
      <c r="B20" s="5" t="n">
        <v>829</v>
      </c>
      <c r="C20" s="4" t="s">
        <v>47</v>
      </c>
    </row>
    <row r="21" spans="1:3">
      <c r="A21" s="4" t="s">
        <v>175</v>
      </c>
      <c r="B21" s="5" t="n">
        <v>-1857</v>
      </c>
      <c r="C21" s="4" t="s">
        <v>47</v>
      </c>
    </row>
    <row r="22" spans="1:3">
      <c r="A22" s="4" t="s">
        <v>176</v>
      </c>
      <c r="B22" s="5" t="n">
        <v>-332100</v>
      </c>
      <c r="C22" s="5" t="n">
        <v>-503617</v>
      </c>
    </row>
    <row r="23" spans="1:3">
      <c r="A23" s="4" t="s">
        <v>177</v>
      </c>
      <c r="B23" s="5" t="n">
        <v>-3878</v>
      </c>
      <c r="C23" s="4" t="s">
        <v>47</v>
      </c>
    </row>
    <row r="24" spans="1:3">
      <c r="A24" s="4" t="s">
        <v>178</v>
      </c>
      <c r="B24" s="5" t="n">
        <v>327605</v>
      </c>
      <c r="C24" s="5" t="n">
        <v>408394</v>
      </c>
    </row>
    <row r="25" spans="1:3">
      <c r="A25" s="4" t="s">
        <v>179</v>
      </c>
      <c r="B25" s="5" t="n">
        <v>4453</v>
      </c>
      <c r="C25" s="4" t="s">
        <v>47</v>
      </c>
    </row>
    <row r="26" spans="1:3">
      <c r="A26" s="4" t="s">
        <v>180</v>
      </c>
      <c r="B26" s="5" t="n">
        <v>-3975</v>
      </c>
      <c r="C26" s="5" t="n">
        <v>-3903</v>
      </c>
    </row>
    <row r="27" spans="1:3">
      <c r="A27" s="4" t="s">
        <v>800</v>
      </c>
      <c r="B27" s="4" t="s">
        <v>47</v>
      </c>
      <c r="C27" s="4" t="s">
        <v>47</v>
      </c>
    </row>
    <row r="28" spans="1:3">
      <c r="A28" s="4" t="s">
        <v>181</v>
      </c>
      <c r="B28" s="5" t="n">
        <v>449</v>
      </c>
      <c r="C28" s="5" t="n">
        <v>92</v>
      </c>
    </row>
    <row r="29" spans="1:3">
      <c r="A29" s="4" t="s">
        <v>183</v>
      </c>
      <c r="B29" s="5" t="n">
        <v>-1525</v>
      </c>
      <c r="C29" s="5" t="n">
        <v>-402</v>
      </c>
    </row>
    <row r="30" spans="1:3">
      <c r="A30" s="4" t="s">
        <v>801</v>
      </c>
      <c r="B30" s="4" t="s">
        <v>47</v>
      </c>
    </row>
    <row r="31" spans="1:3">
      <c r="A31" s="4" t="s">
        <v>184</v>
      </c>
      <c r="B31" s="5" t="n">
        <v>-649</v>
      </c>
      <c r="C31" s="5" t="n">
        <v>-3071</v>
      </c>
    </row>
    <row r="32" spans="1:3">
      <c r="A32" s="4" t="s">
        <v>185</v>
      </c>
      <c r="B32" s="5" t="n">
        <v>-31</v>
      </c>
      <c r="C32" s="5" t="n">
        <v>-184</v>
      </c>
    </row>
    <row r="33" spans="1:3">
      <c r="A33" s="4" t="s">
        <v>186</v>
      </c>
      <c r="B33" s="5" t="n">
        <v>188449</v>
      </c>
      <c r="C33" s="5" t="n">
        <v>-101786</v>
      </c>
    </row>
    <row r="34" spans="1:3">
      <c r="A34" s="4" t="s">
        <v>802</v>
      </c>
      <c r="B34" s="5" t="n">
        <v>-40226</v>
      </c>
      <c r="C34" s="5" t="n">
        <v>-172733</v>
      </c>
    </row>
    <row r="35" spans="1:3">
      <c r="A35" s="4" t="s">
        <v>188</v>
      </c>
      <c r="B35" s="5" t="n">
        <v>137321</v>
      </c>
      <c r="C35" s="5" t="n">
        <v>313147</v>
      </c>
    </row>
    <row r="36" spans="1:3">
      <c r="A36" s="4" t="s">
        <v>189</v>
      </c>
      <c r="B36" s="5" t="n">
        <v>97095</v>
      </c>
      <c r="C36" s="5" t="n">
        <v>140414</v>
      </c>
    </row>
    <row r="37" spans="1:3">
      <c r="A37" s="4" t="s">
        <v>182</v>
      </c>
      <c r="B37" s="4" t="s">
        <v>47</v>
      </c>
      <c r="C37" s="5" t="n">
        <v>905</v>
      </c>
    </row>
    <row r="38" spans="1:3">
      <c r="A38" s="4" t="s">
        <v>198</v>
      </c>
    </row>
    <row r="39" spans="1:3">
      <c r="A39" s="3" t="s">
        <v>172</v>
      </c>
    </row>
    <row r="40" spans="1:3">
      <c r="A40" s="4" t="s">
        <v>199</v>
      </c>
      <c r="B40" s="5" t="n">
        <v>177250</v>
      </c>
      <c r="C40" s="4" t="s">
        <v>47</v>
      </c>
    </row>
    <row r="41" spans="1:3">
      <c r="A41" s="4" t="s">
        <v>200</v>
      </c>
    </row>
    <row r="42" spans="1:3">
      <c r="A42" s="3" t="s">
        <v>172</v>
      </c>
    </row>
    <row r="43" spans="1:3">
      <c r="A43" s="4" t="s">
        <v>199</v>
      </c>
      <c r="B43" s="5" t="n">
        <v>18000</v>
      </c>
      <c r="C43" s="4" t="s">
        <v>47</v>
      </c>
    </row>
    <row r="44" spans="1:3">
      <c r="A44" s="4" t="s">
        <v>787</v>
      </c>
    </row>
    <row r="45" spans="1:3">
      <c r="A45" s="3" t="s">
        <v>141</v>
      </c>
    </row>
    <row r="46" spans="1:3">
      <c r="A46" s="4" t="s">
        <v>796</v>
      </c>
      <c r="B46" s="5" t="n">
        <v>2730</v>
      </c>
      <c r="C46" s="5" t="n">
        <v>-11801</v>
      </c>
    </row>
    <row r="47" spans="1:3">
      <c r="A47" s="3" t="s">
        <v>160</v>
      </c>
    </row>
    <row r="48" spans="1:3">
      <c r="A48" s="4" t="s">
        <v>161</v>
      </c>
      <c r="B48" s="4" t="s">
        <v>47</v>
      </c>
      <c r="C48" s="4" t="s">
        <v>47</v>
      </c>
    </row>
    <row r="49" spans="1:3">
      <c r="A49" s="4" t="s">
        <v>797</v>
      </c>
      <c r="B49" s="5" t="n">
        <v>6945</v>
      </c>
      <c r="C49" s="5" t="n">
        <v>27774</v>
      </c>
    </row>
    <row r="50" spans="1:3">
      <c r="A50" s="4" t="s">
        <v>162</v>
      </c>
      <c r="B50" s="4" t="s">
        <v>47</v>
      </c>
      <c r="C50" s="4" t="s">
        <v>47</v>
      </c>
    </row>
    <row r="51" spans="1:3">
      <c r="A51" s="4" t="s">
        <v>163</v>
      </c>
      <c r="B51" s="4" t="s">
        <v>47</v>
      </c>
      <c r="C51" s="4" t="s">
        <v>47</v>
      </c>
    </row>
    <row r="52" spans="1:3">
      <c r="A52" s="4" t="s">
        <v>164</v>
      </c>
      <c r="B52" s="4" t="s">
        <v>47</v>
      </c>
      <c r="C52" s="4" t="s">
        <v>47</v>
      </c>
    </row>
    <row r="53" spans="1:3">
      <c r="A53" s="4" t="s">
        <v>166</v>
      </c>
      <c r="B53" s="4" t="s">
        <v>47</v>
      </c>
      <c r="C53" s="4" t="s">
        <v>47</v>
      </c>
    </row>
    <row r="54" spans="1:3">
      <c r="A54" s="4" t="s">
        <v>168</v>
      </c>
      <c r="B54" s="4" t="s">
        <v>47</v>
      </c>
      <c r="C54" s="4" t="s">
        <v>47</v>
      </c>
    </row>
    <row r="55" spans="1:3">
      <c r="A55" s="4" t="s">
        <v>169</v>
      </c>
      <c r="B55" s="4" t="s">
        <v>47</v>
      </c>
      <c r="C55" s="4" t="s">
        <v>47</v>
      </c>
    </row>
    <row r="56" spans="1:3">
      <c r="A56" s="4" t="s">
        <v>170</v>
      </c>
      <c r="B56" s="4" t="s">
        <v>47</v>
      </c>
      <c r="C56" s="4" t="s">
        <v>47</v>
      </c>
    </row>
    <row r="57" spans="1:3">
      <c r="A57" s="4" t="s">
        <v>798</v>
      </c>
      <c r="B57" s="5" t="n">
        <v>6945</v>
      </c>
      <c r="C57" s="5" t="n">
        <v>27774</v>
      </c>
    </row>
    <row r="58" spans="1:3">
      <c r="A58" s="4" t="s">
        <v>165</v>
      </c>
      <c r="C58" s="4" t="s">
        <v>47</v>
      </c>
    </row>
    <row r="59" spans="1:3">
      <c r="A59" s="4" t="s">
        <v>799</v>
      </c>
      <c r="C59" s="4" t="s">
        <v>47</v>
      </c>
    </row>
    <row r="60" spans="1:3">
      <c r="A60" s="3" t="s">
        <v>172</v>
      </c>
    </row>
    <row r="61" spans="1:3">
      <c r="A61" s="4" t="s">
        <v>173</v>
      </c>
      <c r="B61" s="4" t="s">
        <v>47</v>
      </c>
    </row>
    <row r="62" spans="1:3">
      <c r="A62" s="4" t="s">
        <v>174</v>
      </c>
      <c r="B62" s="4" t="s">
        <v>47</v>
      </c>
    </row>
    <row r="63" spans="1:3">
      <c r="A63" s="4" t="s">
        <v>175</v>
      </c>
      <c r="B63" s="4" t="s">
        <v>47</v>
      </c>
    </row>
    <row r="64" spans="1:3">
      <c r="A64" s="4" t="s">
        <v>176</v>
      </c>
      <c r="B64" s="4" t="s">
        <v>47</v>
      </c>
      <c r="C64" s="4" t="s">
        <v>47</v>
      </c>
    </row>
    <row r="65" spans="1:3">
      <c r="A65" s="4" t="s">
        <v>177</v>
      </c>
      <c r="B65" s="4" t="s">
        <v>47</v>
      </c>
    </row>
    <row r="66" spans="1:3">
      <c r="A66" s="4" t="s">
        <v>178</v>
      </c>
      <c r="B66" s="4" t="s">
        <v>47</v>
      </c>
      <c r="C66" s="4" t="s">
        <v>47</v>
      </c>
    </row>
    <row r="67" spans="1:3">
      <c r="A67" s="4" t="s">
        <v>179</v>
      </c>
      <c r="B67" s="4" t="s">
        <v>47</v>
      </c>
    </row>
    <row r="68" spans="1:3">
      <c r="A68" s="4" t="s">
        <v>180</v>
      </c>
      <c r="B68" s="5" t="n">
        <v>-3975</v>
      </c>
      <c r="C68" s="5" t="n">
        <v>-3903</v>
      </c>
    </row>
    <row r="69" spans="1:3">
      <c r="A69" s="4" t="s">
        <v>800</v>
      </c>
      <c r="B69" s="5" t="n">
        <v>-3174</v>
      </c>
      <c r="C69" s="5" t="n">
        <v>-5003</v>
      </c>
    </row>
    <row r="70" spans="1:3">
      <c r="A70" s="4" t="s">
        <v>181</v>
      </c>
      <c r="B70" s="4" t="s">
        <v>47</v>
      </c>
      <c r="C70" s="4" t="s">
        <v>47</v>
      </c>
    </row>
    <row r="71" spans="1:3">
      <c r="A71" s="4" t="s">
        <v>183</v>
      </c>
      <c r="B71" s="5" t="n">
        <v>-1525</v>
      </c>
      <c r="C71" s="5" t="n">
        <v>-402</v>
      </c>
    </row>
    <row r="72" spans="1:3">
      <c r="A72" s="4" t="s">
        <v>801</v>
      </c>
      <c r="B72" s="5" t="n">
        <v>-656</v>
      </c>
    </row>
    <row r="73" spans="1:3">
      <c r="A73" s="4" t="s">
        <v>184</v>
      </c>
      <c r="B73" s="4" t="s">
        <v>47</v>
      </c>
      <c r="C73" s="4" t="s">
        <v>47</v>
      </c>
    </row>
    <row r="74" spans="1:3">
      <c r="A74" s="4" t="s">
        <v>185</v>
      </c>
      <c r="B74" s="5" t="n">
        <v>-31</v>
      </c>
      <c r="C74" s="5" t="n">
        <v>-184</v>
      </c>
    </row>
    <row r="75" spans="1:3">
      <c r="A75" s="4" t="s">
        <v>186</v>
      </c>
      <c r="B75" s="5" t="n">
        <v>-9361</v>
      </c>
      <c r="C75" s="5" t="n">
        <v>-8587</v>
      </c>
    </row>
    <row r="76" spans="1:3">
      <c r="A76" s="4" t="s">
        <v>802</v>
      </c>
      <c r="B76" s="5" t="n">
        <v>314</v>
      </c>
      <c r="C76" s="5" t="n">
        <v>7386</v>
      </c>
    </row>
    <row r="77" spans="1:3">
      <c r="A77" s="4" t="s">
        <v>188</v>
      </c>
      <c r="B77" s="5" t="n">
        <v>951</v>
      </c>
      <c r="C77" s="5" t="n">
        <v>255</v>
      </c>
    </row>
    <row r="78" spans="1:3">
      <c r="A78" s="4" t="s">
        <v>189</v>
      </c>
      <c r="B78" s="5" t="n">
        <v>1265</v>
      </c>
      <c r="C78" s="5" t="n">
        <v>7641</v>
      </c>
    </row>
    <row r="79" spans="1:3">
      <c r="A79" s="4" t="s">
        <v>182</v>
      </c>
      <c r="C79" s="5" t="n">
        <v>905</v>
      </c>
    </row>
    <row r="80" spans="1:3">
      <c r="A80" s="4" t="s">
        <v>803</v>
      </c>
    </row>
    <row r="81" spans="1:3">
      <c r="A81" s="3" t="s">
        <v>172</v>
      </c>
    </row>
    <row r="82" spans="1:3">
      <c r="A82" s="4" t="s">
        <v>199</v>
      </c>
      <c r="B82" s="4" t="s">
        <v>47</v>
      </c>
    </row>
    <row r="83" spans="1:3">
      <c r="A83" s="4" t="s">
        <v>804</v>
      </c>
    </row>
    <row r="84" spans="1:3">
      <c r="A84" s="3" t="s">
        <v>172</v>
      </c>
    </row>
    <row r="85" spans="1:3">
      <c r="A85" s="4" t="s">
        <v>199</v>
      </c>
      <c r="B85" s="4" t="s">
        <v>47</v>
      </c>
    </row>
    <row r="86" spans="1:3">
      <c r="A86" s="4" t="s">
        <v>788</v>
      </c>
    </row>
    <row r="87" spans="1:3">
      <c r="A87" s="3" t="s">
        <v>141</v>
      </c>
    </row>
    <row r="88" spans="1:3">
      <c r="A88" s="4" t="s">
        <v>796</v>
      </c>
      <c r="B88" s="5" t="n">
        <v>-1130</v>
      </c>
      <c r="C88" s="5" t="n">
        <v>-536</v>
      </c>
    </row>
    <row r="89" spans="1:3">
      <c r="A89" s="3" t="s">
        <v>160</v>
      </c>
    </row>
    <row r="90" spans="1:3">
      <c r="A90" s="4" t="s">
        <v>161</v>
      </c>
      <c r="B90" s="4" t="s">
        <v>47</v>
      </c>
      <c r="C90" s="4" t="s">
        <v>47</v>
      </c>
    </row>
    <row r="91" spans="1:3">
      <c r="A91" s="4" t="s">
        <v>797</v>
      </c>
      <c r="B91" s="5" t="n">
        <v>-3914</v>
      </c>
      <c r="C91" s="5" t="n">
        <v>3262</v>
      </c>
    </row>
    <row r="92" spans="1:3">
      <c r="A92" s="4" t="s">
        <v>162</v>
      </c>
      <c r="B92" s="5" t="n">
        <v>-430</v>
      </c>
      <c r="C92" s="5" t="n">
        <v>-844</v>
      </c>
    </row>
    <row r="93" spans="1:3">
      <c r="A93" s="4" t="s">
        <v>163</v>
      </c>
      <c r="B93" s="5" t="n">
        <v>116</v>
      </c>
      <c r="C93" s="5" t="n">
        <v>181</v>
      </c>
    </row>
    <row r="94" spans="1:3">
      <c r="A94" s="4" t="s">
        <v>164</v>
      </c>
      <c r="B94" s="4" t="s">
        <v>47</v>
      </c>
      <c r="C94" s="4" t="s">
        <v>47</v>
      </c>
    </row>
    <row r="95" spans="1:3">
      <c r="A95" s="4" t="s">
        <v>166</v>
      </c>
      <c r="B95" s="4" t="s">
        <v>47</v>
      </c>
      <c r="C95" s="4" t="s">
        <v>47</v>
      </c>
    </row>
    <row r="96" spans="1:3">
      <c r="A96" s="4" t="s">
        <v>168</v>
      </c>
      <c r="B96" s="4" t="s">
        <v>47</v>
      </c>
      <c r="C96" s="4" t="s">
        <v>47</v>
      </c>
    </row>
    <row r="97" spans="1:3">
      <c r="A97" s="4" t="s">
        <v>169</v>
      </c>
      <c r="B97" s="4" t="s">
        <v>47</v>
      </c>
      <c r="C97" s="4" t="s">
        <v>47</v>
      </c>
    </row>
    <row r="98" spans="1:3">
      <c r="A98" s="4" t="s">
        <v>170</v>
      </c>
      <c r="B98" s="4" t="s">
        <v>47</v>
      </c>
      <c r="C98" s="4" t="s">
        <v>47</v>
      </c>
    </row>
    <row r="99" spans="1:3">
      <c r="A99" s="4" t="s">
        <v>798</v>
      </c>
      <c r="B99" s="5" t="n">
        <v>-4228</v>
      </c>
      <c r="C99" s="5" t="n">
        <v>2599</v>
      </c>
    </row>
    <row r="100" spans="1:3">
      <c r="A100" s="4" t="s">
        <v>165</v>
      </c>
      <c r="C100" s="4" t="s">
        <v>47</v>
      </c>
    </row>
    <row r="101" spans="1:3">
      <c r="A101" s="4" t="s">
        <v>799</v>
      </c>
      <c r="C101" s="4" t="s">
        <v>47</v>
      </c>
    </row>
    <row r="102" spans="1:3">
      <c r="A102" s="3" t="s">
        <v>172</v>
      </c>
    </row>
    <row r="103" spans="1:3">
      <c r="A103" s="4" t="s">
        <v>173</v>
      </c>
      <c r="B103" s="4" t="s">
        <v>47</v>
      </c>
    </row>
    <row r="104" spans="1:3">
      <c r="A104" s="4" t="s">
        <v>174</v>
      </c>
      <c r="B104" s="4" t="s">
        <v>47</v>
      </c>
    </row>
    <row r="105" spans="1:3">
      <c r="A105" s="4" t="s">
        <v>175</v>
      </c>
      <c r="B105" s="5" t="n">
        <v>-142</v>
      </c>
    </row>
    <row r="106" spans="1:3">
      <c r="A106" s="4" t="s">
        <v>176</v>
      </c>
      <c r="B106" s="4" t="s">
        <v>47</v>
      </c>
      <c r="C106" s="4" t="s">
        <v>47</v>
      </c>
    </row>
    <row r="107" spans="1:3">
      <c r="A107" s="4" t="s">
        <v>177</v>
      </c>
      <c r="B107" s="4" t="s">
        <v>47</v>
      </c>
    </row>
    <row r="108" spans="1:3">
      <c r="A108" s="4" t="s">
        <v>178</v>
      </c>
      <c r="B108" s="4" t="s">
        <v>47</v>
      </c>
      <c r="C108" s="4" t="s">
        <v>47</v>
      </c>
    </row>
    <row r="109" spans="1:3">
      <c r="A109" s="4" t="s">
        <v>179</v>
      </c>
      <c r="B109" s="4" t="s">
        <v>47</v>
      </c>
    </row>
    <row r="110" spans="1:3">
      <c r="A110" s="4" t="s">
        <v>180</v>
      </c>
      <c r="B110" s="4" t="s">
        <v>47</v>
      </c>
      <c r="C110" s="4" t="s">
        <v>47</v>
      </c>
    </row>
    <row r="111" spans="1:3">
      <c r="A111" s="4" t="s">
        <v>800</v>
      </c>
      <c r="B111" s="5" t="n">
        <v>5587</v>
      </c>
      <c r="C111" s="5" t="n">
        <v>992</v>
      </c>
    </row>
    <row r="112" spans="1:3">
      <c r="A112" s="4" t="s">
        <v>181</v>
      </c>
      <c r="B112" s="4" t="s">
        <v>47</v>
      </c>
      <c r="C112" s="4" t="s">
        <v>47</v>
      </c>
    </row>
    <row r="113" spans="1:3">
      <c r="A113" s="4" t="s">
        <v>183</v>
      </c>
      <c r="B113" s="4" t="s">
        <v>47</v>
      </c>
      <c r="C113" s="4" t="s">
        <v>47</v>
      </c>
    </row>
    <row r="114" spans="1:3">
      <c r="A114" s="4" t="s">
        <v>801</v>
      </c>
      <c r="B114" s="4" t="s">
        <v>47</v>
      </c>
    </row>
    <row r="115" spans="1:3">
      <c r="A115" s="4" t="s">
        <v>184</v>
      </c>
      <c r="B115" s="4" t="s">
        <v>47</v>
      </c>
      <c r="C115" s="4" t="s">
        <v>47</v>
      </c>
    </row>
    <row r="116" spans="1:3">
      <c r="A116" s="4" t="s">
        <v>185</v>
      </c>
      <c r="B116" s="4" t="s">
        <v>47</v>
      </c>
      <c r="C116" s="4" t="s">
        <v>47</v>
      </c>
    </row>
    <row r="117" spans="1:3">
      <c r="A117" s="4" t="s">
        <v>186</v>
      </c>
      <c r="B117" s="5" t="n">
        <v>5445</v>
      </c>
      <c r="C117" s="5" t="n">
        <v>992</v>
      </c>
    </row>
    <row r="118" spans="1:3">
      <c r="A118" s="4" t="s">
        <v>802</v>
      </c>
      <c r="B118" s="5" t="n">
        <v>87</v>
      </c>
      <c r="C118" s="5" t="n">
        <v>3055</v>
      </c>
    </row>
    <row r="119" spans="1:3">
      <c r="A119" s="4" t="s">
        <v>188</v>
      </c>
      <c r="B119" s="5" t="n">
        <v>6290</v>
      </c>
      <c r="C119" s="5" t="n">
        <v>3234</v>
      </c>
    </row>
    <row r="120" spans="1:3">
      <c r="A120" s="4" t="s">
        <v>189</v>
      </c>
      <c r="B120" s="5" t="n">
        <v>6377</v>
      </c>
      <c r="C120" s="5" t="n">
        <v>6289</v>
      </c>
    </row>
    <row r="121" spans="1:3">
      <c r="A121" s="4" t="s">
        <v>182</v>
      </c>
      <c r="C121" s="4" t="s">
        <v>47</v>
      </c>
    </row>
    <row r="122" spans="1:3">
      <c r="A122" s="4" t="s">
        <v>805</v>
      </c>
    </row>
    <row r="123" spans="1:3">
      <c r="A123" s="3" t="s">
        <v>172</v>
      </c>
    </row>
    <row r="124" spans="1:3">
      <c r="A124" s="4" t="s">
        <v>199</v>
      </c>
      <c r="B124" s="4" t="s">
        <v>47</v>
      </c>
    </row>
    <row r="125" spans="1:3">
      <c r="A125" s="4" t="s">
        <v>806</v>
      </c>
    </row>
    <row r="126" spans="1:3">
      <c r="A126" s="3" t="s">
        <v>172</v>
      </c>
    </row>
    <row r="127" spans="1:3">
      <c r="A127" s="4" t="s">
        <v>199</v>
      </c>
      <c r="B127" s="4" t="s">
        <v>47</v>
      </c>
    </row>
    <row r="128" spans="1:3">
      <c r="A128" s="4" t="s">
        <v>789</v>
      </c>
    </row>
    <row r="129" spans="1:3">
      <c r="A129" s="3" t="s">
        <v>141</v>
      </c>
    </row>
    <row r="130" spans="1:3">
      <c r="A130" s="4" t="s">
        <v>796</v>
      </c>
      <c r="B130" s="5" t="n">
        <v>20513</v>
      </c>
      <c r="C130" s="5" t="n">
        <v>-938</v>
      </c>
    </row>
    <row r="131" spans="1:3">
      <c r="A131" s="3" t="s">
        <v>160</v>
      </c>
    </row>
    <row r="132" spans="1:3">
      <c r="A132" s="4" t="s">
        <v>161</v>
      </c>
      <c r="B132" s="4" t="s">
        <v>47</v>
      </c>
      <c r="C132" s="4" t="s">
        <v>47</v>
      </c>
    </row>
    <row r="133" spans="1:3">
      <c r="A133" s="4" t="s">
        <v>797</v>
      </c>
      <c r="B133" s="5" t="n">
        <v>2521</v>
      </c>
      <c r="C133" s="5" t="n">
        <v>100765</v>
      </c>
    </row>
    <row r="134" spans="1:3">
      <c r="A134" s="4" t="s">
        <v>162</v>
      </c>
      <c r="B134" s="5" t="n">
        <v>-5187</v>
      </c>
      <c r="C134" s="5" t="n">
        <v>-684</v>
      </c>
    </row>
    <row r="135" spans="1:3">
      <c r="A135" s="4" t="s">
        <v>163</v>
      </c>
      <c r="B135" s="5" t="n">
        <v>13161</v>
      </c>
      <c r="C135" s="5" t="n">
        <v>594</v>
      </c>
    </row>
    <row r="136" spans="1:3">
      <c r="A136" s="4" t="s">
        <v>164</v>
      </c>
      <c r="B136" s="4" t="s">
        <v>47</v>
      </c>
      <c r="C136" s="4" t="s">
        <v>47</v>
      </c>
    </row>
    <row r="137" spans="1:3">
      <c r="A137" s="4" t="s">
        <v>166</v>
      </c>
      <c r="B137" s="5" t="n">
        <v>14</v>
      </c>
      <c r="C137" s="5" t="n">
        <v>-1231</v>
      </c>
    </row>
    <row r="138" spans="1:3">
      <c r="A138" s="4" t="s">
        <v>168</v>
      </c>
      <c r="B138" s="5" t="n">
        <v>-15</v>
      </c>
      <c r="C138" s="4" t="s">
        <v>47</v>
      </c>
    </row>
    <row r="139" spans="1:3">
      <c r="A139" s="4" t="s">
        <v>169</v>
      </c>
      <c r="B139" s="5" t="n">
        <v>1560</v>
      </c>
      <c r="C139" s="4" t="s">
        <v>47</v>
      </c>
    </row>
    <row r="140" spans="1:3">
      <c r="A140" s="4" t="s">
        <v>170</v>
      </c>
      <c r="B140" s="4" t="s">
        <v>47</v>
      </c>
      <c r="C140" s="4" t="s">
        <v>47</v>
      </c>
    </row>
    <row r="141" spans="1:3">
      <c r="A141" s="4" t="s">
        <v>798</v>
      </c>
      <c r="B141" s="5" t="n">
        <v>12054</v>
      </c>
      <c r="C141" s="5" t="n">
        <v>99444</v>
      </c>
    </row>
    <row r="142" spans="1:3">
      <c r="A142" s="4" t="s">
        <v>165</v>
      </c>
      <c r="C142" s="4" t="s">
        <v>47</v>
      </c>
    </row>
    <row r="143" spans="1:3">
      <c r="A143" s="4" t="s">
        <v>799</v>
      </c>
      <c r="C143" s="4" t="s">
        <v>47</v>
      </c>
    </row>
    <row r="144" spans="1:3">
      <c r="A144" s="3" t="s">
        <v>172</v>
      </c>
    </row>
    <row r="145" spans="1:3">
      <c r="A145" s="4" t="s">
        <v>173</v>
      </c>
      <c r="B145" s="5" t="n">
        <v>3878</v>
      </c>
    </row>
    <row r="146" spans="1:3">
      <c r="A146" s="4" t="s">
        <v>174</v>
      </c>
      <c r="B146" s="4" t="s">
        <v>47</v>
      </c>
    </row>
    <row r="147" spans="1:3">
      <c r="A147" s="4" t="s">
        <v>175</v>
      </c>
      <c r="B147" s="4" t="s">
        <v>47</v>
      </c>
    </row>
    <row r="148" spans="1:3">
      <c r="A148" s="4" t="s">
        <v>176</v>
      </c>
      <c r="B148" s="5" t="n">
        <v>-4453</v>
      </c>
      <c r="C148" s="4" t="s">
        <v>47</v>
      </c>
    </row>
    <row r="149" spans="1:3">
      <c r="A149" s="4" t="s">
        <v>177</v>
      </c>
      <c r="B149" s="5" t="n">
        <v>-3878</v>
      </c>
    </row>
    <row r="150" spans="1:3">
      <c r="A150" s="4" t="s">
        <v>178</v>
      </c>
      <c r="B150" s="4" t="s">
        <v>47</v>
      </c>
      <c r="C150" s="4" t="s">
        <v>47</v>
      </c>
    </row>
    <row r="151" spans="1:3">
      <c r="A151" s="4" t="s">
        <v>179</v>
      </c>
      <c r="B151" s="5" t="n">
        <v>4411</v>
      </c>
    </row>
    <row r="152" spans="1:3">
      <c r="A152" s="4" t="s">
        <v>180</v>
      </c>
      <c r="B152" s="4" t="s">
        <v>47</v>
      </c>
      <c r="C152" s="4" t="s">
        <v>47</v>
      </c>
    </row>
    <row r="153" spans="1:3">
      <c r="A153" s="4" t="s">
        <v>800</v>
      </c>
      <c r="B153" s="5" t="n">
        <v>-43174</v>
      </c>
      <c r="C153" s="5" t="n">
        <v>-70037</v>
      </c>
    </row>
    <row r="154" spans="1:3">
      <c r="A154" s="4" t="s">
        <v>181</v>
      </c>
      <c r="B154" s="4" t="s">
        <v>47</v>
      </c>
      <c r="C154" s="4" t="s">
        <v>47</v>
      </c>
    </row>
    <row r="155" spans="1:3">
      <c r="A155" s="4" t="s">
        <v>183</v>
      </c>
      <c r="B155" s="4" t="s">
        <v>47</v>
      </c>
      <c r="C155" s="4" t="s">
        <v>47</v>
      </c>
    </row>
    <row r="156" spans="1:3">
      <c r="A156" s="4" t="s">
        <v>801</v>
      </c>
      <c r="B156" s="4" t="s">
        <v>47</v>
      </c>
    </row>
    <row r="157" spans="1:3">
      <c r="A157" s="4" t="s">
        <v>184</v>
      </c>
      <c r="B157" s="5" t="n">
        <v>-540</v>
      </c>
      <c r="C157" s="5" t="n">
        <v>-2673</v>
      </c>
    </row>
    <row r="158" spans="1:3">
      <c r="A158" s="4" t="s">
        <v>185</v>
      </c>
      <c r="B158" s="4" t="s">
        <v>47</v>
      </c>
      <c r="C158" s="4" t="s">
        <v>47</v>
      </c>
    </row>
    <row r="159" spans="1:3">
      <c r="A159" s="4" t="s">
        <v>186</v>
      </c>
      <c r="B159" s="5" t="n">
        <v>-43756</v>
      </c>
      <c r="C159" s="5" t="n">
        <v>-72710</v>
      </c>
    </row>
    <row r="160" spans="1:3">
      <c r="A160" s="4" t="s">
        <v>802</v>
      </c>
      <c r="B160" s="5" t="n">
        <v>-11189</v>
      </c>
      <c r="C160" s="5" t="n">
        <v>25796</v>
      </c>
    </row>
    <row r="161" spans="1:3">
      <c r="A161" s="4" t="s">
        <v>188</v>
      </c>
      <c r="B161" s="5" t="n">
        <v>12681</v>
      </c>
      <c r="C161" s="5" t="n">
        <v>5060</v>
      </c>
    </row>
    <row r="162" spans="1:3">
      <c r="A162" s="4" t="s">
        <v>189</v>
      </c>
      <c r="B162" s="5" t="n">
        <v>1492</v>
      </c>
      <c r="C162" s="5" t="n">
        <v>30856</v>
      </c>
    </row>
    <row r="163" spans="1:3">
      <c r="A163" s="4" t="s">
        <v>182</v>
      </c>
      <c r="C163" s="4" t="s">
        <v>47</v>
      </c>
    </row>
    <row r="164" spans="1:3">
      <c r="A164" s="4" t="s">
        <v>807</v>
      </c>
    </row>
    <row r="165" spans="1:3">
      <c r="A165" s="3" t="s">
        <v>172</v>
      </c>
    </row>
    <row r="166" spans="1:3">
      <c r="A166" s="4" t="s">
        <v>199</v>
      </c>
      <c r="B166" s="4" t="s">
        <v>47</v>
      </c>
    </row>
    <row r="167" spans="1:3">
      <c r="A167" s="4" t="s">
        <v>808</v>
      </c>
    </row>
    <row r="168" spans="1:3">
      <c r="A168" s="3" t="s">
        <v>172</v>
      </c>
    </row>
    <row r="169" spans="1:3">
      <c r="A169" s="4" t="s">
        <v>199</v>
      </c>
      <c r="B169" s="4" t="s">
        <v>47</v>
      </c>
    </row>
    <row r="170" spans="1:3">
      <c r="A170" s="4" t="s">
        <v>790</v>
      </c>
    </row>
    <row r="171" spans="1:3">
      <c r="A171" s="3" t="s">
        <v>141</v>
      </c>
    </row>
    <row r="172" spans="1:3">
      <c r="A172" s="4" t="s">
        <v>796</v>
      </c>
      <c r="B172" s="5" t="n">
        <v>-26374</v>
      </c>
      <c r="C172" s="5" t="n">
        <v>-10439</v>
      </c>
    </row>
    <row r="173" spans="1:3">
      <c r="A173" s="3" t="s">
        <v>160</v>
      </c>
    </row>
    <row r="174" spans="1:3">
      <c r="A174" s="4" t="s">
        <v>161</v>
      </c>
      <c r="B174" s="5" t="n">
        <v>-580</v>
      </c>
      <c r="C174" s="5" t="n">
        <v>-100</v>
      </c>
    </row>
    <row r="175" spans="1:3">
      <c r="A175" s="4" t="s">
        <v>797</v>
      </c>
      <c r="B175" s="4" t="s">
        <v>47</v>
      </c>
      <c r="C175" s="4" t="s">
        <v>47</v>
      </c>
    </row>
    <row r="176" spans="1:3">
      <c r="A176" s="4" t="s">
        <v>162</v>
      </c>
      <c r="B176" s="5" t="n">
        <v>-55</v>
      </c>
      <c r="C176" s="4" t="s">
        <v>47</v>
      </c>
    </row>
    <row r="177" spans="1:3">
      <c r="A177" s="4" t="s">
        <v>163</v>
      </c>
      <c r="B177" s="5" t="n">
        <v>2306</v>
      </c>
      <c r="C177" s="5" t="n">
        <v>-5029</v>
      </c>
    </row>
    <row r="178" spans="1:3">
      <c r="A178" s="4" t="s">
        <v>164</v>
      </c>
      <c r="B178" s="5" t="n">
        <v>-193024</v>
      </c>
      <c r="C178" s="5" t="n">
        <v>-510421</v>
      </c>
    </row>
    <row r="179" spans="1:3">
      <c r="A179" s="4" t="s">
        <v>166</v>
      </c>
      <c r="B179" s="5" t="n">
        <v>-225365</v>
      </c>
      <c r="C179" s="5" t="n">
        <v>-4630</v>
      </c>
    </row>
    <row r="180" spans="1:3">
      <c r="A180" s="4" t="s">
        <v>168</v>
      </c>
      <c r="B180" s="5" t="n">
        <v>172430</v>
      </c>
      <c r="C180" s="5" t="n">
        <v>406137</v>
      </c>
    </row>
    <row r="181" spans="1:3">
      <c r="A181" s="4" t="s">
        <v>169</v>
      </c>
      <c r="B181" s="5" t="n">
        <v>20546</v>
      </c>
      <c r="C181" s="5" t="n">
        <v>33951</v>
      </c>
    </row>
    <row r="182" spans="1:3">
      <c r="A182" s="4" t="s">
        <v>170</v>
      </c>
      <c r="B182" s="4" t="s">
        <v>47</v>
      </c>
      <c r="C182" s="5" t="n">
        <v>23460</v>
      </c>
    </row>
    <row r="183" spans="1:3">
      <c r="A183" s="4" t="s">
        <v>798</v>
      </c>
      <c r="B183" s="5" t="n">
        <v>-223742</v>
      </c>
      <c r="C183" s="5" t="n">
        <v>-57600</v>
      </c>
    </row>
    <row r="184" spans="1:3">
      <c r="A184" s="4" t="s">
        <v>165</v>
      </c>
      <c r="C184" s="5" t="n">
        <v>-2752</v>
      </c>
    </row>
    <row r="185" spans="1:3">
      <c r="A185" s="4" t="s">
        <v>799</v>
      </c>
      <c r="C185" s="5" t="n">
        <v>1784</v>
      </c>
    </row>
    <row r="186" spans="1:3">
      <c r="A186" s="3" t="s">
        <v>172</v>
      </c>
    </row>
    <row r="187" spans="1:3">
      <c r="A187" s="4" t="s">
        <v>173</v>
      </c>
      <c r="B187" s="4" t="s">
        <v>47</v>
      </c>
    </row>
    <row r="188" spans="1:3">
      <c r="A188" s="4" t="s">
        <v>174</v>
      </c>
      <c r="B188" s="5" t="n">
        <v>829</v>
      </c>
    </row>
    <row r="189" spans="1:3">
      <c r="A189" s="4" t="s">
        <v>175</v>
      </c>
      <c r="B189" s="5" t="n">
        <v>-1715</v>
      </c>
    </row>
    <row r="190" spans="1:3">
      <c r="A190" s="4" t="s">
        <v>176</v>
      </c>
      <c r="B190" s="5" t="n">
        <v>-327647</v>
      </c>
      <c r="C190" s="5" t="n">
        <v>-503617</v>
      </c>
    </row>
    <row r="191" spans="1:3">
      <c r="A191" s="4" t="s">
        <v>177</v>
      </c>
      <c r="B191" s="4" t="s">
        <v>47</v>
      </c>
    </row>
    <row r="192" spans="1:3">
      <c r="A192" s="4" t="s">
        <v>178</v>
      </c>
      <c r="B192" s="5" t="n">
        <v>327605</v>
      </c>
      <c r="C192" s="5" t="n">
        <v>408394</v>
      </c>
    </row>
    <row r="193" spans="1:3">
      <c r="A193" s="4" t="s">
        <v>179</v>
      </c>
      <c r="B193" s="5" t="n">
        <v>42</v>
      </c>
    </row>
    <row r="194" spans="1:3">
      <c r="A194" s="4" t="s">
        <v>180</v>
      </c>
      <c r="B194" s="4" t="s">
        <v>47</v>
      </c>
      <c r="C194" s="4" t="s">
        <v>47</v>
      </c>
    </row>
    <row r="195" spans="1:3">
      <c r="A195" s="4" t="s">
        <v>800</v>
      </c>
      <c r="B195" s="5" t="n">
        <v>25318</v>
      </c>
      <c r="C195" s="5" t="n">
        <v>-45402</v>
      </c>
    </row>
    <row r="196" spans="1:3">
      <c r="A196" s="4" t="s">
        <v>181</v>
      </c>
      <c r="B196" s="5" t="n">
        <v>449</v>
      </c>
      <c r="C196" s="5" t="n">
        <v>92</v>
      </c>
    </row>
    <row r="197" spans="1:3">
      <c r="A197" s="4" t="s">
        <v>183</v>
      </c>
      <c r="B197" s="4" t="s">
        <v>47</v>
      </c>
      <c r="C197" s="4" t="s">
        <v>47</v>
      </c>
    </row>
    <row r="198" spans="1:3">
      <c r="A198" s="4" t="s">
        <v>801</v>
      </c>
      <c r="B198" s="5" t="n">
        <v>656</v>
      </c>
    </row>
    <row r="199" spans="1:3">
      <c r="A199" s="4" t="s">
        <v>184</v>
      </c>
      <c r="B199" s="5" t="n">
        <v>-109</v>
      </c>
      <c r="C199" s="5" t="n">
        <v>-398</v>
      </c>
    </row>
    <row r="200" spans="1:3">
      <c r="A200" s="4" t="s">
        <v>185</v>
      </c>
      <c r="B200" s="4" t="s">
        <v>47</v>
      </c>
      <c r="C200" s="4" t="s">
        <v>47</v>
      </c>
    </row>
    <row r="201" spans="1:3">
      <c r="A201" s="4" t="s">
        <v>186</v>
      </c>
      <c r="B201" s="5" t="n">
        <v>220678</v>
      </c>
      <c r="C201" s="5" t="n">
        <v>-140931</v>
      </c>
    </row>
    <row r="202" spans="1:3">
      <c r="A202" s="4" t="s">
        <v>802</v>
      </c>
      <c r="B202" s="5" t="n">
        <v>-29438</v>
      </c>
      <c r="C202" s="5" t="n">
        <v>-208970</v>
      </c>
    </row>
    <row r="203" spans="1:3">
      <c r="A203" s="4" t="s">
        <v>188</v>
      </c>
      <c r="B203" s="5" t="n">
        <v>117399</v>
      </c>
      <c r="C203" s="5" t="n">
        <v>304599</v>
      </c>
    </row>
    <row r="204" spans="1:3">
      <c r="A204" s="4" t="s">
        <v>189</v>
      </c>
      <c r="B204" s="5" t="n">
        <v>87961</v>
      </c>
      <c r="C204" s="5" t="n">
        <v>95629</v>
      </c>
    </row>
    <row r="205" spans="1:3">
      <c r="A205" s="4" t="s">
        <v>182</v>
      </c>
      <c r="C205" s="4" t="s">
        <v>47</v>
      </c>
    </row>
    <row r="206" spans="1:3">
      <c r="A206" s="4" t="s">
        <v>809</v>
      </c>
    </row>
    <row r="207" spans="1:3">
      <c r="A207" s="3" t="s">
        <v>172</v>
      </c>
    </row>
    <row r="208" spans="1:3">
      <c r="A208" s="4" t="s">
        <v>199</v>
      </c>
      <c r="B208" s="5" t="n">
        <v>177250</v>
      </c>
    </row>
    <row r="209" spans="1:3">
      <c r="A209" s="4" t="s">
        <v>810</v>
      </c>
    </row>
    <row r="210" spans="1:3">
      <c r="A210" s="3" t="s">
        <v>172</v>
      </c>
    </row>
    <row r="211" spans="1:3">
      <c r="A211" s="4" t="s">
        <v>199</v>
      </c>
      <c r="B211" s="5" t="n">
        <v>18000</v>
      </c>
    </row>
    <row r="212" spans="1:3">
      <c r="A212" s="4" t="s">
        <v>791</v>
      </c>
    </row>
    <row r="213" spans="1:3">
      <c r="A213" s="3" t="s">
        <v>141</v>
      </c>
    </row>
    <row r="214" spans="1:3">
      <c r="A214" s="4" t="s">
        <v>796</v>
      </c>
      <c r="B214" s="5" t="n">
        <v>-9933</v>
      </c>
      <c r="C214" s="5" t="n">
        <v>-2979</v>
      </c>
    </row>
    <row r="215" spans="1:3">
      <c r="A215" s="3" t="s">
        <v>160</v>
      </c>
    </row>
    <row r="216" spans="1:3">
      <c r="A216" s="4" t="s">
        <v>161</v>
      </c>
      <c r="B216" s="4" t="s">
        <v>47</v>
      </c>
      <c r="C216" s="4" t="s">
        <v>47</v>
      </c>
    </row>
    <row r="217" spans="1:3">
      <c r="A217" s="4" t="s">
        <v>797</v>
      </c>
      <c r="B217" s="5" t="n">
        <v>-5552</v>
      </c>
      <c r="C217" s="5" t="n">
        <v>-131801</v>
      </c>
    </row>
    <row r="218" spans="1:3">
      <c r="A218" s="4" t="s">
        <v>162</v>
      </c>
      <c r="B218" s="5" t="n">
        <v>4453</v>
      </c>
      <c r="C218" s="4" t="s">
        <v>47</v>
      </c>
    </row>
    <row r="219" spans="1:3">
      <c r="A219" s="4" t="s">
        <v>163</v>
      </c>
      <c r="B219" s="5" t="n">
        <v>-4411</v>
      </c>
      <c r="C219" s="5" t="n">
        <v>15330</v>
      </c>
    </row>
    <row r="220" spans="1:3">
      <c r="A220" s="4" t="s">
        <v>164</v>
      </c>
      <c r="B220" s="4" t="s">
        <v>47</v>
      </c>
      <c r="C220" s="4" t="s">
        <v>47</v>
      </c>
    </row>
    <row r="221" spans="1:3">
      <c r="A221" s="4" t="s">
        <v>166</v>
      </c>
      <c r="B221" s="4" t="s">
        <v>47</v>
      </c>
      <c r="C221" s="5" t="n">
        <v>5605</v>
      </c>
    </row>
    <row r="222" spans="1:3">
      <c r="A222" s="4" t="s">
        <v>168</v>
      </c>
      <c r="B222" s="4" t="s">
        <v>47</v>
      </c>
      <c r="C222" s="5" t="n">
        <v>-5605</v>
      </c>
    </row>
    <row r="223" spans="1:3">
      <c r="A223" s="4" t="s">
        <v>169</v>
      </c>
      <c r="B223" s="4" t="s">
        <v>47</v>
      </c>
      <c r="C223" s="4" t="s">
        <v>47</v>
      </c>
    </row>
    <row r="224" spans="1:3">
      <c r="A224" s="4" t="s">
        <v>170</v>
      </c>
      <c r="B224" s="4" t="s">
        <v>47</v>
      </c>
      <c r="C224" s="4" t="s">
        <v>47</v>
      </c>
    </row>
    <row r="225" spans="1:3">
      <c r="A225" s="4" t="s">
        <v>798</v>
      </c>
      <c r="B225" s="5" t="n">
        <v>-5510</v>
      </c>
      <c r="C225" s="5" t="n">
        <v>-116471</v>
      </c>
    </row>
    <row r="226" spans="1:3">
      <c r="A226" s="4" t="s">
        <v>165</v>
      </c>
      <c r="C226" s="4" t="s">
        <v>47</v>
      </c>
    </row>
    <row r="227" spans="1:3">
      <c r="A227" s="4" t="s">
        <v>799</v>
      </c>
      <c r="C227" s="4" t="s">
        <v>47</v>
      </c>
    </row>
    <row r="228" spans="1:3">
      <c r="A228" s="3" t="s">
        <v>172</v>
      </c>
    </row>
    <row r="229" spans="1:3">
      <c r="A229" s="4" t="s">
        <v>173</v>
      </c>
      <c r="B229" s="4" t="s">
        <v>47</v>
      </c>
    </row>
    <row r="230" spans="1:3">
      <c r="A230" s="4" t="s">
        <v>174</v>
      </c>
      <c r="B230" s="4" t="s">
        <v>47</v>
      </c>
    </row>
    <row r="231" spans="1:3">
      <c r="A231" s="4" t="s">
        <v>175</v>
      </c>
      <c r="B231" s="4" t="s">
        <v>47</v>
      </c>
    </row>
    <row r="232" spans="1:3">
      <c r="A232" s="4" t="s">
        <v>176</v>
      </c>
      <c r="B232" s="4" t="s">
        <v>47</v>
      </c>
      <c r="C232" s="4" t="s">
        <v>47</v>
      </c>
    </row>
    <row r="233" spans="1:3">
      <c r="A233" s="4" t="s">
        <v>177</v>
      </c>
      <c r="B233" s="4" t="s">
        <v>47</v>
      </c>
    </row>
    <row r="234" spans="1:3">
      <c r="A234" s="4" t="s">
        <v>178</v>
      </c>
      <c r="B234" s="4" t="s">
        <v>47</v>
      </c>
      <c r="C234" s="4" t="s">
        <v>47</v>
      </c>
    </row>
    <row r="235" spans="1:3">
      <c r="A235" s="4" t="s">
        <v>179</v>
      </c>
      <c r="B235" s="4" t="s">
        <v>47</v>
      </c>
    </row>
    <row r="236" spans="1:3">
      <c r="A236" s="4" t="s">
        <v>180</v>
      </c>
      <c r="B236" s="4" t="s">
        <v>47</v>
      </c>
      <c r="C236" s="4" t="s">
        <v>47</v>
      </c>
    </row>
    <row r="237" spans="1:3">
      <c r="A237" s="4" t="s">
        <v>800</v>
      </c>
      <c r="B237" s="5" t="n">
        <v>15443</v>
      </c>
      <c r="C237" s="5" t="n">
        <v>119450</v>
      </c>
    </row>
    <row r="238" spans="1:3">
      <c r="A238" s="4" t="s">
        <v>181</v>
      </c>
      <c r="B238" s="4" t="s">
        <v>47</v>
      </c>
      <c r="C238" s="4" t="s">
        <v>47</v>
      </c>
    </row>
    <row r="239" spans="1:3">
      <c r="A239" s="4" t="s">
        <v>183</v>
      </c>
      <c r="B239" s="4" t="s">
        <v>47</v>
      </c>
      <c r="C239" s="4" t="s">
        <v>47</v>
      </c>
    </row>
    <row r="240" spans="1:3">
      <c r="A240" s="4" t="s">
        <v>801</v>
      </c>
      <c r="B240" s="4" t="s">
        <v>47</v>
      </c>
    </row>
    <row r="241" spans="1:3">
      <c r="A241" s="4" t="s">
        <v>184</v>
      </c>
      <c r="B241" s="4" t="s">
        <v>47</v>
      </c>
      <c r="C241" s="4" t="s">
        <v>47</v>
      </c>
    </row>
    <row r="242" spans="1:3">
      <c r="A242" s="4" t="s">
        <v>185</v>
      </c>
      <c r="B242" s="4" t="s">
        <v>47</v>
      </c>
      <c r="C242" s="4" t="s">
        <v>47</v>
      </c>
    </row>
    <row r="243" spans="1:3">
      <c r="A243" s="4" t="s">
        <v>186</v>
      </c>
      <c r="B243" s="5" t="n">
        <v>15443</v>
      </c>
      <c r="C243" s="5" t="n">
        <v>119450</v>
      </c>
    </row>
    <row r="244" spans="1:3">
      <c r="A244" s="4" t="s">
        <v>802</v>
      </c>
      <c r="B244" s="4" t="s">
        <v>47</v>
      </c>
      <c r="C244" s="4" t="s">
        <v>47</v>
      </c>
    </row>
    <row r="245" spans="1:3">
      <c r="A245" s="4" t="s">
        <v>188</v>
      </c>
      <c r="B245" s="4" t="s">
        <v>47</v>
      </c>
      <c r="C245" s="4" t="s">
        <v>47</v>
      </c>
    </row>
    <row r="246" spans="1:3">
      <c r="A246" s="4" t="s">
        <v>189</v>
      </c>
      <c r="B246" s="4" t="s">
        <v>47</v>
      </c>
      <c r="C246" s="4" t="s">
        <v>47</v>
      </c>
    </row>
    <row r="247" spans="1:3">
      <c r="A247" s="4" t="s">
        <v>182</v>
      </c>
      <c r="C247" s="4" t="s">
        <v>47</v>
      </c>
    </row>
    <row r="248" spans="1:3">
      <c r="A248" s="4" t="s">
        <v>811</v>
      </c>
    </row>
    <row r="249" spans="1:3">
      <c r="A249" s="3" t="s">
        <v>172</v>
      </c>
    </row>
    <row r="250" spans="1:3">
      <c r="A250" s="4" t="s">
        <v>199</v>
      </c>
      <c r="B250" s="4" t="s">
        <v>47</v>
      </c>
    </row>
    <row r="251" spans="1:3">
      <c r="A251" s="4" t="s">
        <v>812</v>
      </c>
    </row>
    <row r="252" spans="1:3">
      <c r="A252" s="3" t="s">
        <v>172</v>
      </c>
    </row>
    <row r="253" spans="1:3">
      <c r="A253" s="4" t="s">
        <v>199</v>
      </c>
      <c r="B253" s="4" t="s">
        <v>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13</v>
      </c>
      <c r="B1" s="2" t="s">
        <v>492</v>
      </c>
      <c r="C1" s="2" t="s">
        <v>493</v>
      </c>
      <c r="D1" s="2" t="s">
        <v>494</v>
      </c>
      <c r="E1" s="2" t="s">
        <v>814</v>
      </c>
      <c r="F1" s="2" t="s">
        <v>2</v>
      </c>
      <c r="G1" s="2" t="s">
        <v>76</v>
      </c>
      <c r="H1" s="2" t="s">
        <v>2</v>
      </c>
      <c r="I1" s="2" t="s">
        <v>76</v>
      </c>
      <c r="J1" s="2" t="s">
        <v>30</v>
      </c>
    </row>
    <row r="2" spans="1:10">
      <c r="A2" s="4" t="s">
        <v>815</v>
      </c>
      <c r="F2" s="9" t="n">
        <v>0.09</v>
      </c>
      <c r="G2" s="9" t="n">
        <v>0.09</v>
      </c>
      <c r="H2" s="9" t="n">
        <v>0.18</v>
      </c>
      <c r="I2" s="9" t="n">
        <v>0.18</v>
      </c>
    </row>
    <row r="3" spans="1:10">
      <c r="A3" s="4" t="s">
        <v>509</v>
      </c>
    </row>
    <row r="4" spans="1:10">
      <c r="A4" s="4" t="s">
        <v>505</v>
      </c>
      <c r="F4" s="7" t="n">
        <v>280700000</v>
      </c>
      <c r="H4" s="7" t="n">
        <v>280700000</v>
      </c>
      <c r="J4" s="7" t="n">
        <v>76800000</v>
      </c>
    </row>
    <row r="5" spans="1:10">
      <c r="A5" s="4" t="s">
        <v>816</v>
      </c>
    </row>
    <row r="6" spans="1:10">
      <c r="A6" s="4" t="s">
        <v>815</v>
      </c>
      <c r="E6" s="9" t="n">
        <v>0.03</v>
      </c>
    </row>
    <row r="7" spans="1:10">
      <c r="A7" s="4" t="s">
        <v>817</v>
      </c>
      <c r="D7" s="7" t="n">
        <v>2500000</v>
      </c>
    </row>
    <row r="8" spans="1:10">
      <c r="A8" s="4" t="s">
        <v>818</v>
      </c>
      <c r="D8" s="5" t="n">
        <v>29825000</v>
      </c>
    </row>
    <row r="9" spans="1:10">
      <c r="A9" s="4" t="s">
        <v>522</v>
      </c>
    </row>
    <row r="10" spans="1:10">
      <c r="A10" s="4" t="s">
        <v>505</v>
      </c>
      <c r="B10" s="7" t="n">
        <v>25000000</v>
      </c>
    </row>
    <row r="11" spans="1:10">
      <c r="A11" s="4" t="s">
        <v>523</v>
      </c>
    </row>
    <row r="12" spans="1:10">
      <c r="A12" s="4" t="s">
        <v>524</v>
      </c>
      <c r="D12" s="5" t="n">
        <v>407800000</v>
      </c>
    </row>
    <row r="13" spans="1:10">
      <c r="A13" s="4" t="s">
        <v>525</v>
      </c>
      <c r="D13" s="5" t="n">
        <v>368000000</v>
      </c>
    </row>
    <row r="14" spans="1:10">
      <c r="A14" s="4" t="s">
        <v>526</v>
      </c>
      <c r="D14" s="7" t="n">
        <v>39800000</v>
      </c>
    </row>
    <row r="15" spans="1:10">
      <c r="A15" s="4" t="s">
        <v>527</v>
      </c>
    </row>
    <row r="16" spans="1:10">
      <c r="A16" s="4" t="s">
        <v>518</v>
      </c>
      <c r="B16" s="4" t="s">
        <v>519</v>
      </c>
    </row>
    <row r="17" spans="1:10">
      <c r="A17" s="4" t="s">
        <v>528</v>
      </c>
    </row>
    <row r="18" spans="1:10">
      <c r="A18" s="4" t="s">
        <v>518</v>
      </c>
      <c r="B18" s="4" t="s">
        <v>521</v>
      </c>
    </row>
    <row r="19" spans="1:10">
      <c r="A19" s="4" t="s">
        <v>532</v>
      </c>
    </row>
    <row r="20" spans="1:10">
      <c r="A20" s="4" t="s">
        <v>533</v>
      </c>
      <c r="C20" s="7" t="n">
        <v>10000000</v>
      </c>
    </row>
    <row r="21" spans="1:10">
      <c r="A21" s="4" t="s">
        <v>534</v>
      </c>
      <c r="C21" s="4" t="s">
        <v>535</v>
      </c>
    </row>
    <row r="22" spans="1:10">
      <c r="A22" s="4" t="s">
        <v>536</v>
      </c>
      <c r="C22" s="7" t="n">
        <v>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1:18Z</dcterms:created>
  <dcterms:modified xmlns:dcterms="http://purl.org/dc/terms/" xmlns:xsi="http://www.w3.org/2001/XMLSchema-instance" xsi:type="dcterms:W3CDTF">2018-08-07T16:21:18Z</dcterms:modified>
</cp:coreProperties>
</file>